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of Financ" sheetId="7" r:id="rId7"/>
    <s:sheet name="Revision of Previously Reported" sheetId="8" r:id="rId8"/>
    <s:sheet name="Merger Agreement" sheetId="9" r:id="rId9"/>
    <s:sheet name="Discontinued Operations, Impair" sheetId="10" r:id="rId10"/>
    <s:sheet name="Cash and Cash Equivalents" sheetId="11" r:id="rId11"/>
    <s:sheet name="Inventories" sheetId="12" r:id="rId12"/>
    <s:sheet name="Stock-based Compensation" sheetId="13" r:id="rId13"/>
    <s:sheet name="Net Income (Loss) per Common Sh" sheetId="14" r:id="rId14"/>
    <s:sheet name="Stockholders' Equity and Non-co" sheetId="15" r:id="rId15"/>
    <s:sheet name="Business Combinations" sheetId="16" r:id="rId16"/>
    <s:sheet name="Restructuring" sheetId="17" r:id="rId17"/>
    <s:sheet name="Long-term Debt" sheetId="18" r:id="rId18"/>
    <s:sheet name="Fair Value Measurements" sheetId="19" r:id="rId19"/>
    <s:sheet name="Financial Information by Segmen" sheetId="20" r:id="rId20"/>
    <s:sheet name="Related Party Transactions" sheetId="21" r:id="rId21"/>
    <s:sheet name="Other Arrangements" sheetId="22" r:id="rId22"/>
    <s:sheet name="Commitments and Contingencies" sheetId="23" r:id="rId23"/>
    <s:sheet name="Recent Accounting Pronouncement" sheetId="24" r:id="rId24"/>
    <s:sheet name="Equity Investments" sheetId="25" r:id="rId25"/>
    <s:sheet name="Provision (Benefit) for Income " sheetId="26" r:id="rId26"/>
    <s:sheet name="Guarantor Financial Information" sheetId="27" r:id="rId27"/>
    <s:sheet name="Subsequent Events" sheetId="28" r:id="rId28"/>
    <s:sheet name="Basis of Presentation of Fina29" sheetId="29" r:id="rId29"/>
    <s:sheet name="Revision of Previously Report30" sheetId="30" r:id="rId30"/>
    <s:sheet name="Discontinued Operations, Impa31" sheetId="31" r:id="rId31"/>
    <s:sheet name="Inventories (Tables)" sheetId="32" r:id="rId32"/>
    <s:sheet name="Stock-based Compensation (Table" sheetId="33" r:id="rId33"/>
    <s:sheet name="Net Income (Loss) per Common 34" sheetId="34" r:id="rId34"/>
    <s:sheet name="Stockholders' Equity and Non-35" sheetId="35" r:id="rId35"/>
    <s:sheet name="Business Combinations (Tables)" sheetId="36" r:id="rId36"/>
    <s:sheet name="Restructuring (Tables)" sheetId="37" r:id="rId37"/>
    <s:sheet name="Long-term Debt (Tables)" sheetId="38" r:id="rId38"/>
    <s:sheet name="Fair Value Measurements (Tables" sheetId="39" r:id="rId39"/>
    <s:sheet name="Financial Information by Segm40" sheetId="40" r:id="rId40"/>
    <s:sheet name="Related Party Transactions (Tab" sheetId="41" r:id="rId41"/>
    <s:sheet name="Commitments and Contingencies (" sheetId="42" r:id="rId42"/>
    <s:sheet name="Guarantor Financial Informati43" sheetId="43" r:id="rId43"/>
    <s:sheet name="Revision of Previously Report44" sheetId="44" r:id="rId44"/>
    <s:sheet name="Revision of Previously Report45" sheetId="45" r:id="rId45"/>
    <s:sheet name="Revision of Previously Report46" sheetId="46" r:id="rId46"/>
    <s:sheet name="Revision of Previously Report47" sheetId="47" r:id="rId47"/>
    <s:sheet name="Merger Agreement - Additional I" sheetId="48" r:id="rId48"/>
    <s:sheet name="Discontinued Operations - Addit" sheetId="49" r:id="rId49"/>
    <s:sheet name="Discontinued Operations - Summa" sheetId="50" r:id="rId50"/>
    <s:sheet name="Cash and Cash Equivalents - Add" sheetId="51" r:id="rId51"/>
    <s:sheet name="Inventories - Inventories are S" sheetId="52" r:id="rId52"/>
    <s:sheet name="Stock-based Compensation - Stoc" sheetId="53" r:id="rId53"/>
    <s:sheet name="Net Income (Loss) Per Common 54" sheetId="54" r:id="rId54"/>
    <s:sheet name="Net Income (Loss) Per Common 55" sheetId="55" r:id="rId55"/>
    <s:sheet name="Net Income (Loss) Per Common 56" sheetId="56" r:id="rId56"/>
    <s:sheet name="Stockholders' Equity and Non-57" sheetId="57" r:id="rId57"/>
    <s:sheet name="Stockholders' Equity and Non-58" sheetId="58" r:id="rId58"/>
    <s:sheet name="Business Combinations - Additio" sheetId="59" r:id="rId59"/>
    <s:sheet name="Business Combinations - Summary" sheetId="60" r:id="rId60"/>
    <s:sheet name="Business Combinations - Intangi" sheetId="61" r:id="rId61"/>
    <s:sheet name="Restructuring - Aggregate Charg" sheetId="62" r:id="rId62"/>
    <s:sheet name="Restructuring - Restructuring A" sheetId="63" r:id="rId63"/>
    <s:sheet name="Restructuring - Additional Info" sheetId="64" r:id="rId64"/>
    <s:sheet name="Restructuring - Cash Activity f" sheetId="65" r:id="rId65"/>
    <s:sheet name="Long-Term Debt - Long-Term Debt" sheetId="66" r:id="rId66"/>
    <s:sheet name="Long-Term Debt - Long-Term De67" sheetId="67" r:id="rId67"/>
    <s:sheet name="Long-Term Debt - Long-Term De68" sheetId="68" r:id="rId68"/>
    <s:sheet name="Long-Term Debt - Long-Term De69" sheetId="69" r:id="rId69"/>
    <s:sheet name="Long-Term Debt - Additional Inf" sheetId="70" r:id="rId70"/>
    <s:sheet name="Fair Value Measurements - Fair " sheetId="71" r:id="rId71"/>
    <s:sheet name="Fair Value Measurements - Chang" sheetId="72" r:id="rId72"/>
    <s:sheet name="Fair Value Measurements - Addit" sheetId="73" r:id="rId73"/>
    <s:sheet name="Financial Information by Segm74" sheetId="74" r:id="rId74"/>
    <s:sheet name="Financial Information by Segm75" sheetId="75" r:id="rId75"/>
    <s:sheet name="Related Party Transactions - Ad" sheetId="76" r:id="rId76"/>
    <s:sheet name="Related Party Transactions - Re" sheetId="77" r:id="rId77"/>
    <s:sheet name="Other Arrangements - Additional" sheetId="78" r:id="rId78"/>
    <s:sheet name="Commitments and Contingencies -" sheetId="79" r:id="rId79"/>
    <s:sheet name="Commitments and Contingencies80" sheetId="80" r:id="rId80"/>
    <s:sheet name="Recent Accounting Pronounceme81" sheetId="81" r:id="rId81"/>
    <s:sheet name="Equity Investments - Additional" sheetId="82" r:id="rId82"/>
    <s:sheet name="Equity Investments - Financial " sheetId="83" r:id="rId83"/>
    <s:sheet name="Equity Investments - Financia84" sheetId="84" r:id="rId84"/>
    <s:sheet name="Impairment and (Gain) Loss on D" sheetId="85" r:id="rId85"/>
    <s:sheet name="Provision (Benefit) for Incom86" sheetId="86" r:id="rId86"/>
    <s:sheet name="Guarantor Financial Informati87" sheetId="87" r:id="rId87"/>
    <s:sheet name="Guarantor Financial Informati88" sheetId="88" r:id="rId88"/>
    <s:sheet name="Guarantor Financial Informati89" sheetId="89" r:id="rId89"/>
    <s:sheet name="Guarantor Financial Informati90" sheetId="90" r:id="rId90"/>
    <s:sheet name="Guarantor Financial Informati91" sheetId="91" r:id="rId91"/>
    <s:sheet name="Guarantor Financial Informati92" sheetId="92" r:id="rId92"/>
    <s:sheet name="Subsequent Events - Additional " sheetId="93" r:id="rId93"/>
  </s:sheets>
  <s:definedNames/>
  <s:calcPr calcId="124519" calcMode="auto" fullCalcOnLoad="1"/>
</s:workbook>
</file>

<file path=xl/sharedStrings.xml><?xml version="1.0" encoding="utf-8"?>
<sst xmlns="http://schemas.openxmlformats.org/spreadsheetml/2006/main" uniqueCount="709">
  <si>
    <t>Document and Entity Information - shares</t>
  </si>
  <si>
    <t>3 Months Ended</t>
  </si>
  <si>
    <t>Mar. 31, 2016</t>
  </si>
  <si>
    <t>Aug.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shares in Thousands, $ in Thousands</t>
  </si>
  <si>
    <t>Mar. 31, 2015</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Loss from continuing operations before benefit for income taxes</t>
  </si>
  <si>
    <t>Benefit for income taxes</t>
  </si>
  <si>
    <t>Loss from continuing operations before equity earnings of unconsolidated entities, net of tax</t>
  </si>
  <si>
    <t>Equity earnings of unconsolidated entities, net of tax</t>
  </si>
  <si>
    <t>Income (loss) from continuing operations</t>
  </si>
  <si>
    <t>Income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and diluted net income (loss) per common share:</t>
  </si>
  <si>
    <t>Loss from continuing operations</t>
  </si>
  <si>
    <t>Income from discontinued operations</t>
  </si>
  <si>
    <t>Net income (loss) per common share</t>
  </si>
  <si>
    <t>Weighted-average shares - basic and diluted</t>
  </si>
  <si>
    <t>Consolidated Statements of Comprehensive Income (Loss) (unaudited) - USD ($) $ in Thousands</t>
  </si>
  <si>
    <t>Statement of Comprehensive Income [Abstract]</t>
  </si>
  <si>
    <t>Other comprehensive income (loss), before tax:</t>
  </si>
  <si>
    <t>Changes in cumulative translation adjustment</t>
  </si>
  <si>
    <t>Minimum pension liability adjustment</t>
  </si>
  <si>
    <t>Other comprehensive income (loss), before tax</t>
  </si>
  <si>
    <t>Other comprehensive income (loss)</t>
  </si>
  <si>
    <t>Comprehensive income</t>
  </si>
  <si>
    <t>Less: Comprehensive income attributable to non-controlling interests</t>
  </si>
  <si>
    <t>Comprehensive income attributable to Alere Inc. and Subsidiaries</t>
  </si>
  <si>
    <t>Consolidated Balance Sheets (unaudited) - USD ($) $ in Thousands</t>
  </si>
  <si>
    <t>Dec. 31, 2015</t>
  </si>
  <si>
    <t>Current assets:</t>
  </si>
  <si>
    <t>Cash and cash equivalents</t>
  </si>
  <si>
    <t>Restricted cash</t>
  </si>
  <si>
    <t>Marketable securities</t>
  </si>
  <si>
    <t>Accounts receivable, net of allowances of $87,710 and $89,701 at March 31, 2016 and December 31, 2015, respectively</t>
  </si>
  <si>
    <t>Inventories, net</t>
  </si>
  <si>
    <t>Prepaid expenses and other current assets</t>
  </si>
  <si>
    <t>Assets held for sale current</t>
  </si>
  <si>
    <t>Total current assets</t>
  </si>
  <si>
    <t>Property, plant and equipment, net</t>
  </si>
  <si>
    <t>Goodwill</t>
  </si>
  <si>
    <t>Other intangible assets with indefinite lives</t>
  </si>
  <si>
    <t>Finite-lived intangible assets, net</t>
  </si>
  <si>
    <t>Other non-current assets</t>
  </si>
  <si>
    <t>Investments in unconsolidated entities</t>
  </si>
  <si>
    <t>Deferred tax assets</t>
  </si>
  <si>
    <t>Non-current income tax receivable</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63 at March 31, 2016 and December 31, 2015); Authorized: 2,300 shares; Issued: 2,065 shares at March 31, 2016 and December 31, 2015; Outstanding: 1,774 shares at March 31, 2016 and December 31, 2015</t>
  </si>
  <si>
    <t>Common stock, $0.001 par value; Authorized: 200,000 shares; Issued: 94,415 shares at March 31, 2016 and 94,043 shares at December 31, 2015, respectively; Outstanding: 86,736 shares at March 31, 2016 and 86,364 shares at December 31, 2015, respectively</t>
  </si>
  <si>
    <t>Additional paid-in capital</t>
  </si>
  <si>
    <t>Accumulated deficit</t>
  </si>
  <si>
    <t>Treasury stock, at cost, 7,679 shares at March 31, 2016 and December 31, 2015</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loss from continuing operations to net cash (used in) provided by operating activitie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disposition of fixed assets</t>
  </si>
  <si>
    <t>Deferred income taxes</t>
  </si>
  <si>
    <t>(Gain) loss on dispositions</t>
  </si>
  <si>
    <t>Other non-cash items</t>
  </si>
  <si>
    <t>Non-cash change in fair value of contingent purchase price consideration</t>
  </si>
  <si>
    <t>Changes in assets and liabilities, net of acquisitions:</t>
  </si>
  <si>
    <t>Accounts receivable, net</t>
  </si>
  <si>
    <t>Other non-current liabilities</t>
  </si>
  <si>
    <t>Cash paid for contingent consideration</t>
  </si>
  <si>
    <t>Net cash (used in) provided by continuing operations</t>
  </si>
  <si>
    <t>Net cash provided by discontinued operations</t>
  </si>
  <si>
    <t>Net cash (used in) provided by operating activities</t>
  </si>
  <si>
    <t>Cash Flows from Investing Activities:</t>
  </si>
  <si>
    <t>(Increase) decrease in restricted cash</t>
  </si>
  <si>
    <t>Purchases of property, plant and equipment</t>
  </si>
  <si>
    <t>Proceeds from sale of property, plant and equipment</t>
  </si>
  <si>
    <t>Cash received from business disposition, net of cash divested</t>
  </si>
  <si>
    <t>Cash paid for business acquisitions, net of cash acquired</t>
  </si>
  <si>
    <t>Cash received from sales of marketable securities</t>
  </si>
  <si>
    <t>Cash received from equity method investments</t>
  </si>
  <si>
    <t>Cash paid for investments</t>
  </si>
  <si>
    <t>(Increase) decrease in other assets</t>
  </si>
  <si>
    <t>Net cash provided by (used in) continuing operations</t>
  </si>
  <si>
    <t>Net cash used in discontinued operations</t>
  </si>
  <si>
    <t>Net cash provided by (used in) investing activities</t>
  </si>
  <si>
    <t>Cash Flows from Financing Activities:</t>
  </si>
  <si>
    <t>Cash paid for financing costs</t>
  </si>
  <si>
    <t>Cash paid for contingent purchase price consideration</t>
  </si>
  <si>
    <t>Proceeds from issuance of common stock, net of issuance costs</t>
  </si>
  <si>
    <t>Proceeds from issuance of long-term debt</t>
  </si>
  <si>
    <t>Payments on short-term debt</t>
  </si>
  <si>
    <t>Payments on long-term debt</t>
  </si>
  <si>
    <t>Net payments under revolving credit facilities</t>
  </si>
  <si>
    <t>Cash paid for dividends</t>
  </si>
  <si>
    <t>Principal payments on capital lease obligations</t>
  </si>
  <si>
    <t>Net cash used in continuing operations</t>
  </si>
  <si>
    <t>Net cash used in financing activities</t>
  </si>
  <si>
    <t>Foreign exchange effect on cash and cash equivalents</t>
  </si>
  <si>
    <t>Net (decrease)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5 included information and footnotes necessary
for such presentation and were included in our Annual Report on
Form 10-K filed with the Securities and Exchange Commission,
or SEC, on August 8, 2016. These unaudited consolidated financial
statements should be read in conjunction with our audited
consolidated financial statements and notes thereto for the year
ended December 31, 2015.
Certain amounts presented may not recalculate directly, due to
rounding.</t>
  </si>
  <si>
    <t>Revision of Previously Reported Consolidated Financial Statements</t>
  </si>
  <si>
    <t>Accounting Changes and Error Corrections [Abstract]</t>
  </si>
  <si>
    <t>(2) Revision of Previously Reported Consolidated Financial
Statements
In connection with the preparation of our consolidated financial
statements for the fiscal year ended December 31, 2015, we
determined that, in fiscal years 2013 and 2014, each of the interim
periods of 2014 and the first three quarters of fiscal year 2015,
we had incorrectly reported the timing of recognition of certain
revenue transactions for such periods. As a result, we revised
our consolidated financial statements as of December 31, 2014 and
for the fiscal years ended December 31, 2014 and 2013, each of
the interim periods of 2014 and the first three quarters of fiscal
year 2015.
Specifically, the errors in the application of U.S. GAAP rules
regarding the timing of revenue recognition primarily relate to:
(i) transactions, principally in Africa, in which we
recognized revenue when the product shipped to the distributor, but
we contractually retained title in the products until the
distributor paid for the products in full or the distributor was
not obligated to pay us until the products were sold through to the
end-user; (ii) “bill and hold” transactions,
principally in China, which did not meet the criteria for revenue
recognition under U.S. GAAP; and (iii) other transactions, in
which we recognized revenue prior to full satisfaction of all
contractual criteria for title and risk of loss passing to the
customer.
These errors required adjustments to the period in which certain
revenues were recognized so that such revenues are recognized in
the period in which: physical delivery occurred as defined by the
contractual relationship; title and risk of loss had transferred to
the buyer; or the buyer had the contractual obligation to pay the
amounts invoiced, as required by U.S. GAAP revenue recognition
rules and our accounting policy relating to revenue recognition.
The adjustments recorded in connection with the revisions to the
three months ended March 31, 2015 relate to a $4.7 million increase
in revenue due to the aforementioned revenue recognition
issues.
Additionally, we have reflected other out-of-period adjustments in
the periods in which such adjustments originated. These adjustments
were identified during the financial closing process in connection
with the fiscal years ended December 31, 2014 and 2013 and the
first three quarters of fiscal year 2015. The financial statements
included in this Quarterly Report on Form 10-Q have been adjusted
to include the adjustments in the period in which these items
originated. Because these out-of-period adjustments are treated as
corrections to our prior period financial results, the financial
information included in this Quarterly Report on Form 10-Q has been
revised. Specifically, these adjustments include a $1.5 million
increase in cost of net product sales, a $1.1 million increase in
other expenses due to errors in the measurement of a royalty
obligation and the income tax impact of these
adjustments. Although management has determined that the
errors, as well as the revenue recognition issues noted in the
preceding paragraphs, individually and in the aggregate, are not
material to prior periods, the financial statements for the three
months ended March 31, 2015 included herein have been revised to
correct for the impact of these items. Unless otherwise indicated,
the consolidated financial information as of and for the three
months ended March 31, 2015 presented in this Quarterly Report on
Form 10-Q reflects these revisions.
The following schedules reconcile the amounts as previously
reported in the applicable financial statement to the corresponding
revised amounts:
Three Months Ended March 31,
2015
Revised Consolidated
Statement of Operations
(in thousands) As Previously Revision As
Net product sales $ 479,599 $ 4,739 $ 484,338
Net product sales and services revenue $ 603,455 $ 4,739 $ 608,194
Net revenue $ 608,153 $ 4,739 $ 612,892
Cost of net product sales $ 238,637 $ 1,464 $ 240,101
Cost of services revenue $ 75,581 $ 45 $ 75,626
Cost of net product sales and services revenue $ 314,218 $ 1,509 $ 315,727
Cost of net revenue $ 316,168 $ 1,509 $ 317,677
Gross profit $ 291,985 $ 3,230 $ 295,215
Operating income $ 27,407 $ 3,230 $ 30,637
Other income (expense), net $ (1,270 ) $ (1,097 ) $ (2,367 )
Loss from continuing operations before benefit for income taxes $ (20,294 ) $ 2,133 $ (18,161 )
Benefit (provision) for income taxes $ (8,786 ) $ 933 $ (7,853 )
Income (loss) from continuing operations before equity earnings of
unconsolidated entities, net of tax $ (11,508 ) $ 1,200 $ (10,308 )
Income (loss) from continuing operations $ (7,549 ) $ 1,200 $ (6,349 )
Net income $ 209,228 $ 1,200 $ 210,428
Net income attributable to Alere Inc. and Subsidiaries $ 209,140 $ 1,200 $ 210,340
Net income available to common stockholders $ 203,890 $ 1,200 $ 205,090
Basic and diluted net income (loss) per common share: Net income
(loss) from continuing operations $ (0.15 ) $ 0.01 $ (0.14 )
Basic and diluted net income per common share: Net income per
common share $ 2.42 $ 0.01 $ 2.43
Three Months Ended March 31,
2015
Revised Consolidated
Statement of Comprehensive Income
(in thousands) As Previously Revision As Revised
Net income $ 209,228 $ 1,200 $ 210,428
Comprehensive income $ 127,504 $ 1,200 $ 128,704
Comprehensive income attributable to Alere Inc. and
Subsidiaries $ 127,416 $ 1,200 $ 128,616
Three Months Ended March 31,
2015
Revised Consolidated
Statement of Cash Flows
(In thousands) As Previously Revision As
Net income $ 209,228 $ 1,200 $ 210,428
Loss from continuing operations $ (7,549 ) $ 1,200 $ (6,349 )
Depreciation and amortization $ 74,368 $ 46 $ 74,414
Deferred income taxes $ (20,349 ) $ (1,069 ) $ (21,418 )
Accounts receivable, net $ (16,881 ) $ 5,126 $ (11,755 )
Inventories, net $ (31,168 ) $ 1,463 $ (29,705 )
Accrued expenses and other current liabilities $ 5,484 $ (6,766 ) $ (1,282 )
Other non-current liabilities $ (7,997 ) $ 649 $ (7,348 )
Net cash provided by operating activities $ 28,378 $ 649 $ 29,027
Excess tax benefits on exercised stock options $ 649 $ (649 ) $
—
Net cash used in financing activities $ (566,724 ) $ (649 ) $ (567,373 )
We have also reflected these corrections as applicable in our
consolidated financial statements and our consolidating financial
statements presented in Note 22 Guarantor Financial
Information</t>
  </si>
  <si>
    <t>Merger Agreement</t>
  </si>
  <si>
    <t>Business Combinations [Abstract]</t>
  </si>
  <si>
    <t>(3) Merger Agreement
Merger Agreement with Abbott Laboratories
On January 30, 2016, we entered into an Agreement and Plan of
Merger, or the Merger Agreement, with Abbott Laboratories, or
Abbott. The Merger Agreement provides for the merger of a newly
formed, wholly owned subsidiary of Abbott with and into Alere, or
the merger, with Alere surviving the merger as a wholly owned
subsidiary of Abbott, or the surviving corporation. Under the terms
of the Merger Agreement, holders of shares of our common stock will
receive $56.00 in cash, without interest, in exchange for each
share of common stock. Each share of our Series B Convertible
Perpetual Preferred Stock, par value $0.001 per share, or
Series B Preferred Stock, issued and outstanding immediately
prior to the effective time of the merger will remain issued and
outstanding immediately following the consummation of the merger as
one share of Series B Convertible Preferred Stock, par value $0.001
per share, of the surviving corporation. The Merger Agreement was
approved by our board of directors. Completion of the merger is
subject to customary closing conditions, including (1) the
adoption of the Merger Agreement by the affirmative vote of the
holders of at least a majority of all outstanding shares of our
common stock, (2) there being no judgment or law enjoining or
otherwise prohibiting the consummation of the merger and
(3) the expiration of the waiting period applicable to the
merger under the Hart-Scott-Rodino Antitrust Improvements Act of
1976, as amended, or the HSR Act, and receipt of other required
antitrust approvals.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certain termination
rights and provides that, upon termination of the Merger Agreement
under certain circumstances, Alere would be required to pay Abbott
a termination fee equal to $177.0 million. We currently expect that
the transaction will close by the end of 2016.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until 60
days after Abbott and Alere have substantially complied with the
second request, unless the period is further extended voluntarily
by the parties or terminated sooner by the FTC.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Under the terms of the Merger Agreement, Abbott has agreed
to make certain divestitures if necessary to obtain the consent of
the antitrust authorities to the transaction contemplated by the
Merger Agreement, subject to certain materiality exceptions
provided for in the Merger Agreement.</t>
  </si>
  <si>
    <t>Discontinued Operations, Impairment and (Gain) Loss on Dispositions, Net</t>
  </si>
  <si>
    <t>(20) Impairment and (Gain) Loss on Dispositions,
Net
In January 2016, we completed the sale of our Alere E-Santé
business, which was a component of our professional diagnostics
reporting unit and business segment. We received cash
consideration of approximately $8.1 million, net of a final working
capital adjustment totaling approximately $0.2 million, and we are
eligible to receive up to $1.5 million of contingent cash
consideration. As a result of this transaction, we recorded a
$3.8 million gain in the three months ended March 31, 2016 on the
disposition of the Alere E-Santé business.
In March 2015, we sold certain assets of our AdnaGen GmbH business,
which was part of our professional diagnostics reporting unit and
business segment, for approximately $4.6 million in cash proceeds
and, as a result of this transaction, we recorded a loss of $0.3
million during the three months ended March 31, 2015.
In March 2015, we sold our Gesellschaft fur Patientenhilfe DGP GmbH
subsidiary, which was part of our professional diagnostics
reporting unit and business segment, for €7.6 million
(approximately $8.2 million at March 31, 2015) and, as a result of
this transaction, we recorded a loss on disposition of $7.5 million
during the three months ended March 31, 2015.
The financial results for the above businesses are immaterial to
our consolidated financial results.</t>
  </si>
  <si>
    <t>Health Management Business [Member]</t>
  </si>
  <si>
    <t xml:space="preserve">(4) Discontinued Operations
On January 9, 2015, we completed the sale of our health
management business to OptumHealth Care Solutions for a purchase
price of $599.9 million. We used the net cash proceeds of the sale
to repay $575.0 million in aggregate principal amount of
outstanding indebtedness under our prior credit facility.
The following summarized financial information related to the
health management business has been segregated from continuing
operations and reported as discontinued operations in our
consolidated statement of operations for the three months ended
March 31, 2015. The results are as follows (in thousands):
Three Months Ended
Net revenue $ 7,373
Cost of net revenue (4,413 )
Sales and marketing (996 )
General and administrative (5,001 )
Interest expense (9 )
Other income (expense), net 160
Gain on disposal 366,191
Income from discontinued operations before provision for income
taxes 363,305
Provision for income taxes 146,528
Income from discontinued operations, net of tax $ 216,777 </t>
  </si>
  <si>
    <t>Cash and Cash Equivalents</t>
  </si>
  <si>
    <t>Cash and Cash Equivalents [Abstract]</t>
  </si>
  <si>
    <t>(5) Cash and Cash Equivalents
We consider all highly-liquid cash investments with original
maturities of three months or less at the date of acquisition to be
cash equivalents. At March 31, 2016, our cash equivalents
consisted of money market funds.</t>
  </si>
  <si>
    <t>Inventories</t>
  </si>
  <si>
    <t>Inventory Disclosure [Abstract]</t>
  </si>
  <si>
    <t>(6) Inventories
Inventories are stated at the lower of cost (first in, first out)
or market and are comprised of the following (in thousands):
March 31, 2016
December 31, 2015
Raw materials $ 125,111 $ 130,171
Work-in-process 75,625 69,178
Finished goods 150,195 147,652
$ 350,931 $ 347,001</t>
  </si>
  <si>
    <t>Stock-based Compensation</t>
  </si>
  <si>
    <t>Disclosure of Compensation Related Costs, Share-based Payments [Abstract]</t>
  </si>
  <si>
    <t>(7) Stock-based Compensation
We recorded stock-based compensation expense in our consolidated
statements of operations for the three months ended March 31,
2016 and 2015 as follows (in thousands):
Three Months Ended March 31,
2016 2015
Cost of net revenue $ 479 $ 253
Research and development 398 324
Sales and marketing 1,925 1,094
General and administrative 6,800 3,478
9,602 5,149
Benefit for income taxes
— (2,373 )
Stock-based compensation, net of tax $ 9,602 $ 2,776</t>
  </si>
  <si>
    <t>Net Income (Loss) per Common Share</t>
  </si>
  <si>
    <t>Earnings Per Share [Abstract]</t>
  </si>
  <si>
    <t>(8) Net Income (Loss) per Common Share
The following table sets forth the computation of basic and diluted
net income (loss) per common share for the three months ended
March 31, 2016 and 2015 (in thousands, except per share
amounts):
Three Months Ended March 31,
2016 2015
Basic and diluted net income (loss) per common share:
Numerator:
Loss from continuing operations $ (9,977 ) $ (6,349 )
Preferred stock dividends (5,309 ) (5,250 )
Loss from continuing operations attributable to common shares (15,286 ) (11,599 )
Less: Net income attributable to non-controlling 103 88
Loss from continuing operations attributable to Alere Inc. and
Subsidiaries (15,389 ) (11,687 )
Income from discontinued operations
— 216,777
Net income (loss) available to common stockholders $ (15,389 ) $ 205,090
Denominator:
Weighted-average common shares outstanding – basic and
diluted 86,646 84,338
Basic and diluted net income (loss) per common share:
Loss from continuing operations attributable to Alere Inc. and
Subsidiaries $ (0.18 ) $ (0.14 )
Income from discontinued operations
— 2.57
Basic and diluted net income (loss) per common share $ (0.18 ) $ 2.43
The following potential dilutive securities were not included in
the calculation of diluted net income (loss) per common share
because the inclusion thereof would be antidilutive (in
thousands):
Three Months Ended March 31,
2016 2015
Denominator:
Options to purchase shares of common stock 7,378 7,882
Warrants
— 4
Conversion shares related to 3% convertible senior subordinated
notes 3,411 3,411
Conversion shares related to subordinated convertible promissory
notes
— 27
Conversion shares related to Series B convertible preferred
stock 10,239 10,239
Total number of antidilutive potentially issuable shares of common
stock excluded from diluted common shares outstanding 21,028 21,563</t>
  </si>
  <si>
    <t>Stockholders' Equity and Non-controlling Interests</t>
  </si>
  <si>
    <t>Equity [Abstract]</t>
  </si>
  <si>
    <t>(9) Stockholders’ Equity and Non-controlling
Interests
(a) Preferred Stock
For both the three months ended March 31, 2016 and 2015,
Series B preferred stock dividends amounted to $5.3 million,
which reduced earnings available to common stockholders for
purposes of calculating net income (loss) per common share for each
of the periods. As of March 31, 2016, $5.3 million of Series B
preferred stock dividends was accrued. As of April 15, 2016,
payments have been made covering all dividend periods through
March 31, 2016.
The Series B preferred stock dividends for the three months ended
March 31, 2016 and 2015 were paid in cash in the subsequent
quarters.
(b) Changes in Stockholders’ Equity and Non-controlling
Interests
A summary of the changes in stockholders’ equity and
non-controlling interests comprising total equity for the three
months ended March 31, 2016 is provided below (in
thousands):
Three Months Ended March 31, 2016
Total Stockholders’ Equity Non- Interests Total Equity
Equity, beginning of period $ 2,054,165 $ 4,264 $ 2,058,429
Issuance of common stock under employee compensation plans 11,123
— 11,123
Net issuance of common stock to settle taxes on restricted stock
units (1,412 )
— (1,412 )
Preferred stock dividends (5,323 )
— (5,323 )
Stock-based compensation expense 9,602
— 9,602
Excess tax benefits on exercised stock options
—
—
—
Other adjustments
— (2 ) (2 )
Net income (loss) (10,080 ) 103 (9,977 )
Total other comprehensive income (loss) 22,348
— 22,348
Equity, end of period $ 2,080,423 $ 4,365 $ 2,084,788</t>
  </si>
  <si>
    <t>Business Combinations</t>
  </si>
  <si>
    <t>(10) Business Combina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recorded at their estimated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a) Acquisition in 2016
EDTS
On February 11, 2016, we acquired the shares of European Drug
Testing Services EDTS AB, or EDTS, located in Lidingo, Sweden, a
provider of services related to on-site drug testing. The
aggregate purchase price was approximately $6.5 million and
was paid in cash. The operating results of EDTS are included in our
professional diagnostics reporting unit and business segment.
Our consolidated statements of operations for the three months
ended March, 31, 2016 included revenue totaling approximately
$0.9 million related to this business. Goodwill has been
recognized in the acquisition and amounted to approximately
$2.1 million, which is deductible for tax purposes.
A summary of the preliminary fair values of the net assets acquired
from EDTS is as follows (in thousands):
Fair Value
Current assets $ 1,371
Property, plant and equipment 115
Goodwill 2,053
Intangible assets 4,220
Total assets acquired $ 7,759
Current liabilities $ 1,301
Total liabilities assumed $ 1,301
Net assets acquired $ 6,458
Cash paid $ 6,458
The following table provides information regarding the intangible
assets acquired in connection with the EDTS acquisition and their
respective preliminary fair values and weighted-average useful
lives (dollars in thousands):
Fair Value Weighted- average Useful Life
Core technology and patents $ 540 10.0 years
Trademarks and trade names 310 20.0 years
Customer relationships 2,800 14.0 years
Non-compete agreements 570 3.0 years
Total intangible assets $ 4,220</t>
  </si>
  <si>
    <t>Restructuring</t>
  </si>
  <si>
    <t>Restructuring and Related Activities [Abstract]</t>
  </si>
  <si>
    <t>(11) Restructuring
The following table sets forth aggregate restructuring charges
recorded in our consolidated statements of operations for the three
months ended March 31, 2016 and 2015 (in thousands):
Three Months Ended March 31,
Statement of Operations Caption 2016 2015
Cost of net revenue 1,267 1,502
Research and development 1,920 493
Sales and marketing 650 1,383
General and administrative 3,826 892
Total operating expenses 7,663 4,270
Interest expense, including amortization of original issue
discounts and deferred financing costs 5 7
Total charges 7,668 4,277
(a) Restructuring Plans
During 2016, management developed world-wide cost reduction
plans to reduce costs and improve operational efficiencies within
our professional diagnostics and corporate and other business
segments, primarily impacting our manufacturing and supply chain,
and research and development groups, as well as closing certain
business locations in Europe and the United States. The following
table summarizes the restructuring activities related to our 2016
restructuring plans, in addition to our earlier restructuring plans
as disclosed in the Company’s Annual Report on Form 10-K for
the fiscal year ended December 31, 2015, for the three months
ended March 31, 2016 and 2015 and since inception of these
restructuring plans (in thousands):
Three Months Ended March 31, Since
2016 2015 Inception
Professional Diagnostics
Severance-related costs $ 3,091 $ 2,800 $ 41,078
Facility and transition costs 981 1,426 12,649
Other exit costs 5 7 827
Cash charges 4,077 4,233 54,554
Fixed asset and inventory impairments 398 9 16,351
Other non-cash charges 213
— 2,195
Total professional diagnostics charges $ 4,688 $ 4,242 $ 73,100
Corporate and Other
Severance-related costs $ 15 $ 42 $ 4,292
Facility and transition costs 2,965 (7 ) 14,287
Total corporate and other charges $ 2,980 $ 35 $ 18,579
Total restructuring charges $ 7,668 $ 4,277 $ 91,679
We anticipate incurring approximately $3.2 million and $5.9 million
in additional costs under our 2016 restructuring plans related to
our professional diagnostics and corporate and other business
segments, respectively, primarily related to integration and
operational initiatives and site closures. We may develop
additional restructuring plans over the remainder of 2016. In
addition, we anticipate incurring approximately $3.8 million in
additional costs under earlier restructuring plans related to our
professional diagnostics segment and corporate and other segment as
in effect at March 31, 2016, primarily related to the closure
of our manufacturing facility in Israel.
(b) Restructuring Reserves
The following table summarizes our restructuring reserves related
to the plans described above, of which $6.1 million is included in
accrued expenses and other current liabilities and $1.0 million is
included in other long-term liabilities on our accompanying
consolidated balance sheets (in thousands):
Severance- Facility and Other Exit Total
Balance, December 31, 2015 $ 1,633 $ 1,966 $ 180 $ 3,779
Cash charges 3,106 3,946 5 7,057
Payments (1,904 ) (1,897 ) (36 ) (3,837 )
Currency adjustments 45 37
— 82
Balance, March 31, 2016 $ 2,880 $ 4,052 $ 149 $ 7,081</t>
  </si>
  <si>
    <t>Long-term Debt</t>
  </si>
  <si>
    <t>Debt Disclosure [Abstract]</t>
  </si>
  <si>
    <t>(12) Long-term Debt
We had the following long-term debt balances outstanding (in
thousands):
March 31, 2016 December 31, 2015
A term loans (1)(2) $ 568,955 $ 575,746
B term loans (1)(2) 963,656 965,740
7.25% Senior notes (2) 446,689 446,320
6.5% Senior subordinated notes (2) 419,533 419,209
6.375% Senior subordinated notes (2) 418,362 418,133
3% Convertible senior subordinated notes (3) 149,960 149,839
Other lines of credit 22 136
Other 49,521 56,035
3,016,698 3,031,158
Less: Short-term debt and current portion of long-term debt (193,044 ) (199,992 )
Long-term debt $ 2,823,654 $ 2,831,166
(1) Incurred under our secured credit
facility entered into on June 18, 2015.
(2) As discussed more fully below in this
Note 12, (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fiscal year ended December 31, 2015,
this Quarterly Report on Form 10-Q and certain related deliverables
in order to avoid events of default under the Credit Agreement and
the indentures governing such notes.
(3) The principal amount of the 3%
convertible senior subordinated notes is included in the short-term
debt and current portion of long-term debt on our consolidated
balance sheets as of December 31, 2015 and March 31, 2016, as
these notes matured (and were fully paid and discharged) in
May 2016.
In connection with our significant long-term debt issuances, we
recorded interest expense, including amortization and write-offs of
deferred financing costs and original issue discounts, in our
accompanying consolidated statements of operations for the three
months ended March 31, 2016 and 2015 as follows (in
thousands):
Three Months Ended March 31,
2016 2015
Secured credit facility (1) $ 17,043 $
—
Prior credit facility (2)
— 19,462
7.25% Senior notes 8,524 8,524
6.375% Senior subordinated notes 7,003
—
6.5% Senior subordinated notes 7,231 7,233
8.625% Senior subordinated notes
— 9,273
3% Convertible senior subordinated notes 1,244 1,246
Other 1,060 693
$ 42,105 $ 46,431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the three months ended March 31, 2016 and 2015, the
amounts include $0.0 million and $0.4 million, respectively,
related to the amortization of fees paid for certain debt
modifications.
April 2016 Amendment to Secured Credit Facility and May 2016
Waivers with respect to Senior Notes and Senior Subordinated
Notes
On April 22, 2016, we and the requisite lenders under the Credit
Agreement entered into an amendment to the Credit Agreement
pursuant to which they agreed to (i) waive certain Defaults and
Events of Defaults (each as defined in the Credit Agreement) that
may have occurred, are occurring or will occur, resulting from,
among other things, (x) our failure to deliver to the
Administrative Agents (as defined in the Credit Agreement) the
financial statements and certain related deliverables for the year
ended December 31, 2015 by the applicable deadline under the Credit
Agreement, (y) any restatement of certain financial statements as a
result of our incorrect application of revenue recognition
principles for the years ended December 31, 2013, 2014 and 2015, or
(z) any breach of any representation or affirmative covenant as a
result of certain deliverables being incorrect when delivered,
which breach is discovered as part of the audit of our financial
statements for the year ended December 31, 2015, to the extent that
such breach is due to our incorrect application of revenue
recognition principles for the years ended December 31, 2013, 2014
and 2015, and (ii) extend the deadlines for delivery of the
financial statements for the year ended December 31, 2015, the
financial statements for the quarter ended March 31, 2016 and
certain related deliverables. Under the terms of this amendment, we
are required to deliver our unaudited financial statements for the
three months ended March 31, 2016 and certain related deliverables
on or before August 18, 2016, and our failure to do so could give
rise to an Event of Default under the Credit Agreement and may
result in the acceleration of the amounts due thereunder. In
connection with this amendment, we paid, among other fees and
expenses, to each consenting lender aggregate consent fees of
0.250% of the sum of (i) the aggregate principal amount of such
lender’s Term Loans outstanding on the effective date of the
amendment and (ii) such lender’s Revolving Credit Commitment
(each as defined in the Credit Agreement) outstanding on the
effective date of the amendment, or approximately $4.5 million in
the aggregate for all consenting lenders. The amendment also
increases the applicable interest rate margins for all loans
outstanding under our secured credit facility by 0.25% per annum
for the period from July 1, 2016 to the date of delivery of such
financial reports and related deliverables under our secured credit
facility.
See Note 23 Subsequent Events
In addition, on April 29, 2016, we commenced consent solicitations
relating to our 6.5% senior subordinated notes, our 6.375% senior
subordinated notes and our 7.25% senior notes, which we refer to
collectively as the Notes. The consent solicitations were made to
holders of record of the Notes as of April 28, 2016, and such
solicitations were completed on May 9, 2016. Pursuant to the
consent solicitations, the requisite holders of each series of
Notes agreed to extend the deadline for delivery of certain
financial information and to waive, through and until 5:00 p.m.,
New York City time, on August 31, 2016,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for the fiscal year ended
December 31, 2015. and our subsequent Quarterly Reports on
Form 10-Q, or the Failures to File. In connection with the Failures
to File, we paid, in May and July 2016, to each holder of Notes who
validly delivered a consent aggregate cash payments equal to $15.00
for each $1,000 aggregate principal amount of such holder’s
Notes, or an aggregate of $19.2 million.
Maturity of our 3.0% convertible senior subordinated
notes
Our 3% convertible senior subordinated notes matured on
May 15, 2016. Based on the price of our common stock on the
date of maturity, we paid all outstanding principal and accrued
interest owing under such notes in cash. The aggregate amount paid
to the noteholders at maturity was approximately $152.0 million,
consisting of $125.0 million in cash drawn under our revolving
credit facility plus $27.0 million of cash available on such
date.</t>
  </si>
  <si>
    <t>Fair Value Measurements</t>
  </si>
  <si>
    <t>Fair Value Disclosures [Abstract]</t>
  </si>
  <si>
    <t>(13)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March 31, 2016 and December 31, 2015, and indicates
the fair value hierarchy of the valuation techniques we utilized to
determine such fair value (in thousands):
Description
March 31, Quoted Prices in Significant Other Unobservable Inputs
Assets:
Marketable securities $ 71 $ 71 $
— $
—
Total assets $ 71 $ 71 $
— $
—
Liabilities:
Contingent consideration obligations (1) $ 57,547 $
— $
— $ 57,547
Total liabilities $ 57,547 $
— $
— $ 57,547
Description December 31, Quoted Prices in Significant Other Unobservable Inputs
Assets:
Marketable securities $ 164 $ 164 $
— $
—
Total assets $ 164 $ 164 $
— $
—
Liabilities:
Contingent consideration obligations (1) $ 57,744 $
— $
— $ 57,744
Total liabilities $ 57,744 $
— $
— $ 57,744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Commitments and
Contingences
Changes in the fair value of our Level 3 contingent consideration
obligations during the three months ended March 31, 2016 were
as follows (in thousands):
Fair value of contingent consideration obligations,
December 31, 2015 $ 57,744
Payments (344 )
Fair value adjustments 143
Foreign currency adjustments 4
Fair value of contingent consideration obligations, March 31,
2016 $ 57,547
At March 31, 2016 and December 31, 2015, the carrying
amounts of cash and cash equivalents, restricted cash, receivables,
accounts payable and other current liabilities approximated their
estimated fair values.
The carrying amount and estimated fair value of our long-term debt
were $3.0 billion and $3.1 billion, respectively, at March 31,
2016. The carrying amount and estimated fair value of our long-term
debt were $3.1 billion and $3.0 billion, respectively, at
December 31, 2015.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Financial Information by Segment</t>
  </si>
  <si>
    <t>Segment Reporting [Abstract]</t>
  </si>
  <si>
    <t>(14)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current reportable operating segments are professional
diagnostics, consumer diagnostics, and corporate and other.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months
ended March 31, 2016 and 2015 is as follows (in
thousands):
Professional Consumer Corporate Total
Three Months Ended March 31, 2016:
Net revenue $ 560,768 $ 17,442 $
— $ 578,209
Operating income (loss) $ 82,679 $ 167 $ (54,610 ) $ 28,236
Gain on dispositions, net $ 3,810 $
— $
— $ 3,810
Depreciation and amortization $ 68,832 $ 1,499 $ 2,173 $ 72,504
Restructuring charges $ 4,688 $
— $ 2,980 $ 7,668
Stock-based compensation $
— $
— $ 9,602 $ 9,602
Three Months Ended March 31, 2015:
Net revenue $ 590,924 $ 21,968 $
— $ 612,892
Operating income (loss) $ 89,543 $ 2,204 $ (61,110 ) $ 30,637
Impairment and (gain) loss on dispositions, net $ (1,731 ) $
— $ 36,523 $ 34,792
Depreciation and amortization $ 72,469 $ 711 $ 1,234 $ 74,414
Restructuring charges $ 4,235 $
— $ 35 $ 4,270
Stock-based compensation $
— $
— $ 5,149 $ 5,149
Assets:
As of March 31, 2016 $ 5,627,777 $ 178,699 $ 88,832 $ 5,895,308
As of December 31, 2015 $ 5,619,901 $ 172,551 $ 130,669 $ 5,923,121
The following table summarizes our net revenue from the
professional diagnostics reporting segment by groups of similar
products and services for the three months ended March 31,
2016 and 2015 (in thousands):
Three Months Ended March 31,
2016 2015
Cardiometabolic $ 194,577 $ 200,936
Infectious disease 183,234 185,402
Toxicology 146,783 148,756
Other 33,444 51,132
Total professional diagnostics net product sales and services
revenue 558,038 586,226
License and royalty revenue 2,730 4,698
Total professional diagnostics net revenue $ 560,768 $ 590,924</t>
  </si>
  <si>
    <t>Related Party Transactions</t>
  </si>
  <si>
    <t>Related Party Transactions [Abstract]</t>
  </si>
  <si>
    <t>(15) Related Party Transactions
(a) SPD Joint Venture
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
We had a net payable to SPD of $5.2 million as of March 31,
2016 and $1.2 million as of December 31, 2015. The $5.2
million net payable balance as of March 31, 2016 is net of a
receivable of approximately $1.4 million for costs incurred in
connection with our 2008 SPD-related restructuring plans. The $1.2
million net payable balance as of December 31, 2015 is net of
a receivable of approximately $1.5 million for costs incurred in
connection with our 2008 SPD-related restructuring plans. We have
also recorded a long-term receivable totaling approximately
$8.6 million and $8.9 million as of March 31, 2016 and
December 31, 2015, respectively, related to the 2008
SPD-related restructuring plans. Additionally, customer receivables
associated with revenue earned after the formation of the joint
venture have been classified as other receivables within prepaid
and other current assets on our consolidated balance sheets in the
amounts of $6.6 million and $7.8 million as of March 31, 2016
and December 31, 2015, respectively. In connection with the
joint venture arrangement, the joint venture bears the collection
risk associated with these receivables. Sales to the joint venture
under our manufacturing agreement totaled $17.7 million and
$19.5 million during the three months ended March 31, 2016 and
2015, respectively. Additionally, services revenue generated
pursuant to the long-term services agreement with the joint venture
totaled $0.2 million and $0.3 million during the three
months ended March 31, 2016 and 2015, respectively. Sales
under our manufacturing agreement and long-term services agreement
are included in net product sales and services revenue,
respectively, in our accompanying consolidated statements of
operations.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products sold to SPD until the products are
sold through to the customer. As a result of these related
transactions, we have recorded $7.5 million and $9.9 million of
trade receivables which are included in accounts receivable on our
consolidated balance sheets as of March 31, 2016 and
December 31, 2015, respectively, and $26.9 million and $23.6
million of trade accounts payable which are included in accounts
payable on our consolidated balance sheets as of March 31,
2016 and December 31, 2015, respectively.
The following table summarizes our related party balances with SPD
within our consolidated balance sheets (in thousands):
Balance Sheet Caption March 31, 2016 December 31, 2015
Accounts receivable, net of allowances $ 7,486 $ 9,873
Prepaid expenses and other current assets $ 6,577 $ 6,602
Other non-current assets $ 8,637 $ 8,895
Accounts payable $ 26,882 $ 24,887
As previously disclosed, SPD is currently involved in civil
litigation brought by a competitor in the United States with
respect to the advertising of one of SPD’s products in the
United States. During 2015, SPD appealed the district court’s
injunction with respect to sales and advertising of such product,
which was based on a finding that SPD violated certain laws with
respect to the advertising of such product. The appellate court has
issued a stay of the injunction, pending the outcome of the appeal.
A ruling on the appeal is expected in the near future. In addition,
a class action lawsuit has been initiated against SPD in the United
States District Court for the Central District of California,
alleging violations of certain laws in connection with the sales
and advertising of one of SPD’s products which claims are
based on similar grounds as those at issue in the litigation
described above in this paragraph. SPD has moved to dismiss the
class action lawsuit on the ground, among others, that the claims
pleaded are preempted by federal law. A decision on the motion is
expected shortly. There may be additional lawsuits against SPD or
us relating to this matter in the future. The ultimate resolution
of these matters is not known at this time, nor is the potential
impact they may have on SPD or us, including whether any such
resolution or any damages imposed by either court would have a
material adverse impact on SPD and, ultimately, by virtue of our
50% interest in SPD, on our financial position or results of
operations.
(b) Entrustment Loan Arrangement with SPD Shanghai
Our subsidiary Alere (Shanghai) Diagnostics Co., Ltd., or Alere
Shanghai, and SPD’s subsidiary SPD Trading (Shanghai) Co.,
Ltd., or SPD Shanghai, entered into an entrustment loan arrangement
for a maximum of CNY 23 million (approximately $3.6 million at
March 31, 2016),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6 million
at March 31, 2016.
(c) TechLab
We have an equity method investment in TechLab, Inc., or TechLab, a
company that provides diagnostic testing products used by
physicians and other health care customers to diagnose, treat, and
monitor intestinal diseases and other medical conditions. We own
approximately 49% of Techlab. We have also entered into an
exclusive distributor agreement with Techlab. This agreement grants
us the global distribution rights to Techlab’s products with
certain exceptions. We had trade payables owed to Techlab of $1.8
million and $3.2 million as of March 31, 2016 and December 31,
2015, respectively. We made product purchases from Techlab of $4.6
million and $4.4 million during the three months ended March 31,
2016 and 2015, respectively.</t>
  </si>
  <si>
    <t>Other Arrangements</t>
  </si>
  <si>
    <t>(16) Other Arrangements
In September 2014, we entered into a contract with the U.S.
Department of Health and Human Services’ Biomedical Advanced
Research and Development Authority, or BARDA, to develop diagnostic
countermeasures for pandemic influenza. Under the terms of the 3.5
year contract, BARDA has agreed to provide up to $12.9 million to
us to support the development of a rapid, molecular, low-cost
influenza diagnostic device with PCR-like performance at the point
of care. The project is designed to help support future
preparedness and medical response to an influenza pandemic. Funding
from BARDA is subject to successful completion of various interim
feasibility and development milestones as defined in the agreement.
For the three months ended March 31, 2016 and 2015, we had
incurred $0.7 million and $0.5 million, respectively, of qualified
expenditures under the contract, for which we had received cash
reimbursement from BARDA in the amount of $0.3 million and $0.3
million, respectively, and $0.4 million and $0.1 million were
recorded as receivables as of March 31, 2016 and 2015,
respectively. Reimbursements of qualified expenditures under this
contract are recorded as a reduction of our related qualified
research and development expenditures.
In February 2013, we entered into an agreement with the Bill &amp;
Melinda Gates Foundation, or the Gates Foundation, whereby we were
awarded a grant by the Gates Foundation in the amount of $21.6
million to support the development and commercialization of
validated, low-cost, nucleic-acid assays and cartridges for
clinical Tuberculosis (TB) detection and drug-resistance testing,
and adaptation of an analyzer platform capable of operation in
rudimentary laboratories in low-resource settings. In connection
with this agreement, we also entered into a loan agreement with the
Gates Foundation, or the Gates Loan Agreement, which provided for
the making of subordinated term loans by the Gates Foundation to us
from time to time, subject to the achievement of certain
milestones, in an aggregate principal amount of up to $20.6
million. In April 2016, we and the Gates Foundation agreed to
mutually terminate this grant and loan agreement and, therefore,
there will be no additional grants and no advances will be
available under the loan agreement. As of March 31, 2016, we had
borrowed no amounts under the Gates Loan Agreement. As of March 31,
2016, we had received approximately $19.7 million in grant-related
funding from the Gates Foundation. Grant funds were recorded upon
receipt as restricted cash and deferred grant funding, with the
deferred grant funding classified within accrued expenses and other
current liabilities on our accompanying consolidated balance sheet.
As qualified expenditures were incurred under the terms of the
grant, we used the deferred funding to recognize a reduction of our
related qualified research and development expenditures. For the
three months ended March 31, 2015, we incurred approximately $2.1
million of qualified expenditures, for which we reduced our
deferred grant funding balance and recorded an offset to our
research and development expenses. There were no amounts remaining
as restricted cash or deferred grant funding under the February
2013 grant agreement as of March 31, 2016.
In addition to the February 2013 grant discussed above, we have
also been awarded several smaller grants by the Gates Foundation in
the aggregate amount of approximately $2.9 million to support the
elimination of malaria. We incurred qualifying expenses totaling
approximately $0.2 million and $0.2 million for the three months
ended March 31, 2016 and 2015, respectively. As of March 31, 2016,
$1.8 million was recorded as restricted cash and deferred grant
funding on our accompanying consolidated balance sheet.</t>
  </si>
  <si>
    <t>Commitments and Contingencies</t>
  </si>
  <si>
    <t>Commitments and Contingencies Disclosure [Abstract]</t>
  </si>
  <si>
    <t>(17)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048
2016 – 2025 (3) $ 48,800 $ 47,800 $ 199
Epocal (2) February 1, 2013 $ 75,000 $ 47,725
2016 – 2018 3,700 4,700
—
Other Various $ 30,373 $ — (4) 2016 5,047 5,244 145
$ 57,547 $ 57,744 $ 344
(1) The terms of the acquisition
agreement require us to pay an earn-out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period ends on
the fifteenth anniversary of the acquisition date.
(4) The maximum remaining earn-out
potential for the other acquisitions is not determinable due to the
nature of one of the earn-outs, which is tied to an unlimited
revenue metric.
(b) Legal Proceedings
U.S. Securities and Exchange Commission Subpoena
On August 28, 2015, we received a subpoena from the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in Africa, as well as revenue recognition relating to sales of
products and services to end-users in Africa. We have also
received, from time to time, requests in connection with the
investigation to voluntarily produce additional information to the
SEC, including information pertaining to certain other countries in
Asia and Latin America.
We are cooperating with the SEC and have provided documents in
response to the subpoenas and voluntary requests. We are unable to
predict when this matter will be resolved or what further action,
if any, the SEC may take in connection with it.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 class action lawsuit
captioned Godinez Alere
Inc. Breton Alere Inc.
We are unable at this time to determine the outcome of this class
action lawsuit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of the October 2012 warning
letter could not occur until after a future inspection.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are responding to the
investigation, which is ongoing.
We are unable to predict when these matters will be resolved or
what further action, if any, the government will take in connection
with them.
INRatio Class Actions
On May 26, 2016, a class action lawsuit captioned Dina Andren and Sidney
Bludman v. Alere Inc et al. J.E, J.D., and all others
similarly situated v. Alere Inc., Alere San Diego, Inc. and Alere
Home Monitoring, Inc., Dina Andren and Sidney
Bludman J.E, J.D., and all others
similarly situated Andren
We are unable, at this time, to determine the outcome of these
class action lawsuits or our potential liability, if any.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In addition,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We are cooperating with these investigations and are providing
documents in response to both subpoenas. We and our subsidiary,
Arriva Medical, LLC, are also in the process of responding to Civil
Investigative Demands, or CIDs, the most recent of which was
received in July 2016, from the United States Attorney for the
Middle District of Tennessee in connection with an investigation of
possible improper claims submitted to Medicare and Medicaid. The
CIDs request patient and insurance billing and medical records,
records related to interactions with third parties, and
correspondence relating to the same, dating back to January 2010.
We are cooperating with the investigation and are providing
documents responsive to the CIDs. We cannot predict what effect, if
any, these investigations, or any resulting claims, could have on
Alere or its subsidiaries.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or claims relating to
the medical necessity of certain testing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and we expect that this will
continue to be the case in the future. For example, several
individuals have filed suits against us alleging personal injury
claims in connection with the use of our INRatio products (which
are in addition to the class action suits described above).
Such lawsuits or claims generally seek damages or reimbursement,
sometimes in substantial amounts. There are possible unfavorable
outcomes related to litigation or governmental investigations that
could adversely impact our business, results of operations,
financial condition, and cash flows.</t>
  </si>
  <si>
    <t>Recent Accounting Pronouncements</t>
  </si>
  <si>
    <t>(18) Recent Accounting Pronouncements
From time to time, new accounting pronouncements are issued by the
Financial Accounting Standards Board, or FASB, or other standard
setting bodies that we adopt on or before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3, Summary of Significant Accounting Policies
Recently Issued Standards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We believe that there were no other accounting standards recently
issued that had or are expected to have a material impact on our
consolidated financial statements.
Recently Adopted Standards
In September 2015, the FASB issued ASU No. 2015-16, Business
Combinations (Topic 805): Simplifying the Accounting for
Measurement-Period Adjustments,
In April 2015, the FASB issued ASU No. 2015-03,
Interest—Imputation of Interest (Subtopic 835-30):
Simplifying the Presentation of Debt Issuance Costs Interest
—Imputation of Interest (Subtopic 835-30) —
Presentation and Subsequent Measurement of Debt Issuance Costs
Associated with Line-of-Credit Arrangements (Amendments to SEC
Paragraphs Pursuant to Staff Announcement at June 18, 2015
EITF Meeting),
In June 2014, the FASB issued ASU No. 2014-12, Compensation
— Stock Compensation (Topic 718) — Accounting for
Share-Based Payments When the Terms of an Award Provide That a
Performance Target Could Be Achieved after the Requisite Service
Period
the requisite service period be treated as a performance condition.
ASU 2014-12 is effective for fiscal years beginning after
December 15, 2015, and for interim periods within those fiscal
years. Early adoption is permitted. Effective March 31, 2016, we
adopted ASU 2014-12. The adoption did not have a significant impact
on our consolidated financial statements.</t>
  </si>
  <si>
    <t>Equity Investments</t>
  </si>
  <si>
    <t>Equity Method Investments and Joint Ventures [Abstract]</t>
  </si>
  <si>
    <t>(19) Equity Investments
We account for the results from our equity investments under the
equity method of accounting in accordance with
ASC 323, Investments—Equity
Method and Joint Ventures,
(a) SPD
We recorded earnings of $4.6 million and $3.6 million during the
three months ended March 31, 2016 and 2015, respectively, in
equity earnings of unconsolidated entities, net of tax, in our
accompanying consolidated statements of operations, which
represented our 50% share of SPD’s net income for the
respective periods and elimination of intercompany profit in
inventory related to sales from Alere to SPD which is reflected in
SPD’s net income.
(b) TechLab
We recorded earnings of $0.5 million and $0.4 million during the
three months ended March 31, 2016 and 2015, respectively, in
equity earnings of unconsolidated entities, net of tax, in our
accompanying consolidated statements of operations, which
represented our minority share of TechLab’s net income for
the respective periods.
As of March 31, 2016, we continued to meet the held for sale
criteria with respect to our 49% investment in TechLab. We intend
to use all or a portion of the proceeds from any sale of this
investment to fund our working capital, operations, research and
development or repay a portion of our outstanding indebtedness.
Accordingly, we have classified our investment in TechLab in assets
held for sale – non-current in our consolidated balance sheet
as of March 31, 2016.
Summarized financial information for SPD and TechLab on a combined
basis is as follows (in thousands):
Three Months Ended March 31,
Combined Condensed Results of Operations: 2016 2015
Net revenue $ 53,434 $ 47,857
Gross profit $ 36,219 $ 33,271
Net income after taxes $ 10,141 $ 8,057
Combined Condensed Balance Sheet: March 31, 2016 December 31, 2015
Current assets $ 90,258 $ 71,542
Non-current assets 29,445 30,802
Total assets $ 119,703 $ 102,344
Current liabilities $ 47,009 $ 37,609
Non-current liabilities 5,033 5,157
Total liabilities $ 52,042 $ 42,766</t>
  </si>
  <si>
    <t>Provision (Benefit) for Income Taxes</t>
  </si>
  <si>
    <t>Income Tax Disclosure [Abstract]</t>
  </si>
  <si>
    <t>(21) Provision (Benefit) for Income Taxes
The benefit for income taxes decreased by $ 7.7 million to $0.2
million for three months ended March 31, 2016 from $7.9 million for
the three months ended March 31, 2015. The effective tax rate for
the three months ended March 31, 2016 and 2015, was 1% and 43%,
respectively.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The tax effect of significant
unusual items is reflected in the period in which they occur. Our
annual effective tax rate is calculated based on forecasted income
(loss) across various jurisdictions, and can change based on the
mix of jurisdictional income (loss). The difference between the
estimated annual effective tax rate and the U.S. federal statutory
rate of 35% is primarily attributable to a (100)% impact of the
forecasted jurisdictional mix of income and foreign rate
differential offset by a 37% impact for the entities with losses
which are not benefited, 21% impact from non-deductible stock
compensation, and 8% impact for non-deductible transaction costs
and other items.</t>
  </si>
  <si>
    <t>Guarantor Financial Information</t>
  </si>
  <si>
    <t>(22) Guarantor Financial Information
Our 7.25% senior notes due 2018, our 6.5% senior subordinated notes
due 2020 and our 6.375% senior subordinated notes due 2023 are
guaranteed, and before their redemption on October 1, 2015, our
8.625% senior subordinated notes due 2018 were guaranteed, by
certain of our consolidated 100% owned subsidiaries, or the
Guarantor Subsidiaries. The guarantees are full and unconditional
and joint and several. The following supplemental financial
information sets forth, on a consolidating basis, balance sheets as
of March 31, 2016 and December 31, 2015, the related statements of
operations, statements of comprehensive income and statements of
cash flows for the three months ended March 31, 2016 and 2015,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 sharing agreements. Because of these
relationships, it is possible that the terms of these transactions
are not the same as those that would result from transactions among
wholly unrelated parties.
We have reclassified $32.1 million and $34.1 million of debt
issuance costs from Other non-current assets to long-term debt, net
of current portion on our balance sheet at March 31, 2016 and
December 31, 2015, respectively, as described in Note
18 Recent
Accounting Pronouncements
As discussed in Note 2 Revision to Previously
Reported Consolidated Financial Statements
The following schedules reconcile the amounts as previously
reported in our consolidating financial statements to the
corresponding revised amounts:
Three Months Ended March 31,
2015
Revised Consolidating Statement of Operations- Guarantor
Subsidiaries
(in thousands) As Previously Revision As
Net revenue $ 328,462 $ (2,170 ) $ 326,292
Cost of net revenue $ 188,036 $ (896 ) $ 187,140
Income (loss) from continuing operations before benefit for income
taxes $ 4,916 $ (2,371 ) $ 2,545
Provision (benefit) for income taxes $ 1,820 $ (1,069 ) $ 751
Income (loss) from continuing operations $ 3,096 $ (1,302 ) $ 1,794
Three Months Ended March 31,
2015
Revised Consolidating Statement of Operations- Non-Guarantor
Subsidiaries
(in thousands) As Previously Revision As
Net revenue $ 343,359 $ 6,909 $ 350,268
Cost of net revenue $ 192,485 $ 2,405 $ 194,890
Income from continuing operations before benefit for income
taxes $ 77,164 $ 4,504 $ 81,668
Provision for income taxes $ 9,715 $ 2,002 $ 11,717
Income from continuing operations $ 71,017 $ 2,502 $ 73,519
CONSOLIDATING STATEMENT OF OPERATIONS For the Three Months Ended March 31,
2016 (in thousands)
Guarantor Non-Guarantor
Issuer Subsidiaries Subsidiaries Eliminations Consolidated
Net product sales $
— $ 224,380 $ 296,837 $ (61,446 ) $ 459,771
Services revenue
— 104,484 11,225
— 115,709
Net product sales and services revenue
— 328,864 308,062 (61,446 ) 575,480
License and royalty revenue
— 2,920 2,558 (2,749 ) 2,729
Net revenue
— 331,784 310,620 (64,195 ) 578,209
Cost of net product sales 114 124,758 165,982 (53,393 ) 237,461
Cost of services revenue
— 72,495 8,040 (7,435 ) 73,100
Cost of net product sales and services revenue 114 197,253 174,022 (60,828 ) 310,561
Cost of license and royalty revenue
— 17 4,123 (2,749 ) 1,391
Cost of net revenue 114 197,270 178,145 (63,577 ) 311,952
Gross profit (loss) (114 ) 134,514 132,475 (618 ) 266,257
Operating expenses:
Research and development 4,134 14,459 8,469
— 27,062
Sales and marketing 1,336 54,465 44,012
— 99,813
General and administrative 44,615 33,186 37,155
— 114,956
Impairment and (gain) loss on dispositions, net
—
— (3,810 )
— (3,810 )
Operating income (loss) (50,199 ) 32,404 46,649 (618 ) 28,236
Interest expense, including amortization of original issue
discounts and deferred financing costs (41,087 ) (2,652 ) (3,067 ) 4,700 (42,106 )
Other income (expense), net 1,988 2,502 (1,139 ) (4,700 ) (1,349 )
Income (loss) before provision (benefit) for income
taxes (89,298 ) 32,254 42,443 (618 ) (15,219 )
Provision (benefit) for income taxes (54 ) 250 (404 )
— (208 )
Income (loss) before equity in earnings of subsidiaries and
unconsolidated entities, net of tax (89,244 ) 32,004 42,847 (618 ) (15,011 )
Equity in earnings of subsidiaries, net of tax 78,586
—
— (78,586 )
—
Equity earnings of unconsolidated entities, net of tax 681
— 4,581 (228 ) 5,034
Net income (loss) (9,977 ) 32,004 47,428 (79,432 ) (9,977 )
Less: Net income attributable to non-controlling interests
—
— 103
— 103
Net income (loss) attributable to Alere Inc. and
Subsidiaries (9,977 ) 32,004 47,325 (79,432 ) (10,080 )
Preferred stock dividends (5,309 )
—
—
— (5,309 )
Net income (loss) available to common stockholders $ (15,286 ) $ 32,004 $ 47,325 $ (79,432 ) $ (15,389 )
CONSOLIDATING STATEMENT OF OPERATIONS For the Three Months Ended March 31,
2015 (in thousands)
Guarantor Non-Guarantor
Issuer Subsidiaries Subsidiaries Eliminations Consolidated
Net product sales $
— $ 215,038 $ 330,106 $ (60,806 ) $ 484,338
Services revenue
— 108,057 15,799
— 123,856
Net product sales and services revenue
— 323,095 345,905 (60,806 ) 608,194
License and royalty revenue
— 3,197 4,363 (2,862 ) 4,698
Net revenue
— 326,292 350,268 (63,668 ) 612,892
Cost of net product sales 416 112,295 182,406 (55,016 ) 240,101
Cost of services revenue 50 74,037 8,440 (6,901 ) 75,626
Cost of net product sales and services revenue 466 186,332 190,846 (61,917 ) 315,727
Cost of license and royalty revenue (40 ) 808 4,044 (2,862 ) 1,950
Cost of net revenue 426 187,140 194,890 (64,779 ) 317,677
Gross profit (loss) (426 ) 139,152 155,378 1,111 295,215
Operating expenses:
Research and development 2,302 14,919 10,795
— 28,016
Sales and marketing 1,260 53,227 54,592
— 109,079
General and administrative 20,523 37,770 34,398
— 92,691
Impairment and (gain) loss on dispositions, net 36,523 30,608 (32,339 )
— 34,792
Operating income (loss) (61,034 ) 2,628 87,932 1,111 30,637
Interest expense, including amortization of original issue
discounts and deferred financing costs (46,098 ) (3,285 ) (4,043 ) 6,995 (46,431 )
Other income (expense), net 3,647 3,202 (2,221 ) (6,995 ) (2,367 )
Income (loss) from continuing operations before provision
(benefit) for income taxes (103,485 ) 2,545 81,668 1,111 (18,161 )
Provision (benefit) for income taxes (20,667 ) 751 11,717 346 (7,853 )
Income (loss) from continuing operations before equity in
earnings of subsidiaries and unconsolidated entities, net of
tax (82,818 ) 1,794 69,951 765 (10,308 )
Equity in earnings of subsidiaries, net of tax 74,133
—
— (74,133 )
—
Equity earnings of unconsolidated entities, net of tax 424
— 3,568 (33 ) 3,959
Income (loss) from continuing operations (8,261 ) 1,794 73,519 (73,401 ) (6,349 )
Income (loss) from discontinued operations, net of tax 218,689 (1,912 )
—
— 216,777
Net income (loss) 210,428 (118 ) 73,519 (73,401 ) 210,428
Less: Net income attributable to non-controlling interests
—
— 88
— 88
Net income (loss) attributable to Alere Inc. and
Subsidiaries 210,428 (118 ) 73,431 (73,401 ) 210,340
Preferred stock dividends (5,250 )
—
—
— (5,250 )
Net income (loss) available to common
stockholders $ 205,178 $ (118 ) $ 73,431 $ (73,401 ) $ 205,090
CONSOLIDATING STATEMENT OF COMPREHENSIVE INCOME
(LOSS) For the Three Months Ended March 31,
2016 (in thousands)
Issuer Guarantor Non- Eliminations Consolidated
Net income (loss) $ (9,977 ) $ 32,004 $ 47,428 $ (79,432 ) $ (9,977 )
Other comprehensive income (loss), before tax:
Changes in cumulative translation adjustment 115 (129 ) 22,207
— 22,193
Minimum pension liability adjustment
—
— 155
— 155
Other comprehensive income (loss), before tax 115 (129 ) 22,362
— 22,348
Income tax benefit related to items of other comprehensive
income
—
—
—
—
—
Other comprehensive income (loss), net of tax 115 (129 ) 22,362
— 22,348
Comprehensive income (loss) (9,862 ) 31,875 69,790 (79,432 ) 12,371
Less: Comprehensive income attributable to non-controlling
interests
—
— 103
— 103
Comprehensive income (loss) attributable to Alere Inc. and
Subsidiaries $ (9,862 ) $ 31,875 $ 69,687 $ (79,432 ) $ 12,268
CONSOLIDATING STATEMENT OF COMPREHENSIVE INCOME
(LOSS) For the Three Months Ended March 31,
2015 (in thousands)
Issuer Guarantor Non- Eliminations Consolidated
Net income (loss) $ 210,428 $ (118 ) $ 73,519 $ (73,401 ) $ 210,428
Other comprehensive loss, before tax:
Changes in cumulative translation adjustment (657 ) (572 ) (79,113 )
— (80,342 )
Minimum pension liability adjustment
—
— (1,382 )
— (1,382 )
Other comprehensive loss, before tax (657 ) (572 ) (80,495 )
— (81,724 )
Income tax benefit related to items of other comprehensive
income
—
—
—
—
—
Other comprehensive loss, net of tax (657 ) (572 ) (80,495 )
— (81,724 )
Comprehensive income (loss) 209,771 (690 ) (6,976 ) (73,401 ) 128,704
Less: Comprehensive income attributable to non-controlling
interests
—
— 88
— 88
Comprehensive income (loss) attributable to Alere Inc. and
Subsidiaries $ 209,771 $ (690 ) $ (7,064 ) $ (73,401 ) $ 128,616
CONSOLIDATING BALANCE SHEET March 31, 2016 (in thousands)
Issuer Guarantor Non-Guarantor Eliminations Consolidated
ASSETS
Current assets:
Cash and cash equivalents $ 97,071 $ 4,482 $ 389,110 $
— $ 490,663
Restricted cash 1,763
— 4,403
— 6,166
Marketable securities
— 71
—
— 71
Accounts receivable, net of allowances
— 200,537 258,755
— 459,292
Inventories, net
— 171,739 204,256 (25,064 ) 350,931
Deferred tax assets (52,409 ) 31,285 23,244 (2,120 )
—
Prepaid expenses and other current assets 8,726 25,789 103,276 6,578 144,369
Intercompany receivables 186,846 766,023 129,311 (1,082,180 )
—
Total current assets 241,997 1,199,926 1,112,355 (1,102,786 ) 1,451,492
Property, plant and equipment, net 30,124 225,834 191,373 (2,113 ) 445,218
Goodwill
— 1,823,647 1,016,045
— 2,839,692
Other intangible assets with indefinite lives
— 7,608 21,211 (59 ) 28,760
Finite-lived intangible assets, net 2,873 596,886 365,913 (3,039 ) 962,633
Restricted cash
—
— 43,388
— 43,388
Other non-current assets 794 2,227 15,414 (508 ) 17,927
Investments in subsidiaries 3,399,545 158,195 57,650 (3,615,390 )
—
Investments in unconsolidated entities 687 14,765 43,069 16,223 74,744
Deferred tax assets (14,079 ) 12 30,191
— 16,124
Non-current income tax receivable 3,517
—
—
— 3,517
Assets held for sale — non-current 11,813
—
—
— 11,813
Intercompany notes receivables 1,878,821 708,709 5,900 (2,593,430 )
—
Total assets $ 5,556,092 $ 4,737,809 $ 2,902,509 $ (7,301,102 ) $ 5,895,308
LIABILITIES AND EQUITY
Current liabilities:
Short-term debt and current portion of long-term debt $ 190,073 $
— $ 2,971 $
— $ 193,044
Current portion of capital lease obligations
— 2,106 1,942
— 4,048
Accounts payable 12,288 70,302 83,210
— 165,800
Accrued expenses and other current liabilities (546,246 ) 646,418 213,609 2,214 315,995
Intercompany payables 688,995 186,318 206,867 (1,082,180 )
—
Total current liabilities 345,110 905,144 508,599 (1,079,966 ) 678,887
Long-term liabilities:
Long-term debt, net of current portion 2,777,081
— 46,573
— 2,823,654
Capital lease obligations, net of current portion
— 1,636 6,018
— 7,654
Deferred tax liabilities (158,407 ) 250,394 52,414 82 144,483
Other long-term liabilities 15,329 59,504 81,517 (508 ) 155,842
Intercompany notes payables 496,556 1,165,042 931,832 (2,593,430 )
—
Total long-term liabilities 3,130,559 1,476,576 1,118,354 (2,593,856 ) 3,131,633
Total stockholders’ equity 2,080,423 2,356,089 1,271,191 (3,627,280 ) 2,080,423
Non-controlling interests
—
— 4,365
— 4,365
Total equity 2,080,423 2,356,089 1,275,556 (3,627,280 ) 2,084,788
Total liabilities and equity $ 5,556,092 $ 4,737,809 $ 2,902,509 $ (7,301,102 ) $ 5,895,308
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Deferred tax assets (52,410 ) 31,285 23,244 (2,119 )
—
Prepaid expenses and other current assets 7,575 27,095 110,961 6,602 152,233
Assets held for sale — current
—
— 4,165
— 4,165
Intercompany receivables 620,838 812,957 50,691 (1,484,486 )
—
Total current assets 716,406 1,258,625 982,836 (1,500,577 ) 1,457,290
Property, plant and equipment, net 31,384 228,065 188,084 (1,494 ) 446,039
Goodwill
— 1,823,919 1,012,996
— 2,836,915
Other intangible assets with indefinite lives
— 7,638 20,531 (59 ) 28,110
Finite-lived intangible assets, net 2,951 627,269 370,261 (3,200 ) 997,281
Restricted cash
—
— 43,228
— 43,228
Other non-current assets 804 2,340 15,380 (446 ) 18,078
Investments in subsidiaries 3,294,857 158,195 57,650 (3,510,702 )
—
Investments in unconsolidated entities 502 14,764 37,947 12,120 65,333
Deferred tax assets (14,078 ) (14 ) 28,085
— 13,993
Non-current income tax receivable 3,517
—
—
— 3,517
Assets held for sale — non-current 13,337
—
—
— 13,337
Intercompany notes receivables 1,905,188 672,032 6,900 (2,584,120 )
—
Total assets $ 5,954,868 $ 4,792,833 $ 2,763,898 $ (7,588,478 ) $ 5,923,121
LIABILITIES AND EQUITY
Current liabilities:
Short-term debt and current portion of long-term debt $ 197,084 $
— $ 2,908 $
— $ 199,992
Current portion of capital lease obligations
— 2,018 1,944
— 3,962
Accounts payable 15,981 76,890 102,881
— 195,752
Accrued expenses and other current liabilities (554,350 ) 650,632 225,944 2,239 324,465
Liabilities related to assets held for sale — current
—
— 363
— 363
Intercompany payables 1,122,042 249,553 112,891 (1,484,486 )
—
Total current liabilities 780,757 979,093 446,931 (1,482,247 ) 724,534
Long-term liabilities:
Long-term debt, net of current portion 2,784,913
— 46,253
— 2,831,166
Capital lease obligations, net of current portion
— 840 6,341
— 7,181
Deferred tax liabilities (157,708 ) 250,495 54,749 82 147,618
Other long-term liabilities 14,962 59,309 80,369 (447 ) 154,193
Intercompany notes payables 477,779 1,181,168 925,173 (2,584,120 )
—
Total long-term liabilities 3,119,946 1,491,812 1,112,885 (2,584,485 ) 3,140,158
Total stockholders’ equity 2,054,165 2,321,928 1,199,818 (3,521,746 ) 2,054,165
Non-controlling interests
—
— 4,264
— 4,264
Total equity 2,054,165 2,321,928 1,204,082 (3,521,746 ) 2,058,429
Total liabilities and equity $ 5,954,868 $ 4,792,833 $ 2,763,898 $ (7,588,478 ) $ 5,923,121
CONSOLIDATING STATEMENT OF CASH FLOWS For the Three Months Ended March 31,
2016 (in thousands)
Issuer Guarantor Non-Guarantor Eliminations Consolidated
Cash Flows from Operating Activities:
Net income (loss) $ (9,977 ) $ 32,004 $ 47,428 $ (79,432 ) $ (9,977 )
Adjustments to reconcile net income (loss) to net cash provided by
(used in) operating activities:
Equity in earnings of subsidiaries, net of tax (78,586 )
—
— 78,586
—
Non-cash interest expense, including amortization of original issue
discounts and deferred financing costs 2,188 4 44
— 2,236
Depreciation and amortization 2,203 45,691 23,722 888 72,504
Non-cash stock-based compensation expense 5,069 2,287 2,246
— 9,602
Impairment of inventory
—
— 1,349
— 1,349
Impairment of long-lived assets
— 608
—
— 608
Loss on sale of fixed assets 15 8 300
— 323
Equity earnings of unconsolidated entities, net of tax (681 )
— (4,581 ) 228 (5,034 )
Deferred income taxes
— (100 ) (6,712 )
— (6,812 )
Loss related to impairment and net (gain) loss on dispositions
—
— (3,810 )
— (3,810 )
Other non-cash items 105 303 2,088
— 2,496
Non-cash change in fair value of contingent purchase price
consideration (1,000 ) 1,199 (57 )
— 142
Changes in assets and liabilities, net of acquisitions:
Accounts receivable, net
— (7,875 ) (1,324 )
— (9,199 )
Inventories, net
— (6,681 ) (7,196 ) (270 ) (14,147 )
Prepaid expenses and other current assets (1,137 ) 1,514 (6,198 ) 25 (5,796 )
Accounts payable (3,694 ) (6,773 ) (21,075 )
— (31,542 )
Accrued expenses and other current liabilities 9,892 (2,703 ) (14,577 ) (25 ) (7,413 )
Other non-current liabilities (616 ) (870 ) 1,562 (62 ) 14
Cash paid for contingent consideration (143 )
—
—
— (143 )
Intercompany payable (receivable) 46,244 (69,205 ) 22,961
—
—
Net cash provided by (used in) operating activities (30,118 ) (10,589 ) 36,170 (62 ) (4,599 )
Cash Flows from Investing Activities:
(Increase) decrease in restricted cash (513 )
— 77
— (436 )
Purchases of property, plant and equipment (841 ) (5,615 ) (8,048 )
— (14,504 )
Proceeds from sale of property, plant and equipment
— 40 572
— 612
Cash received from (used in) dispositions, net of cash divested (1,337 )
— 22,807
— 21,470
Cash paid for business acquisitions, net of cash acquired
—
— (5,945 )
— (5,945 )
Cash received from sales of marketable securities
— 93
—
— 93
Cash received from equity method investments 2,205
—
—
— 2,205
Cash paid for investments (184 )
—
—
— (184 )
(Increase) decrease in other assets (64 ) (98 ) (440 ) 62 (540 )
Net cash provided by (used in) investing activities (734 ) (5,580 ) 9,023 62 2,771
Cash Flows from Financing Activities:
Cash paid for financing costs (1 )
—
—
— (1 )
Cash paid for contingent purchase price consideration
—
— (145 )
— (145 )
Proceeds from issuance of common stock, net of issuance costs 11,124
—
—
— 11,124
Proceeds from issuance of long-term debt
—
— 325
— 325
Payments on long-term debt (17,030 )
— (245 )
— (17,275 )
Net payments under revolving credit facilities
—
— (127 )
— (127 )
Cash paid for dividends (5,323 )
—
—
— (5,323 )
Principal payments on capital lease obligations
— (659 ) (448 )
— (1,107 )
Net cash used in financing activities (11,230 ) (659 ) (640 )
— (12,529 )
Foreign exchange effect on cash and cash equivalents
— 160 2,660
— 2,820
Net increase (decrease) in cash and cash equivalents (42,082 ) (16,668 ) 47,213
— (11,537 )
Cash and cash equivalents, beginning of period 139,153 21,150 341,897
— 502,200
Cash and cash equivalents, end of period $ 97,071 $ 4,482 $ 389,110 $
— $ 490,663
CONSOLIDATING STATEMENT OF CASH FLOWS For the Three Months Ended March 31,
2015 (in thousands)
Issuer Guarantor Non-Guarantor Eliminations Consolidated
Cash Flows from Operating Activities:
Net income (loss) $ 210,428 $ (118 ) $ 73,519 $ (73,401 ) $ 210,428
Income (loss) from discontinued operations, net of tax 218,689 (1,912 )
—
— 216,777
Income (loss) from continuing operations (8,261 ) 1,794 73,519 (73,401 ) (6,349 )
Adjustments to reconcile net income (loss) from continuing
operations to net cash provided by (used in) operating
activities:
Equity in earnings of subsidiaries, net of tax (74,133 )
—
— 74,133
—
Non-cash interest expense, including amortization of original issue
discounts and deferred financing costs 3,917 7 22
— 3,946
Depreciation and amortization 1,650 42,097 30,654 13 74,414
Non-cash stock-based compensation expense 2,435 1,239 1,475
— 5,149
Impairment of inventory
— 133 (55 )
— 78
Impairment of long-lived assets
— 28 (97 )
— (69 )
Loss on disposition of fixed assets
— 1,346 45
— 1,391
Equity earnings of unconsolidated entities, net of tax (424 )
— (3,568 ) 33 (3,959 )
Deferred income taxes 9 (22,090 ) 318 345 (21,418 )
Loss related to impairment and net (gain) on dispositions 36,523 30,608 (32,339 )
— 34,792
Other non-cash items 1,686 (749 ) 7,245 (1 ) 8,181
Non-cash change in fair value of contingent purchase price
consideration 300 171 (14,506 )
— (14,035 )
Changes in assets and liabilities, net of acquisitions:
Accounts receivable, net
— 4,728 (16,483 )
— (11,755 )
Inventories, net
— (14,699 ) (13,693 ) (1,313 ) (29,705 )
Prepaid expenses and other current assets (4,680 ) 13,671 15,179 (5,190 ) 18,980
Accounts payable (7,637 ) (470 ) (10,541 )
— (18,648 )
Accrued expenses and other current liabilities (1,681 ) 13,668 (18,881 ) 5,612 (1,282 )
Other non-current liabilities (5,624 ) (191 ) (1,060 ) (473 ) (7,348 )
Cash paid for contingent purchase price consideration (3,641 )
— (13 )
— (3,654 )
Intercompany payable (receivable) 49,312 (57,097 ) 7,784 1
—
Net cash provided by (used in) continuing operations (10,249 ) 14,194 25,005 (241 ) 28,709
Net cash provided by discontinued operations
— 318
—
— 318
Net cash provided by (used in) operating activities (10,249 ) 14,512 25,005 (241 ) 29,027
Cash Flows from Investing Activities:
(Increase) decrease in restricted cash 1,919
— (1,848 )
— 71
Purchases of property, plant and equipment (3,274 ) (10,154 ) (12,409 ) 190 (25,647 )
Proceeds from sale of property, plant and equipment
—
— 808
— 808
Cash received from (used in) disposition, net of cash divested 587,637 (8,584 ) 2,132
— 581,185
Cash received from sales of marketable securities
— 86
—
— 86
Decrease in other assets 348 362 152 51 913
Net cash provided by (used in) continuing operations 586,630 (18,290 ) (11,165 ) 241 557,416
Net cash used in discontinued operations
— (209 )
—
— (209 )
Net cash provided by (used in) investing activities 586,630 (18,499 ) (11,165 ) 241 557,207
Cash Flows from Financing Activities:
Cash paid for financing costs (59 )
—
—
— (59 )
Cash paid for contingent purchase price consideration (3,953 )
— (743 )
— (4,696 )
Proceeds from issuance of common stock, net of issuance costs 34,632
—
—
— 34,632
Proceeds from issuance of long-term debt
—
— 15
— 15
Payments on short-term debt
—
— (321 )
— (321 )
Payments on long-term debt (463,000 )
— (11 )
— (463,011 )
Net payments under revolving credit facilities (127,000 )
— (50 )
— (127,050 )
Cash paid for dividends (5,323 )
—
—
— (5,323 )
Principal payments on capital lease obligations
— (627 ) (857 )
— (1,484 )
Net cash used in continuing operations (564,703 ) (627 ) (1,967 )
— (567,297 )
Net cash used in discontinued operations
— (76 )
—
— (76 )
Net cash used in financing activities (564,703 ) (703 ) (1,967 )
— (567,373 )
Foreign exchange effect on cash and cash equivalents
— (207 ) (5,920 )
— (6,127 )
Net increase (decrease) in cash and cash equivalents 11,678 (4,897 ) 5,953
— 12,734
Cash and cash equivalents, beginning of period - continuing
operations 2,149 69,154 307,158
— 378,461
Cash and cash equivalents, beginning of period - discontinued
operations
— 23,300
—
— 23,300
Cash and cash equivalents of continuing operations, end of
period $ 13,827 $ 87,557 $ 313,111 $
— $ 414,495</t>
  </si>
  <si>
    <t>Subsequent Events</t>
  </si>
  <si>
    <t>Subsequent Events [Abstract]</t>
  </si>
  <si>
    <t>(23) Subsequent Events
Amendments and waivers under Credit Agreement and note
indentures
As further described in Note 12 above, in April 2016 we
entered into an amendment to our Credit Agreement, and in May
2016 we obtained consents to amend the indentures governing certain
of our senior and senior subordinated notes.
We expect to seek an amendment to the Credit Agreement
On August 10, 2016, we filed a Form 12b-25 disclosing that we were
unable to file our Quarterly Report on Form 10-Q for the three
months ended June 30, 2016 within the prescribed time period
without unreasonable effort or expense.
As of the date hereof, we are seeking an amendment to the Credit
Agreement that, if approved by the lenders, would provide an
extension of the date by which we must deliver to the
Administrative Agents (as defined in the Credit Agreement): (i) the
financial statements for the three months ended June 30, 2016
and related deliverables to September 13, 2016 and (ii) the
financial statements for the three months ended March 31, 2016
and related deliverables to August 25, 2016 and waive certain
related potential defaults and Events of Default (as defined in the
Credit Agreement).
Maturity of our 3.0% convertible senior subordinated
notes
Our 3% convertible senior subordinated notes matured on
May 15, 2016. Based on the price of our common stock on the
date of maturity, we paid all outstanding principal and accrued
interest owing under such notes in cash. The aggregate amount paid
to the noteholders at maturity was approximately $152.0 million,
consisting of $125.0 million in cash drawn under our revolving
credit facility plus $27.0 million of cash available on such
date
INRatio ®
In July 2016 we announced that we will be initiating a voluntary
withdrawal of the Alere INRatio and INRatio2 PT/INR Monitoring
System. We are currently working with the FDA on implementing the
product withdrawal and eventual product discontinuation.
In December 2014, we initiated a voluntary correction to inform
users of the Alere INRatio and INRatio2 PT/INR Monitoring Systems
that patients with certain medical conditions should not be tested
with the systems. We proactively reported these device concerns to
the FDA and began conducting a thorough investigation into these
events.
Over the course of the past two years, Alere invested in the
research and development of software enhancements intended to
address the potential, in certain cases, of the system to deliver a
result that differs from that of another measurement method.
We submitted the software enhancements to the FDA at the end of
2015. The FDA notified us that it believes that our studies do not
adequately demonstrate the effectiveness of the software
modification and advised us to submit a proposed plan to
voluntarily remove the INRatio ®
In light of this input from the FDA and our business
considerations, in July 2016 we determined to voluntarily remove
the INRatio systems from the market.
Due to the fact that the circumstances giving rise to the voluntary
withdrawal in the United States and related action outside the U.S.
existed as of December 31, 2015, certain charges incurred in
connection with the withdrawal were recorded in the fourth quarter
of 2015. Specifically, we recorded a charge of approximately
$38 million in the year ended December 31, 2015, related
to impairment of inventory and production equipment and estimated
costs of removing our INRatio and INRatio2 from the market. As of
March 31, 2016, $16.0 million of the estimated costs of
removing INRatio and INRatio 2 from the market were included in
accrued expenses. Additionally, our decision to withdraw the
INRatio and INRatio2 PT/INR Monitoring Systems impacted the useful
life assumptions of certain tangible and intangible assets. As a
result of this change in estimate, we recorded approximately
$4.1 million of accelerated amortization of intangible assets
and approximately $0.7 million of accelerated depreciation of
tangible assets in the three months ended March 31, 2016.
Finally, during the remainder of fiscal year 2016 we expect to
incur approximately $12.3 million of accelerated amortization,
approximately $2.4 million of accelerated depreciation, and
$2.0 million of other one-time cash expenditures.</t>
  </si>
  <si>
    <t>Basis of Presentation of Financial Information (Policies)</t>
  </si>
  <si>
    <t>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5 included information and footnotes necessary
for such presentation and were included in our Annual Report on
Form 10-K filed with the Securities and Exchange Commission,
or SEC, on August 8, 2016. These unaudited consolidated financial
statements should be read in conjunction with our audited
consolidated financial statements and notes thereto for the year
ended December 31, 2015.
Certain amounts presented may not recalculate directly, due to
rounding.</t>
  </si>
  <si>
    <t>We consider all highly-liquid cash investments with original
maturities of three months or less at the date of acquisition to be
cash equivalents. At March 31, 2016, our cash equivalents
consisted of money market funds.</t>
  </si>
  <si>
    <t>Revision of Previously Reported Consolidated Financial Statements (Tables)</t>
  </si>
  <si>
    <t>Restated and Revised Consolidated Statement of Operations</t>
  </si>
  <si>
    <t xml:space="preserve">The following schedules reconcile the amounts as previously
reported in the applicable financial statement to the corresponding
revised amounts:
Three Months Ended March 31,
2015
Revised Consolidated
Statement of Operations
(in thousands) As Previously Revision As
Net product sales $ 479,599 $ 4,739 $ 484,338
Net product sales and services revenue $ 603,455 $ 4,739 $ 608,194
Net revenue $ 608,153 $ 4,739 $ 612,892
Cost of net product sales $ 238,637 $ 1,464 $ 240,101
Cost of services revenue $ 75,581 $ 45 $ 75,626
Cost of net product sales and services revenue $ 314,218 $ 1,509 $ 315,727
Cost of net revenue $ 316,168 $ 1,509 $ 317,677
Gross profit $ 291,985 $ 3,230 $ 295,215
Operating income $ 27,407 $ 3,230 $ 30,637
Other income (expense), net $ (1,270 ) $ (1,097 ) $ (2,367 )
Loss from continuing operations before benefit for income taxes $ (20,294 ) $ 2,133 $ (18,161 )
Benefit (provision) for income taxes $ (8,786 ) $ 933 $ (7,853 )
Income (loss) from continuing operations before equity earnings of
unconsolidated entities, net of tax $ (11,508 ) $ 1,200 $ (10,308 )
Income (loss) from continuing operations $ (7,549 ) $ 1,200 $ (6,349 )
Net income $ 209,228 $ 1,200 $ 210,428
Net income attributable to Alere Inc. and Subsidiaries $ 209,140 $ 1,200 $ 210,340
Net income available to common stockholders $ 203,890 $ 1,200 $ 205,090
Basic and diluted net income (loss) per common share: Net income
(loss) from continuing operations $ (0.15 ) $ 0.01 $ (0.14 )
Basic and diluted net income per common share: Net income per
common share $ 2.42 $ 0.01 $ 2.43 </t>
  </si>
  <si>
    <t>Restated and Revised Consolidated Statement of Comprehensive Loss</t>
  </si>
  <si>
    <t>Three Months Ended March 31,
2015
Revised Consolidated
Statement of Comprehensive Income
(in thousands) As Previously Revision As Revised
Net income $ 209,228 $ 1,200 $ 210,428
Comprehensive income $ 127,504 $ 1,200 $ 128,704
Comprehensive income attributable to Alere Inc. and
Subsidiaries $ 127,416 $ 1,200 $ 128,616</t>
  </si>
  <si>
    <t>Restated and Revised Consolidated Statement of Cash Flows</t>
  </si>
  <si>
    <t xml:space="preserve">Three Months Ended March 31,
2015
Revised Consolidated
Statement of Cash Flows
(In thousands) As Previously Revision As
Net income $ 209,228 $ 1,200 $ 210,428
Loss from continuing operations $ (7,549 ) $ 1,200 $ (6,349 )
Depreciation and amortization $ 74,368 $ 46 $ 74,414
Deferred income taxes $ (20,349 ) $ (1,069 ) $ (21,418 )
Accounts receivable, net $ (16,881 ) $ 5,126 $ (11,755 )
Inventories, net $ (31,168 ) $ 1,463 $ (29,705 )
Accrued expenses and other current liabilities $ 5,484 $ (6,766 ) $ (1,282 )
Other non-current liabilities $ (7,997 ) $ 649 $ (7,348 )
Net cash provided by operating activities $ 28,378 $ 649 $ 29,027
Excess tax benefits on exercised stock options $ 649 $ (649 ) $
—
Net cash used in financing activities $ (566,724 ) $ (649 ) $ (567,373 ) </t>
  </si>
  <si>
    <t>Discontinued Operations, Impairment and (Gain) Loss on Dispositions, Net (Tables)</t>
  </si>
  <si>
    <t>Discontinued Operations and Disposal Groups [Abstract]</t>
  </si>
  <si>
    <t>Summarized Financial Information Related to Health Management Business</t>
  </si>
  <si>
    <t>The following summarized financial information related to the
health management business has been segregated from continuing
operations and reported as discontinued operations in our
consolidated statement of operations for the three months ended
March 31, 2015. The results are as follows (in thousands):
Three Months Ended
Net revenue $ 7,373
Cost of net revenue (4,413 )
Sales and marketing (996 )
General and administrative (5,001 )
Interest expense (9 )
Other income (expense), net 160
Gain on disposal 366,191
Income from discontinued operations before provision for income
taxes 363,305
Provision for income taxes 146,528
Income from discontinued operations, net of tax $ 216,777</t>
  </si>
  <si>
    <t>Inventories (Tables)</t>
  </si>
  <si>
    <t>Inventories are Stated at Lower of Cost (First In, First Out) or Market</t>
  </si>
  <si>
    <t>Inventories are stated at the lower of cost (first in, first out)
or market and are comprised of the following (in thousands):
March 31, 2016
December 31, 2015
Raw materials $ 125,111 $ 130,171
Work-in-process 75,625 69,178
Finished goods 150,195 147,652
$ 350,931 $ 347,001</t>
  </si>
  <si>
    <t>Stock-based Compensation (Tables)</t>
  </si>
  <si>
    <t>Stock-based Compensation Expense</t>
  </si>
  <si>
    <t>We recorded stock-based compensation expense in our consolidated
statements of operations for the three months ended March 31,
2016 and 2015 as follows (in thousands):
Three Months Ended March 31,
2016 2015
Cost of net revenue $ 479 $ 253
Research and development 398 324
Sales and marketing 1,925 1,094
General and administrative 6,800 3,478
9,602 5,149
Benefit for income taxes
— (2,373 )
Stock-based compensation, net of tax $ 9,602 $ 2,776</t>
  </si>
  <si>
    <t>Net Income (Loss) per Common Share (Tables)</t>
  </si>
  <si>
    <t>Computation of Basic and Diluted Net Income (Loss) Per Common Share</t>
  </si>
  <si>
    <t>The following table sets forth the computation of basic and diluted
net income (loss) per common share for the three months ended
March 31, 2016 and 2015 (in thousands, except per share
amounts):
Three Months Ended March 31,
2016 2015
Basic and diluted net income (loss) per common share:
Numerator:
Loss from continuing operations $ (9,977 ) $ (6,349 )
Preferred stock dividends (5,309 ) (5,250 )
Loss from continuing operations attributable to common shares (15,286 ) (11,599 )
Less: Net income attributable to non-controlling 103 88
Loss from continuing operations attributable to Alere Inc. and
Subsidiaries (15,389 ) (11,687 )
Income from discontinued operations
— 216,777
Net income (loss) available to common stockholders $ (15,389 ) $ 205,090
Denominator:
Weighted-average common shares outstanding – basic and
diluted 86,646 84,338
Basic and diluted net income (loss) per common share:
Loss from continuing operations attributable to Alere Inc. and
Subsidiaries $ (0.18 ) $ (0.14 )
Income from discontinued operations
— 2.57
Basic and diluted net income (loss) per common share $ (0.18 ) $ 2.43</t>
  </si>
  <si>
    <t>Potential Dilutive Securities Not Included in Calculation of Diluted Net Income (Loss) Per Common Share</t>
  </si>
  <si>
    <t>The following potential dilutive securities were not included in
the calculation of diluted net income (loss) per common share
because the inclusion thereof would be antidilutive (in
thousands):
Three Months Ended March 31,
2016 2015
Denominator:
Options to purchase shares of common stock 7,378 7,882
Warrants
— 4
Conversion shares related to 3% convertible senior subordinated
notes 3,411 3,411
Conversion shares related to subordinated convertible promissory
notes
— 27
Conversion shares related to Series B convertible preferred
stock 10,239 10,239
Total number of antidilutive potentially issuable shares of common
stock excluded from diluted common shares outstanding 21,028 21,563</t>
  </si>
  <si>
    <t>Stockholders' Equity and Non-controlling Interests (Tables)</t>
  </si>
  <si>
    <t>Summary of Changes in Stockholders' Equity and Non-Controlling Interests Comprising Total Equity</t>
  </si>
  <si>
    <t>A summary of the changes in stockholders’ equity and
non-controlling interests comprising total equity for the three
months ended March 31, 2016 is provided below (in
thousands):
Three Months Ended March 31, 2016
Total Stockholders’ Equity Non- Interests Total Equity
Equity, beginning of period $ 2,054,165 $ 4,264 $ 2,058,429
Issuance of common stock under employee compensation plans 11,123
— 11,123
Net issuance of common stock to settle taxes on restricted stock
units (1,412 )
— (1,412 )
Preferred stock dividends (5,323 )
— (5,323 )
Stock-based compensation expense 9,602
— 9,602
Excess tax benefits on exercised stock options
—
—
—
Other adjustments
— (2 ) (2 )
Net income (loss) (10,080 ) 103 (9,977 )
Total other comprehensive income (loss) 22,348
— 22,348
Equity, end of period $ 2,080,423 $ 4,365 $ 2,084,788</t>
  </si>
  <si>
    <t>Business Combinations (Tables)</t>
  </si>
  <si>
    <t>Summary of Aggregate Purchase Price Allocation</t>
  </si>
  <si>
    <t>A summary of the preliminary fair values of the net assets acquired
from EDTS is as follows (in thousands):
Fair Value
Current assets $ 1,371
Property, plant and equipment 115
Goodwill 2,053
Intangible assets 4,220
Total assets acquired $ 7,759
Current liabilities $ 1,301
Total liabilities assumed $ 1,301
Net assets acquired $ 6,458
Cash paid $ 6,458</t>
  </si>
  <si>
    <t>Intangible Assets Acquired and their Respective Fair Values and Weighted-Average Useful Lives</t>
  </si>
  <si>
    <t>The following table provides information regarding the intangible
assets acquired in connection with the EDTS acquisition and their
respective preliminary fair values and weighted-average useful
lives (dollars in thousands):
Fair Value Weighted- average Useful Life
Core technology and patents $ 540 10.0 years
Trademarks and trade names 310 20.0 years
Customer relationships 2,800 14.0 years
Non-compete agreements 570 3.0 years
Total intangible assets $ 4,220</t>
  </si>
  <si>
    <t>Restructuring (Tables)</t>
  </si>
  <si>
    <t>Aggregate Charges Associated with Restructuring Plans Recorded in Operating Income</t>
  </si>
  <si>
    <t>The following table sets forth aggregate restructuring charges
recorded in our consolidated statements of operations for the three
months ended March 31, 2016 and 2015 (in thousands):
Three Months Ended March 31,
Statement of Operations Caption 2016 2015
Cost of net revenue 1,267 1,502
Research and development 1,920 493
Sales and marketing 650 1,383
General and administrative 3,826 892
Total operating expenses 7,663 4,270
Interest expense, including amortization of original issue
discounts and deferred financing costs 5 7
Total charges 7,668 4,277</t>
  </si>
  <si>
    <t>Restructuring Activities Related to Restructuring Plans</t>
  </si>
  <si>
    <t>The following table summarizes the restructuring activities related
to our 2016 restructuring plans, in addition to our earlier
restructuring plans as disclosed in the Company’s Annual
Report on Form 10-K for the fiscal year ended December 31,
2015, for the three months ended March 31, 2016 and 2015 and
since inception of these restructuring plans (in thousands):
Three Months Ended March 31, Since
2016 2015 Inception
Professional Diagnostics
Severance-related costs $ 3,091 $ 2,800 $ 41,078
Facility and transition costs 981 1,426 12,649
Other exit costs 5 7 827
Cash charges 4,077 4,233 54,554
Fixed asset and inventory impairments 398 9 16,351
Other non-cash charges 213
— 2,195
Total professional diagnostics charges $ 4,688 $ 4,242 $ 73,100
Corporate and Other
Severance-related costs $ 15 $ 42 $ 4,292
Facility and transition costs 2,965 (7 ) 14,287
Total corporate and other charges $ 2,980 $ 35 $ 18,579
Total restructuring charges $ 7,668 $ 4,277 $ 91,679</t>
  </si>
  <si>
    <t>Cash Activity for Restructuring Reserves</t>
  </si>
  <si>
    <t>The following table summarizes our restructuring reserves related
to the plans described above, of which $6.1 million is included in
accrued expenses and other current liabilities and $1.0 million is
included in other long-term liabilities on our accompanying
consolidated balance sheets (in thousands):
Severance- Facility and Other Exit Total
Balance, December 31, 2015 $ 1,633 $ 1,966 $ 180 $ 3,779
Cash charges 3,106 3,946 5 7,057
Payments (1,904 ) (1,897 ) (36 ) (3,837 )
Currency adjustments 45 37
— 82
Balance, March 31, 2016 $ 2,880 $ 4,052 $ 149 $ 7,081</t>
  </si>
  <si>
    <t>Long-term Debt (Tables)</t>
  </si>
  <si>
    <t>Long-Term Debt Balances Outstanding</t>
  </si>
  <si>
    <t>We had the following long-term debt balances outstanding (in
thousands):
March 31, 2016 December 31, 2015
A term loans (1)(2) $ 568,955 $ 575,746
B term loans (1)(2) 963,656 965,740
7.25% Senior notes (2) 446,689 446,320
6.5% Senior subordinated notes (2) 419,533 419,209
6.375% Senior subordinated notes (2) 418,362 418,133
3% Convertible senior subordinated notes (3) 149,960 149,839
Other lines of credit 22 136
Other 49,521 56,035
3,016,698 3,031,158
Less: Short-term debt and current portion of long-term debt (193,044 ) (199,992 )
Long-term debt $ 2,823,654 $ 2,831,166
(1) Incurred under our secured credit
facility entered into on June 18, 2015.
(2) As discussed more fully below in this
Note 12, (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fiscal year ended December 31, 2015,
this Quarterly Report on Form 10-Q and certain related deliverables
in order to avoid events of default under the Credit Agreement and
the indentures governing such notes.
(3) The principal amount of the 3%
convertible senior subordinated notes is included in the short-term
debt and current portion of long-term debt on our consolidated
balance sheets as of December 31, 2015 and March 31, 2016, as
these notes matured (and were fully paid and discharged) in
May 2016.</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the three
months ended March 31, 2016 and 2015 as follows (in
thousands):
Three Months Ended March 31,
2016 2015
Secured credit facility (1) $ 17,043 $
—
Prior credit facility (2)
— 19,462
7.25% Senior notes 8,524 8,524
6.375% Senior subordinated notes 7,003
—
6.5% Senior subordinated notes 7,231 7,233
8.625% Senior subordinated notes
— 9,273
3% Convertible senior subordinated notes 1,244 1,246
Other 1,060 693
$ 42,105 $ 46,431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the three months ended March 31, 2016 and 2015, the
amounts include $0.0 million and $0.4 million, respectively,
related to the amortization of fees paid for certain debt
modifications.</t>
  </si>
  <si>
    <t>Fair Value Measurements (Tables)</t>
  </si>
  <si>
    <t>Fair Value Assets and Liabilities Measured on Recurring Basis, Valuation Techniques</t>
  </si>
  <si>
    <t>The following tables present information about our assets and
liabilities that are measured at fair value on a recurring basis as
of March 31, 2016 and December 31, 2015, and indicates
the fair value hierarchy of the valuation techniques we utilized to
determine such fair value (in thousands):
Description
March 31, Quoted Prices in Significant Other Unobservable Inputs
Assets:
Marketable securities $ 71 $ 71 $
— $
—
Total assets $ 71 $ 71 $
— $
—
Liabilities:
Contingent consideration obligations (1) $ 57,547 $
— $
— $ 57,547
Total liabilities $ 57,547 $
— $
— $ 57,547
Description December 31, Quoted Prices in Significant Other Unobservable Inputs
Assets:
Marketable securities $ 164 $ 164 $
— $
—
Total assets $ 164 $ 164 $
— $
—
Liabilities:
Contingent consideration obligations (1) $ 57,744 $
— $
— $ 57,744
Total liabilities $ 57,744 $
— $
— $ 57,744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 for additional information on the valuation of our
contingent consideration obligations.</t>
  </si>
  <si>
    <t>Changes in Fair Value of Contingent Consideration Obligations</t>
  </si>
  <si>
    <t>Changes in the fair value of our Level 3 contingent consideration
obligations during the three months ended March 31, 2016 were
as follows (in thousands):
Fair value of contingent consideration obligations,
December 31, 2015 $ 57,744
Payments (344 )
Fair value adjustments 143
Foreign currency adjustments 4
Fair value of contingent consideration obligations, March 31,
2016 $ 57,547</t>
  </si>
  <si>
    <t>Financial Information by Segment (Tables)</t>
  </si>
  <si>
    <t>Performance of Our Operating Segments Based on Revenue and Operating Income (Loss)</t>
  </si>
  <si>
    <t xml:space="preserve">Segment information for the three months ended March 31, 2016
and 2015 is as follows (in thousands):
Professional Consumer Corporate Total
Three Months Ended March 31, 2016:
Net revenue $ 560,768 $ 17,442 $
— $ 578,209
Operating income (loss) $ 82,679 $ 167 $ (54,610 ) $ 28,236
Gain on dispositions, net $ 3,810 $
— $
— $ 3,810
Depreciation and amortization $ 68,832 $ 1,499 $ 2,173 $ 72,504
Restructuring charges $ 4,688 $
— $ 2,980 $ 7,668
Stock-based compensation $
— $
— $ 9,602 $ 9,602
Three Months Ended March 31, 2015:
Net revenue $ 590,924 $ 21,968 $
— $ 612,892
Operating income (loss) $ 89,543 $ 2,204 $ (61,110 ) $ 30,637
Impairment and (gain) loss on dispositions, net $ (1,731 ) $
— $ 36,523 $ 34,792
Depreciation and amortization $ 72,469 $ 711 $ 1,234 $ 74,414
Restructuring charges $ 4,235 $
— $ 35 $ 4,270
Stock-based compensation $
— $
— $ 5,149 $ 5,149
Assets:
As of March 31, 2016 $ 5,627,777 $ 178,699 $ 88,832 $ 5,895,308
As of December 31, 2015 $ 5,619,901 $ 172,551 $ 130,669 $ 5,923,121 </t>
  </si>
  <si>
    <t>Summary of Company's Net Revenue from Professional Diagnostics Reporting Segments by Groups of Similar Products and Services</t>
  </si>
  <si>
    <t>The following table summarizes our net revenue from the
professional diagnostics reporting segment by groups of similar
products and services for the three months ended March 31,
2016 and 2015 (in thousands):
Three Months Ended March 31,
2016 2015
Cardiometabolic $ 194,577 $ 200,936
Infectious disease 183,234 185,402
Toxicology 146,783 148,756
Other 33,444 51,132
Total professional diagnostics net product sales and services
revenue 558,038 586,226
License and royalty revenue 2,730 4,698
Total professional diagnostics net revenue $ 560,768 $ 590,924</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March 31, 2016 December 31, 2015
Accounts receivable, net of allowances $ 7,486 $ 9,873
Prepaid expenses and other current assets $ 6,577 $ 6,602
Other non-current assets $ 8,637 $ 8,895
Accounts payable $ 26,882 $ 24,887 </t>
  </si>
  <si>
    <t>Commitments and Contingencies (Tables)</t>
  </si>
  <si>
    <t>Contractual Contingent Purchase Price Consideration Obligations Related to Certain Acquisitions</t>
  </si>
  <si>
    <t>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048
2016 – 2025 (3) $ 48,800 $ 47,800 $ 199
Epocal (2) February 1, 2013 $ 75,000 $ 47,725
2016 – 2018 3,700 4,700
—
Other Various $ 30,373 $ — (4) 2016 5,047 5,244 145
$ 57,547 $ 57,744 $ 344
(1) The terms of the acquisition
agreement require us to pay an earn-out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period ends on
the fifteenth anniversary of the acquisition date.
(4) The maximum remaining earn-out
potential for the other acquisitions is not determinable due to the
nature of one of the earn-outs, which is tied to an unlimited
revenue metric.</t>
  </si>
  <si>
    <t>Guarantor Financial Information (Tables)</t>
  </si>
  <si>
    <t>Financial Information Combined Condensed Results of Operations</t>
  </si>
  <si>
    <t>CONSOLIDATING STATEMENT OF OPERATIONS For the Three Months Ended March 31,
2016 (in thousands)
Guarantor Non-Guarantor
Issuer Subsidiaries Subsidiaries Eliminations Consolidated
Net product sales $
— $ 224,380 $ 296,837 $ (61,446 ) $ 459,771
Services revenue
— 104,484 11,225
— 115,709
Net product sales and services revenue
— 328,864 308,062 (61,446 ) 575,480
License and royalty revenue
— 2,920 2,558 (2,749 ) 2,729
Net revenue
— 331,784 310,620 (64,195 ) 578,209
Cost of net product sales 114 124,758 165,982 (53,393 ) 237,461
Cost of services revenue
— 72,495 8,040 (7,435 ) 73,100
Cost of net product sales and services revenue 114 197,253 174,022 (60,828 ) 310,561
Cost of license and royalty revenue
— 17 4,123 (2,749 ) 1,391
Cost of net revenue 114 197,270 178,145 (63,577 ) 311,952
Gross profit (loss) (114 ) 134,514 132,475 (618 ) 266,257
Operating expenses:
Research and development 4,134 14,459 8,469
— 27,062
Sales and marketing 1,336 54,465 44,012
— 99,813
General and administrative 44,615 33,186 37,155
— 114,956
Impairment and (gain) loss on dispositions, net
—
— (3,810 )
— (3,810 )
Operating income (loss) (50,199 ) 32,404 46,649 (618 ) 28,236
Interest expense, including amortization of original issue
discounts and deferred financing costs (41,087 ) (2,652 ) (3,067 ) 4,700 (42,106 )
Other income (expense), net 1,988 2,502 (1,139 ) (4,700 ) (1,349 )
Income (loss) before provision (benefit) for income
taxes (89,298 ) 32,254 42,443 (618 ) (15,219 )
Provision (benefit) for income taxes (54 ) 250 (404 )
— (208 )
Income (loss) before equity in earnings of subsidiaries and
unconsolidated entities, net of tax (89,244 ) 32,004 42,847 (618 ) (15,011 )
Equity in earnings of subsidiaries, net of tax 78,586
—
— (78,586 )
—
Equity earnings of unconsolidated entities, net of tax 681
— 4,581 (228 ) 5,034
Net income (loss) (9,977 ) 32,004 47,428 (79,432 ) (9,977 )
Less: Net income attributable to non-controlling interests
—
— 103
— 103
Net income (loss) attributable to Alere Inc. and
Subsidiaries (9,977 ) 32,004 47,325 (79,432 ) (10,080 )
Preferred stock dividends (5,309 )
—
—
— (5,309 )
Net income (loss) available to common stockholders $ (15,286 ) $ 32,004 $ 47,325 $ (79,432 ) $ (15,389 )
CONSOLIDATING STATEMENT OF OPERATIONS For the Three Months Ended March 31,
2015 (in thousands)
Guarantor Non-Guarantor
Issuer Subsidiaries Subsidiaries Eliminations Consolidated
Net product sales $
— $ 215,038 $ 330,106 $ (60,806 ) $ 484,338
Services revenue
— 108,057 15,799
— 123,856
Net product sales and services revenue
— 323,095 345,905 (60,806 ) 608,194
License and royalty revenue
— 3,197 4,363 (2,862 ) 4,698
Net revenue
— 326,292 350,268 (63,668 ) 612,892
Cost of net product sales 416 112,295 182,406 (55,016 ) 240,101
Cost of services revenue 50 74,037 8,440 (6,901 ) 75,626
Cost of net product sales and services revenue 466 186,332 190,846 (61,917 ) 315,727
Cost of license and royalty revenue (40 ) 808 4,044 (2,862 ) 1,950
Cost of net revenue 426 187,140 194,890 (64,779 ) 317,677
Gross profit (loss) (426 ) 139,152 155,378 1,111 295,215
Operating expenses:
Research and development 2,302 14,919 10,795
— 28,016
Sales and marketing 1,260 53,227 54,592
— 109,079
General and administrative 20,523 37,770 34,398
— 92,691
Impairment and (gain) loss on dispositions, net 36,523 30,608 (32,339 )
— 34,792
Operating income (loss) (61,034 ) 2,628 87,932 1,111 30,637
Interest expense, including amortization of original issue
discounts and deferred financing costs (46,098 ) (3,285 ) (4,043 ) 6,995 (46,431 )
Other income (expense), net 3,647 3,202 (2,221 ) (6,995 ) (2,367 )
Income (loss) from continuing operations before provision
(benefit) for income taxes (103,485 ) 2,545 81,668 1,111 (18,161 )
Provision (benefit) for income taxes (20,667 ) 751 11,717 346 (7,853 )
Income (loss) from continuing operations before equity in
earnings of subsidiaries and unconsolidated entities, net of
tax (82,818 ) 1,794 69,951 765 (10,308 )
Equity in earnings of subsidiaries, net of tax 74,133
—
— (74,133 )
—
Equity earnings of unconsolidated entities, net of tax 424
— 3,568 (33 ) 3,959
Income (loss) from continuing operations (8,261 ) 1,794 73,519 (73,401 ) (6,349 )
Income (loss) from discontinued operations, net of tax 218,689 (1,912 )
—
— 216,777
Net income (loss) 210,428 (118 ) 73,519 (73,401 ) 210,428
Less: Net income attributable to non-controlling interests
—
— 88
— 88
Net income (loss) attributable to Alere Inc. and
Subsidiaries 210,428 (118 ) 73,431 (73,401 ) 210,340
Preferred stock dividends (5,250 )
—
—
— (5,250 )
Net income (loss) available to common
stockholders $ 205,178 $ (118 ) $ 73,431 $ (73,401 ) $ 205,090</t>
  </si>
  <si>
    <t>Financial Information Combined Condensed Balance Sheet</t>
  </si>
  <si>
    <t>CONSOLIDATING BALANCE SHEET March 31, 2016 (in thousands)
Issuer Guarantor Non-Guarantor Eliminations Consolidated
ASSETS
Current assets:
Cash and cash equivalents $ 97,071 $ 4,482 $ 389,110 $
— $ 490,663
Restricted cash 1,763
— 4,403
— 6,166
Marketable securities
— 71
—
— 71
Accounts receivable, net of allowances
— 200,537 258,755
— 459,292
Inventories, net
— 171,739 204,256 (25,064 ) 350,931
Deferred tax assets (52,409 ) 31,285 23,244 (2,120 )
—
Prepaid expenses and other current assets 8,726 25,789 103,276 6,578 144,369
Intercompany receivables 186,846 766,023 129,311 (1,082,180 )
—
Total current assets 241,997 1,199,926 1,112,355 (1,102,786 ) 1,451,492
Property, plant and equipment, net 30,124 225,834 191,373 (2,113 ) 445,218
Goodwill
— 1,823,647 1,016,045
— 2,839,692
Other intangible assets with indefinite lives
— 7,608 21,211 (59 ) 28,760
Finite-lived intangible assets, net 2,873 596,886 365,913 (3,039 ) 962,633
Restricted cash
—
— 43,388
— 43,388
Other non-current assets 794 2,227 15,414 (508 ) 17,927
Investments in subsidiaries 3,399,545 158,195 57,650 (3,615,390 )
—
Investments in unconsolidated entities 687 14,765 43,069 16,223 74,744
Deferred tax assets (14,079 ) 12 30,191
— 16,124
Non-current income tax receivable 3,517
—
—
— 3,517
Assets held for sale — non-current 11,813
—
—
— 11,813
Intercompany notes receivables 1,878,821 708,709 5,900 (2,593,430 )
—
Total assets $ 5,556,092 $ 4,737,809 $ 2,902,509 $ (7,301,102 ) $ 5,895,308
LIABILITIES AND EQUITY
Current liabilities:
Short-term debt and current portion of long-term debt $ 190,073 $
— $ 2,971 $
— $ 193,044
Current portion of capital lease obligations
— 2,106 1,942
— 4,048
Accounts payable 12,288 70,302 83,210
— 165,800
Accrued expenses and other current liabilities (546,246 ) 646,418 213,609 2,214 315,995
Intercompany payables 688,995 186,318 206,867 (1,082,180 )
—
Total current liabilities 345,110 905,144 508,599 (1,079,966 ) 678,887
Long-term liabilities:
Long-term debt, net of current portion 2,777,081
— 46,573
— 2,823,654
Capital lease obligations, net of current portion
— 1,636 6,018
— 7,654
Deferred tax liabilities (158,407 ) 250,394 52,414 82 144,483
Other long-term liabilities 15,329 59,504 81,517 (508 ) 155,842
Intercompany notes payables 496,556 1,165,042 931,832 (2,593,430 )
—
Total long-term liabilities 3,130,559 1,476,576 1,118,354 (2,593,856 ) 3,131,633
Total stockholders’ equity 2,080,423 2,356,089 1,271,191 (3,627,280 ) 2,080,423
Non-controlling interests
—
— 4,365
— 4,365
Total equity 2,080,423 2,356,089 1,275,556 (3,627,280 ) 2,084,788
Total liabilities and equity $ 5,556,092 $ 4,737,809 $ 2,902,509 $ (7,301,102 ) $ 5,895,308
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Deferred tax assets (52,410 ) 31,285 23,244 (2,119 )
—
Prepaid expenses and other current assets 7,575 27,095 110,961 6,602 152,233
Assets held for sale — current
—
— 4,165
— 4,165
Intercompany receivables 620,838 812,957 50,691 (1,484,486 )
—
Total current assets 716,406 1,258,625 982,836 (1,500,577 ) 1,457,290
Property, plant and equipment, net 31,384 228,065 188,084 (1,494 ) 446,039
Goodwill
— 1,823,919 1,012,996
— 2,836,915
Other intangible assets with indefinite lives
— 7,638 20,531 (59 ) 28,110
Finite-lived intangible assets, net 2,951 627,269 370,261 (3,200 ) 997,281
Restricted cash
—
— 43,228
— 43,228
Other non-current assets 804 2,340 15,380 (446 ) 18,078
Investments in subsidiaries 3,294,857 158,195 57,650 (3,510,702 )
—
Investments in unconsolidated entities 502 14,764 37,947 12,120 65,333
Deferred tax assets (14,078 ) (14 ) 28,085
— 13,993
Non-current income tax receivable 3,517
—
—
— 3,517
Assets held for sale — non-current 13,337
—
—
— 13,337
Intercompany notes receivables 1,905,188 672,032 6,900 (2,584,120 )
—
Total assets $ 5,954,868 $ 4,792,833 $ 2,763,898 $ (7,588,478 ) $ 5,923,121
LIABILITIES AND EQUITY
Current liabilities:
Short-term debt and current portion of long-term debt $ 197,084 $
— $ 2,908 $
— $ 199,992
Current portion of capital lease obligations
— 2,018 1,944
— 3,962
Accounts payable 15,981 76,890 102,881
— 195,752
Accrued expenses and other current liabilities (554,350 ) 650,632 225,944 2,239 324,465
Liabilities related to assets held for sale — current
—
— 363
— 363
Intercompany payables 1,122,042 249,553 112,891 (1,484,486 )
—
Total current liabilities 780,757 979,093 446,931 (1,482,247 ) 724,534
Long-term liabilities:
Long-term debt, net of current portion 2,784,913
— 46,253
— 2,831,166
Capital lease obligations, net of current portion
— 840 6,341
— 7,181
Deferred tax liabilities (157,708 ) 250,495 54,749 82 147,618
Other long-term liabilities 14,962 59,309 80,369 (447 ) 154,193
Intercompany notes payables 477,779 1,181,168 925,173 (2,584,120 )
—
Total long-term liabilities 3,119,946 1,491,812 1,112,885 (2,584,485 ) 3,140,158
Total stockholders’ equity 2,054,165 2,321,928 1,199,818 (3,521,746 ) 2,054,165
Non-controlling interests
—
— 4,264
— 4,264
Total equity 2,054,165 2,321,928 1,204,082 (3,521,746 ) 2,058,429
Total liabilities and equity $ 5,954,868 $ 4,792,833 $ 2,763,898 $ (7,588,478 ) $ 5,923,121</t>
  </si>
  <si>
    <t>Schedule of Reconciliation of Previously Reported and Revised Consolidating Financial Statements</t>
  </si>
  <si>
    <t xml:space="preserve">The following schedules reconcile the amounts as previously
reported in our consolidating financial statements to the
corresponding revised amounts:
Three Months Ended March 31,
2015
Revised Consolidating Statement of Operations- Guarantor
Subsidiaries
(in thousands) As Previously Revision As
Net revenue $ 328,462 $ (2,170 ) $ 326,292
Cost of net revenue $ 188,036 $ (896 ) $ 187,140
Income (loss) from continuing operations before benefit for income
taxes $ 4,916 $ (2,371 ) $ 2,545
Provision (benefit) for income taxes $ 1,820 $ (1,069 ) $ 751
Income (loss) from continuing operations $ 3,096 $ (1,302 ) $ 1,794
Three Months Ended March 31,
2015
Revised Consolidating Statement of Operations- Non-Guarantor
Subsidiaries
(in thousands) As Previously Revision As
Net revenue $ 343,359 $ 6,909 $ 350,268
Cost of net revenue $ 192,485 $ 2,405 $ 194,890
Income from continuing operations before benefit for income
taxes $ 77,164 $ 4,504 $ 81,668
Provision for income taxes $ 9,715 $ 2,002 $ 11,717
Income from continuing operations $ 71,017 $ 2,502 $ 73,519 </t>
  </si>
  <si>
    <t>Guarantor Financial Information Consolidating Statement of Comprehensive Income (Loss)</t>
  </si>
  <si>
    <t>CONSOLIDATING STATEMENT OF COMPREHENSIVE INCOME
(LOSS) For the Three Months Ended March 31,
2016 (in thousands)
Issuer Guarantor Non- Eliminations Consolidated
Net income (loss) $ (9,977 ) $ 32,004 $ 47,428 $ (79,432 ) $ (9,977 )
Other comprehensive income (loss), before tax:
Changes in cumulative translation adjustment 115 (129 ) 22,207
— 22,193
Minimum pension liability adjustment
—
— 155
— 155
Other comprehensive income (loss), before tax 115 (129 ) 22,362
— 22,348
Income tax benefit related to items of other comprehensive
income
—
—
—
—
—
Other comprehensive income (loss), net of tax 115 (129 ) 22,362
— 22,348
Comprehensive income (loss) (9,862 ) 31,875 69,790 (79,432 ) 12,371
Less: Comprehensive income attributable to non-controlling
interests
—
— 103
— 103
Comprehensive income (loss) attributable to Alere Inc. and
Subsidiaries $ (9,862 ) $ 31,875 $ 69,687 $ (79,432 ) $ 12,268
CONSOLIDATING STATEMENT OF COMPREHENSIVE INCOME
(LOSS) For the Three Months Ended March 31,
2015 (in thousands)
Issuer Guarantor Non- Eliminations Consolidated
Net income (loss) $ 210,428 $ (118 ) $ 73,519 $ (73,401 ) $ 210,428
Other comprehensive loss, before tax:
Changes in cumulative translation adjustment (657 ) (572 ) (79,113 )
— (80,342 )
Minimum pension liability adjustment
—
— (1,382 )
— (1,382 )
Other comprehensive loss, before tax (657 ) (572 ) (80,495 )
— (81,724 )
Income tax benefit related to items of other comprehensive
income
—
—
—
—
—
Other comprehensive loss, net of tax (657 ) (572 ) (80,495 )
— (81,724 )
Comprehensive income (loss) 209,771 (690 ) (6,976 ) (73,401 ) 128,704
Less: Comprehensive income attributable to non-controlling
interests
—
— 88
— 88
Comprehensive income (loss) attributable to Alere Inc. and
Subsidiaries $ 209,771 $ (690 ) $ (7,064 ) $ (73,401 ) $ 128,616</t>
  </si>
  <si>
    <t>Guarantor Financial Information Consolidating Statement of Cash Flows</t>
  </si>
  <si>
    <t>CONSOLIDATING STATEMENT OF CASH FLOWS For the Three Months Ended March 31,
2016 (in thousands)
Issuer Guarantor Non-Guarantor Eliminations Consolidated
Cash Flows from Operating Activities:
Net income (loss) $ (9,977 ) $ 32,004 $ 47,428 $ (79,432 ) $ (9,977 )
Adjustments to reconcile net income (loss) to net cash provided by
(used in) operating activities:
Equity in earnings of subsidiaries, net of tax (78,586 )
—
— 78,586
—
Non-cash interest expense, including amortization of original issue
discounts and deferred financing costs 2,188 4 44
— 2,236
Depreciation and amortization 2,203 45,691 23,722 888 72,504
Non-cash stock-based compensation expense 5,069 2,287 2,246
— 9,602
Impairment of inventory
—
— 1,349
— 1,349
Impairment of long-lived assets
— 608
—
— 608
Loss on sale of fixed assets 15 8 300
— 323
Equity earnings of unconsolidated entities, net of tax (681 )
— (4,581 ) 228 (5,034 )
Deferred income taxes
— (100 ) (6,712 )
— (6,812 )
Loss related to impairment and net (gain) loss on dispositions
—
— (3,810 )
— (3,810 )
Other non-cash items 105 303 2,088
— 2,496
Non-cash change in fair value of contingent purchase price
consideration (1,000 ) 1,199 (57 )
— 142
Changes in assets and liabilities, net of acquisitions:
Accounts receivable, net
— (7,875 ) (1,324 )
— (9,199 )
Inventories, net
— (6,681 ) (7,196 ) (270 ) (14,147 )
Prepaid expenses and other current assets (1,137 ) 1,514 (6,198 ) 25 (5,796 )
Accounts payable (3,694 ) (6,773 ) (21,075 )
— (31,542 )
Accrued expenses and other current liabilities 9,892 (2,703 ) (14,577 ) (25 ) (7,413 )
Other non-current liabilities (616 ) (870 ) 1,562 (62 ) 14
Cash paid for contingent consideration (143 )
—
—
— (143 )
Intercompany payable (receivable) 46,244 (69,205 ) 22,961
—
—
Net cash provided by (used in) operating activities (30,118 ) (10,589 ) 36,170 (62 ) (4,599 )
Cash Flows from Investing Activities:
(Increase) decrease in restricted cash (513 )
— 77
— (436 )
Purchases of property, plant and equipment (841 ) (5,615 ) (8,048 )
— (14,504 )
Proceeds from sale of property, plant and equipment
— 40 572
— 612
Cash received from (used in) dispositions, net of cash divested (1,337 )
— 22,807
— 21,470
Cash paid for business acquisitions, net of cash acquired
—
— (5,945 )
— (5,945 )
Cash received from sales of marketable securities
— 93
—
— 93
Cash received from equity method investments 2,205
—
—
— 2,205
Cash paid for investments (184 )
—
—
— (184 )
(Increase) decrease in other assets (64 ) (98 ) (440 ) 62 (540 )
Net cash provided by (used in) investing activities (734 ) (5,580 ) 9,023 62 2,771
Cash Flows from Financing Activities:
Cash paid for financing costs (1 )
—
—
— (1 )
Cash paid for contingent purchase price consideration
—
— (145 )
— (145 )
Proceeds from issuance of common stock, net of issuance costs 11,124
—
—
— 11,124
Proceeds from issuance of long-term debt
—
— 325
— 325
Payments on long-term debt (17,030 )
— (245 )
— (17,275 )
Net payments under revolving credit facilities
—
— (127 )
— (127 )
Cash paid for dividends (5,323 )
—
—
— (5,323 )
Principal payments on capital lease obligations
— (659 ) (448 )
— (1,107 )
Net cash used in financing activities (11,230 ) (659 ) (640 )
— (12,529 )
Foreign exchange effect on cash and cash equivalents
— 160 2,660
— 2,820
Net increase (decrease) in cash and cash equivalents (42,082 ) (16,668 ) 47,213
— (11,537 )
Cash and cash equivalents, beginning of period 139,153 21,150 341,897
— 502,200
Cash and cash equivalents, end of period $ 97,071 $ 4,482 $ 389,110 $
— $ 490,663
CONSOLIDATING STATEMENT OF CASH FLOWS For the Three Months Ended March 31,
2015 (in thousands)
Issuer Guarantor Non-Guarantor Eliminations Consolidated
Cash Flows from Operating Activities:
Net income (loss) $ 210,428 $ (118 ) $ 73,519 $ (73,401 ) $ 210,428
Income (loss) from discontinued operations, net of tax 218,689 (1,912 )
—
— 216,777
Income (loss) from continuing operations (8,261 ) 1,794 73,519 (73,401 ) (6,349 )
Adjustments to reconcile net income (loss) from continuing
operations to net cash provided by (used in) operating
activities:
Equity in earnings of subsidiaries, net of tax (74,133 )
—
— 74,133
—
Non-cash interest expense, including amortization of original issue
discounts and deferred financing costs 3,917 7 22
— 3,946
Depreciation and amortization 1,650 42,097 30,654 13 74,414
Non-cash stock-based compensation expense 2,435 1,239 1,475
— 5,149
Impairment of inventory
— 133 (55 )
— 78
Impairment of long-lived assets
— 28 (97 )
— (69 )
Loss on disposition of fixed assets
— 1,346 45
— 1,391
Equity earnings of unconsolidated entities, net of tax (424 )
— (3,568 ) 33 (3,959 )
Deferred income taxes 9 (22,090 ) 318 345 (21,418 )
Loss related to impairment and net (gain) on dispositions 36,523 30,608 (32,339 )
— 34,792
Other non-cash items 1,686 (749 ) 7,245 (1 ) 8,181
Non-cash change in fair value of contingent purchase price
consideration 300 171 (14,506 )
— (14,035 )
Changes in assets and liabilities, net of acquisitions:
Accounts receivable, net
— 4,728 (16,483 )
— (11,755 )
Inventories, net
— (14,699 ) (13,693 ) (1,313 ) (29,705 )
Prepaid expenses and other current assets (4,680 ) 13,671 15,179 (5,190 ) 18,980
Accounts payable (7,637 ) (470 ) (10,541 )
— (18,648 )
Accrued expenses and other current liabilities (1,681 ) 13,668 (18,881 ) 5,612 (1,282 )
Other non-current liabilities (5,624 ) (191 ) (1,060 ) (473 ) (7,348 )
Cash paid for contingent purchase price consideration (3,641 )
— (13 )
— (3,654 )
Intercompany payable (receivable) 49,312 (57,097 ) 7,784 1
—
Net cash provided by (used in) continuing operations (10,249 ) 14,194 25,005 (241 ) 28,709
Net cash provided by discontinued operations
— 318
—
— 318
Net cash provided by (used in) operating activities (10,249 ) 14,512 25,005 (241 ) 29,027
Cash Flows from Investing Activities:
(Increase) decrease in restricted cash 1,919
— (1,848 )
— 71
Purchases of property, plant and equipment (3,274 ) (10,154 ) (12,409 ) 190 (25,647 )
Proceeds from sale of property, plant and equipment
—
— 808
— 808
Cash received from (used in) disposition, net of cash divested 587,637 (8,584 ) 2,132
— 581,185
Cash received from sales of marketable securities
— 86
—
— 86
Decrease in other assets 348 362 152 51 913
Net cash provided by (used in) continuing operations 586,630 (18,290 ) (11,165 ) 241 557,416
Net cash used in discontinued operations
— (209 )
—
— (209 )
Net cash provided by (used in) investing activities 586,630 (18,499 ) (11,165 ) 241 557,207
Cash Flows from Financing Activities:
Cash paid for financing costs (59 )
—
—
— (59 )
Cash paid for contingent purchase price consideration (3,953 )
— (743 )
— (4,696 )
Proceeds from issuance of common stock, net of issuance costs 34,632
—
—
— 34,632
Proceeds from issuance of long-term debt
—
— 15
— 15
Payments on short-term debt
—
— (321 )
— (321 )
Payments on long-term debt (463,000 )
— (11 )
— (463,011 )
Net payments under revolving credit facilities (127,000 )
— (50 )
— (127,050 )
Cash paid for dividends (5,323 )
—
—
— (5,323 )
Principal payments on capital lease obligations
— (627 ) (857 )
— (1,484 )
Net cash used in continuing operations (564,703 ) (627 ) (1,967 )
— (567,297 )
Net cash used in discontinued operations
— (76 )
—
— (76 )
Net cash used in financing activities (564,703 ) (703 ) (1,967 )
— (567,373 )
Foreign exchange effect on cash and cash equivalents
— (207 ) (5,920 )
— (6,127 )
Net increase (decrease) in cash and cash equivalents 11,678 (4,897 ) 5,953
— 12,734
Cash and cash equivalents, beginning of period - continuing
operations 2,149 69,154 307,158
— 378,461
Cash and cash equivalents, beginning of period - discontinued
operations
— 23,300
—
— 23,300
Cash and cash equivalents of continuing operations, end of
period $ 13,827 $ 87,557 $ 313,111 $
— $ 414,495</t>
  </si>
  <si>
    <t>Swiss Precision Diagnostics And Techlab [Member]</t>
  </si>
  <si>
    <t>Summarized financial information for SPD and TechLab on a combined
basis is as follows (in thousands):
Three Months Ended March 31,
Combined Condensed Results of Operations: 2016 2015
Net revenue $ 53,434 $ 47,857
Gross profit $ 36,219 $ 33,271
Net income after taxes $ 10,141 $ 8,057</t>
  </si>
  <si>
    <t>Combined Condensed Balance Sheet: March 31, 2016 December 31, 2015
Current assets $ 90,258 $ 71,542
Non-current assets 29,445 30,802
Total assets $ 119,703 $ 102,344
Current liabilities $ 47,009 $ 37,609
Non-current liabilities 5,033 5,157
Total liabilities $ 52,042 $ 42,766</t>
  </si>
  <si>
    <t>Revision of Previously Reported Consolidated Financial Statements - Additional Information (Detail) - USD ($) $ in Thousands</t>
  </si>
  <si>
    <t>Error Corrections and Prior Period Adjustments Restatement [Line Items]</t>
  </si>
  <si>
    <t>Revision Adjustment [Member]</t>
  </si>
  <si>
    <t>Revision of Previously Reported Consolidated Financial Statements - Restated and Revised Consolidated Statement of Operations (Detail) - USD ($) $ / shares in Units, $ in Thousands</t>
  </si>
  <si>
    <t>Operating income</t>
  </si>
  <si>
    <t>Income (loss) before provision (benefit) for income taxes</t>
  </si>
  <si>
    <t>Benefit (provision) for income taxes</t>
  </si>
  <si>
    <t>Income (loss) from continuing operations before equity earnings of unconsolidated entities, net of tax</t>
  </si>
  <si>
    <t>Net income</t>
  </si>
  <si>
    <t>Net income attributable to Alere Inc. and Subsidiaries</t>
  </si>
  <si>
    <t>Net income available to common stockholders</t>
  </si>
  <si>
    <t>Basic and diluted net loss per common share attributable to Alere Inc. and Subsidiaries:</t>
  </si>
  <si>
    <t>Basic and diluted net income (loss) per common share: Net income (loss) from continuing operations</t>
  </si>
  <si>
    <t>Basic and diluted net income per common share: Net income per common share</t>
  </si>
  <si>
    <t>As Previously Reported [Member]</t>
  </si>
  <si>
    <t>Revision of Previously Reported Consolidated Financial Statements - Restated and Revised Consolidated Statement of Comprehensive Loss (Detail) - USD ($) $ in Thousands</t>
  </si>
  <si>
    <t>Revision of Previously Reported Consolidated Financial Statements - Restated and Revised Consolidated Statement of Cash Flows (Detail) - USD ($) $ in Thousands</t>
  </si>
  <si>
    <t>Net cash provided by operating activities</t>
  </si>
  <si>
    <t>Excess tax benefits on exercised stock options</t>
  </si>
  <si>
    <t>Merger Agreement - Additional Information (Detail) - USD ($) $ / shares in Units, $ in Millions</t>
  </si>
  <si>
    <t>Jan. 30, 2016</t>
  </si>
  <si>
    <t>Business Acquisition [Line Items]</t>
  </si>
  <si>
    <t>Preferred Stock, par value</t>
  </si>
  <si>
    <t>Merger Agreement [Member]</t>
  </si>
  <si>
    <t>Right to receive cash by each common stockholder</t>
  </si>
  <si>
    <t>Termination fee of agreement</t>
  </si>
  <si>
    <t>Merger Agreement [Member] | Series B Convertible Preferred Stock [Member]</t>
  </si>
  <si>
    <t>Merger Agreement [Member] | Series B Preferred Stock [Member]</t>
  </si>
  <si>
    <t>Discontinued Operations - Additional Information (Detail) - Health Management Business [Member] $ in Millions</t>
  </si>
  <si>
    <t>Jan. 09, 2015USD ($)</t>
  </si>
  <si>
    <t>Income Statement, Balance Sheet and Additional Disclosures by Disposal Groups, Including Discontinued Operations [Line Items]</t>
  </si>
  <si>
    <t>Proceeds from sale of subsidiary</t>
  </si>
  <si>
    <t>Prior Credit Facility [Member]</t>
  </si>
  <si>
    <t>Repayment of senior secured credit facility</t>
  </si>
  <si>
    <t>Discontinued Operations - Summarized Financial Information Related to Health Management Business (Detail) - USD ($) $ in Thousands</t>
  </si>
  <si>
    <t>Interest expense</t>
  </si>
  <si>
    <t>Gain on disposal</t>
  </si>
  <si>
    <t>Income from discontinued operations before provision for income taxes</t>
  </si>
  <si>
    <t>Provision for income taxes</t>
  </si>
  <si>
    <t>Cash and Cash Equivalents - Additional Information (Detail)</t>
  </si>
  <si>
    <t>Cash investments maturity period</t>
  </si>
  <si>
    <t>Three  months or less</t>
  </si>
  <si>
    <t>Inventories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Stock-based compensation, net of tax</t>
  </si>
  <si>
    <t>Cost of Net Revenue [Member]</t>
  </si>
  <si>
    <t>Research and Development [Member]</t>
  </si>
  <si>
    <t>Sales and Marketing [Member]</t>
  </si>
  <si>
    <t>General and Administrative [Member]</t>
  </si>
  <si>
    <t>Net Income (Loss) Per Common Share - Computation of Basic and Diluted Net Income (Loss) Per Common Share (Detail) - USD ($) $ / shares in Units, shares in Thousands, $ in Thousands</t>
  </si>
  <si>
    <t>Numerator:</t>
  </si>
  <si>
    <t>Loss from continuing operations attributable to common shares</t>
  </si>
  <si>
    <t>Less: Net income attributable to non-controlling interest</t>
  </si>
  <si>
    <t>Loss from continuing operations attributable to Alere Inc. and Subsidiaries</t>
  </si>
  <si>
    <t>Denominator:</t>
  </si>
  <si>
    <t>Weighted-average common shares outstanding - basic and diluted</t>
  </si>
  <si>
    <t>Basic and diluted net income (loss) per common share</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Net Income (Loss) Per Common Share - Potential Dilutive Securities Not Included in Calculation of Diluted Net Income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 $ in Thousands</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Net issuance of common stock to settle taxes on restricted stock units</t>
  </si>
  <si>
    <t>Stock-based compensation expense</t>
  </si>
  <si>
    <t>Other adjustments</t>
  </si>
  <si>
    <t>Total other comprehensive income (loss)</t>
  </si>
  <si>
    <t>Equity, end of period</t>
  </si>
  <si>
    <t>Total Stockholders' Equity [Member]</t>
  </si>
  <si>
    <t>Non-controlling Interests [Member]</t>
  </si>
  <si>
    <t>Business Combinations - Additional Information (Detail) - USD ($) $ in Thousands</t>
  </si>
  <si>
    <t>Feb. 11, 2016</t>
  </si>
  <si>
    <t>EDTS [Member]</t>
  </si>
  <si>
    <t>Preliminary aggregate purchase price</t>
  </si>
  <si>
    <t>Total revenue related to acquisition</t>
  </si>
  <si>
    <t>Business Combinations - Summary of Aggregate Purchase Price Allocation (Detail) $ in Thousands</t>
  </si>
  <si>
    <t>Mar. 31, 2016USD ($)</t>
  </si>
  <si>
    <t>Current assets</t>
  </si>
  <si>
    <t>Property, plant and equipment</t>
  </si>
  <si>
    <t>Intangible assets</t>
  </si>
  <si>
    <t>Total assets acquired</t>
  </si>
  <si>
    <t>Current liabilities</t>
  </si>
  <si>
    <t>Total liabilities assumed</t>
  </si>
  <si>
    <t>Net assets acquired</t>
  </si>
  <si>
    <t>Cash paid</t>
  </si>
  <si>
    <t>Business Combinations - Intangible Assets Acquired and their Respective Fair Values and Weighted-Average Useful Lives (Detail) $ in Thousands</t>
  </si>
  <si>
    <t>Finite And Infinite Lived Intangible Assets [Line Items]</t>
  </si>
  <si>
    <t>Total intangible assets</t>
  </si>
  <si>
    <t>Core Technology and Patents [Member]</t>
  </si>
  <si>
    <t>Acquired finite-lived intangible asset, amount</t>
  </si>
  <si>
    <t>Weighted-average Useful Life</t>
  </si>
  <si>
    <t>10 years</t>
  </si>
  <si>
    <t>Trademarks and Trade Names [Member]</t>
  </si>
  <si>
    <t>20 years</t>
  </si>
  <si>
    <t>Customer Relationships [Member]</t>
  </si>
  <si>
    <t>14 years</t>
  </si>
  <si>
    <t>Non-Competition Agreements [Member]</t>
  </si>
  <si>
    <t>3 years</t>
  </si>
  <si>
    <t>Restructuring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 Restructuring Activities Related to Restructuring Plans (Detail) - USD ($) $ in Thousands</t>
  </si>
  <si>
    <t>99 Months Ended</t>
  </si>
  <si>
    <t>Professional Diagnostics [Member]</t>
  </si>
  <si>
    <t>Corporate and Other [Member]</t>
  </si>
  <si>
    <t>2016 Restructuring Plans [Member]</t>
  </si>
  <si>
    <t>2016 Restructuring Plans [Member] | Professional Diagnostics [Member]</t>
  </si>
  <si>
    <t>2016 Restructuring Plans [Member] | Professional Diagnostics [Member] | Severance-Related Costs [Member]</t>
  </si>
  <si>
    <t>2016 Restructuring Plans [Member] | Professional Diagnostics [Member] | Facility and Transition Costs [Member]</t>
  </si>
  <si>
    <t>2016 Restructuring Plans [Member] | Professional Diagnostics [Member] | Cash Charges [Member]</t>
  </si>
  <si>
    <t>2016 Restructuring Plans [Member] | Professional Diagnostics [Member] | Fixed Asset and Inventory Impairments [Member]</t>
  </si>
  <si>
    <t>2016 Restructuring Plans [Member] | Professional Diagnostics [Member] | Other Exit Costs [Member]</t>
  </si>
  <si>
    <t>2016 Restructuring Plans [Member] | Professional Diagnostics [Member] | Other Non-Cash Recoveries [Member]</t>
  </si>
  <si>
    <t>2016 Restructuring Plans [Member] | Corporate and Other [Member]</t>
  </si>
  <si>
    <t>2016 Restructuring Plans [Member] | Corporate and Other [Member] | Severance-Related Costs [Member]</t>
  </si>
  <si>
    <t>2016 Restructuring Plans [Member] | Corporate and Other [Member] | Facility and Transition Costs [Member]</t>
  </si>
  <si>
    <t>Restructuring - Additional Information (Detail) $ in Millions</t>
  </si>
  <si>
    <t>Restructuring reserves included in accrued expenses and other current liabilities</t>
  </si>
  <si>
    <t>Restructuring reserves included in other long-term liabilities</t>
  </si>
  <si>
    <t>2016 Restructuring Plans [Member] | Manufacturing Facility [Member]</t>
  </si>
  <si>
    <t>Additional costs</t>
  </si>
  <si>
    <t>Restructuring - Cash Activity for Restructuring Reserves (Detail) - USD ($) $ in Thousands</t>
  </si>
  <si>
    <t>Cash charges</t>
  </si>
  <si>
    <t>Restructuring Reserve [Member]</t>
  </si>
  <si>
    <t>Restructuring Reserve, Beginning Balance</t>
  </si>
  <si>
    <t>Payments</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Long-Term Debt - Long-Term Debt Balances Outstanding (Detail) - USD ($) $ in Thousands</t>
  </si>
  <si>
    <t>Debt Instrument [Line Items]</t>
  </si>
  <si>
    <t>Long-term debt, Total</t>
  </si>
  <si>
    <t>Less: Short-term debt and current portion of long-term debt</t>
  </si>
  <si>
    <t>Long-term debt</t>
  </si>
  <si>
    <t>A Term Loans [Member]</t>
  </si>
  <si>
    <t>B Term Loans [Member]</t>
  </si>
  <si>
    <t>7.25% Senior Notes [Member]</t>
  </si>
  <si>
    <t>6.5% Senior Subordinated Notes [Member]</t>
  </si>
  <si>
    <t>6.375% Senior Subordinated Notes [Member]</t>
  </si>
  <si>
    <t>3% Convertible Senior Subordinated Notes [Member]</t>
  </si>
  <si>
    <t>Other Lines of Credit [Member]</t>
  </si>
  <si>
    <t>Other [Member]</t>
  </si>
  <si>
    <t>Long-Term Debt - Long-Term Debt Balances Outstanding (Parenthetical) (Detail)</t>
  </si>
  <si>
    <t>Description of default under credit agreement</t>
  </si>
  <si>
    <t>(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for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fiscal year ended December 31, 2015, this Quarterly Report on Form 10-Q and certain related deliverables in order to avoid events of default under the Credit Agreement and the indentures governing such notes.</t>
  </si>
  <si>
    <t>Long-term debt, Interest rate</t>
  </si>
  <si>
    <t>7.25%</t>
  </si>
  <si>
    <t>6.50%</t>
  </si>
  <si>
    <t>6.375%</t>
  </si>
  <si>
    <t>Maturity date</t>
  </si>
  <si>
    <t>May 31,
		2016</t>
  </si>
  <si>
    <t>Long-Term Debt - Long-Term Debt Interest Expense (Detail) - USD ($) $ in Thousands</t>
  </si>
  <si>
    <t>Long-term debt issuance cost</t>
  </si>
  <si>
    <t>Secured Credit Facility [Member]</t>
  </si>
  <si>
    <t>8.625% Senior Subordinated Notes [Member]</t>
  </si>
  <si>
    <t>Long-Term Debt - Long-Term Debt Interest Expense (Parenthetical) (Detail) - USD ($) $ in Millions</t>
  </si>
  <si>
    <t>Amortization fee</t>
  </si>
  <si>
    <t>8.625%</t>
  </si>
  <si>
    <t>Long-Term Debt - Additional Information (Detail) - USD ($)</t>
  </si>
  <si>
    <t>Jul. 01, 2016</t>
  </si>
  <si>
    <t>May 15, 2016</t>
  </si>
  <si>
    <t>Apr. 22, 2016</t>
  </si>
  <si>
    <t>Jul. 31, 2016</t>
  </si>
  <si>
    <t>May 31, 2016</t>
  </si>
  <si>
    <t>Repayment of long term debt</t>
  </si>
  <si>
    <t>Subsequent Events [Member]</t>
  </si>
  <si>
    <t>Rate of aggregate consent fee</t>
  </si>
  <si>
    <t>0.25%</t>
  </si>
  <si>
    <t>Amount of aggregate consent fee</t>
  </si>
  <si>
    <t>Increase in applicable interest rate margin for all loans outstanding</t>
  </si>
  <si>
    <t>Consent aggregate payments per 1,000 aggregate principal amount</t>
  </si>
  <si>
    <t>Aggregate payments to note holders</t>
  </si>
  <si>
    <t>Subsequent Events [Member] | 3% Convertible Senior Subordinated Notes [Member]</t>
  </si>
  <si>
    <t>Subsequent Events [Member] | 3% Convertible Senior Subordinated Notes [Member] | Cash [Member]</t>
  </si>
  <si>
    <t>Subsequent Events [Member] | 3% Convertible Senior Subordinated Notes [Member] | Secured Credit Facility Revolving Line-Of-Credit [Member]</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Beginning balance</t>
  </si>
  <si>
    <t>Fair value adjustments</t>
  </si>
  <si>
    <t>Foreign currency adjustments</t>
  </si>
  <si>
    <t>Fair value of contingent consideration obligations, Ending balance</t>
  </si>
  <si>
    <t>Fair Value Measurements - Additional Information (Detail) - USD ($) $ in Billions</t>
  </si>
  <si>
    <t>Estimated fair value of long-term debt</t>
  </si>
  <si>
    <t>Financial Information by Segment - Performance of Our Operating Segments Based on Revenue and Operating Income (Loss) (Detail) - USD ($) $ in Thousands</t>
  </si>
  <si>
    <t>Segment Reporting Information [Line Items]</t>
  </si>
  <si>
    <t>Gain on dispositions, net</t>
  </si>
  <si>
    <t>Assets</t>
  </si>
  <si>
    <t>Consumer Diagnostics [Member]</t>
  </si>
  <si>
    <t>Financial Information by Segment - Summary of Company's Net Revenue from Professional Diagnostics Reporting Segments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 $ in Thousands</t>
  </si>
  <si>
    <t>12 Months Ended</t>
  </si>
  <si>
    <t>Mar. 31, 2015USD ($)</t>
  </si>
  <si>
    <t>Dec. 31, 2015USD ($)</t>
  </si>
  <si>
    <t>Mar. 31, 2016CNY (¥)</t>
  </si>
  <si>
    <t>May 31, 2007</t>
  </si>
  <si>
    <t>Related Party Transaction [Line Items]</t>
  </si>
  <si>
    <t>SPD [Member]</t>
  </si>
  <si>
    <t>Equity method investment ownership percentage</t>
  </si>
  <si>
    <t>50.00%</t>
  </si>
  <si>
    <t>SPD Shanghai [Member]</t>
  </si>
  <si>
    <t>SPD Shanghai [Member] | Maximum [Member] | Alere Shanghai [Member]</t>
  </si>
  <si>
    <t>Loan arrangement from related party</t>
  </si>
  <si>
    <t>TechLab [Member]</t>
  </si>
  <si>
    <t>49.00%</t>
  </si>
  <si>
    <t>Net payable to SPD</t>
  </si>
  <si>
    <t>Purchases from related party</t>
  </si>
  <si>
    <t>SPD Joint Venture [Member]</t>
  </si>
  <si>
    <t>Long-term receivable cost related to restructuring plan</t>
  </si>
  <si>
    <t>Customer receivables associated with revenue earned after SPD was completed have been classified as other receivables</t>
  </si>
  <si>
    <t>Trade receivables from SPD</t>
  </si>
  <si>
    <t>Trade payable to SPD</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Accounts receivable, net of allowances</t>
  </si>
  <si>
    <t>Other Arrangements - Additional Information (Detail) - USD ($)</t>
  </si>
  <si>
    <t>1 Months Ended</t>
  </si>
  <si>
    <t>Sep. 30, 2014</t>
  </si>
  <si>
    <t>Feb. 28, 2013</t>
  </si>
  <si>
    <t>Revenue Recognition, Multiple-deliverable Arrang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s</t>
  </si>
  <si>
    <t>Gates Foundation [Member]</t>
  </si>
  <si>
    <t>Revenue from grant awarded</t>
  </si>
  <si>
    <t>Cash received from grant-related funding</t>
  </si>
  <si>
    <t>Qualified expenditures</t>
  </si>
  <si>
    <t>Deferred grant funding</t>
  </si>
  <si>
    <t>Excess funds returned</t>
  </si>
  <si>
    <t>Gates Foundation [Member] | Malaria Program [Member]</t>
  </si>
  <si>
    <t>Gates Loan Agreement [Member]</t>
  </si>
  <si>
    <t>Aggregate principal amount of subordinated term loan</t>
  </si>
  <si>
    <t>Commitments and Contingencies - Contractual Contingent Purchase Price Consideration Obligations Related to Certain Acquisitions (Detail) - USD ($)</t>
  </si>
  <si>
    <t>Business Acquisition, Contingent Consideration [Line Items]</t>
  </si>
  <si>
    <t>Estimated Fair Value</t>
  </si>
  <si>
    <t>Payments Made During 2016</t>
  </si>
  <si>
    <t>TwistDx, Inc. [Member]</t>
  </si>
  <si>
    <t>Acquisition Date</t>
  </si>
  <si>
    <t>Mar. 11,
		2010</t>
  </si>
  <si>
    <t>Acquisition Date Fair Value</t>
  </si>
  <si>
    <t>Maximum Remaining Earn-out Potential</t>
  </si>
  <si>
    <t>Epocal [Member]</t>
  </si>
  <si>
    <t>Feb. 1,
		2013</t>
  </si>
  <si>
    <t>Various</t>
  </si>
  <si>
    <t>Remaining Earn-out Period</t>
  </si>
  <si>
    <t>Minimum [Member] | TwistDx, Inc. [Member]</t>
  </si>
  <si>
    <t>Minimum [Member] | Epocal [Member]</t>
  </si>
  <si>
    <t>Maximum [Member] | TwistDx, Inc. [Member]</t>
  </si>
  <si>
    <t>Maximum [Member] | Epocal [Member]</t>
  </si>
  <si>
    <t>Commitments and Contingencies - Contractual Contingent Purchase Price Consideration Obligations Related to Certain Acquisitions (Parenthetical) (Detail)</t>
  </si>
  <si>
    <t>Earn-out period</t>
  </si>
  <si>
    <t>15 years</t>
  </si>
  <si>
    <t>Recent Accounting Pronouncements - Additional Information (Detail) - USD ($) $ in Millions</t>
  </si>
  <si>
    <t>Accounting Standards Update 2015-15 [Member]</t>
  </si>
  <si>
    <t>New Accounting Pronouncements or Change in Accounting Principle [Line Items]</t>
  </si>
  <si>
    <t>Debt issuance costs</t>
  </si>
  <si>
    <t>Equity Investments - Additional Information (Detail) - USD ($) $ in Thousands</t>
  </si>
  <si>
    <t>Schedule of Equity Method Investments [Line Items]</t>
  </si>
  <si>
    <t>Equity Investments - Financial Information for SPD and TechLab on Combined Condensed Results of Operations (Detail) - USD ($) $ in Thousands</t>
  </si>
  <si>
    <t>Net income after taxes</t>
  </si>
  <si>
    <t>Equity Investments - Financial Information for SPD and TechLab on Combined Condensed Balance Sheet (Detail) - USD ($) $ in Thousands</t>
  </si>
  <si>
    <t>Non-current assets</t>
  </si>
  <si>
    <t>Non-current liabilities</t>
  </si>
  <si>
    <t>Impairment and (Gain) Loss on Dispositions, Net - Additional Information (Detail) $ in Thousands, € in Millions</t>
  </si>
  <si>
    <t>Jan. 31, 2016USD ($)</t>
  </si>
  <si>
    <t>Mar. 31, 2015EUR (€)</t>
  </si>
  <si>
    <t>Gain (loss) from sale of assets</t>
  </si>
  <si>
    <t>Alere E-Sante [Member]</t>
  </si>
  <si>
    <t>Sale of business, cash received</t>
  </si>
  <si>
    <t>Sale of business, working capital adjustment</t>
  </si>
  <si>
    <t>Sale of business, contingent consideration</t>
  </si>
  <si>
    <t>Gain (Loss) on sale of disposal group</t>
  </si>
  <si>
    <t>AdnaGen GmbH [Member]</t>
  </si>
  <si>
    <t>Proceeds from sale of assets</t>
  </si>
  <si>
    <t>Gesellschaft Fur Patientenhilfe DGP GmbH [Member]</t>
  </si>
  <si>
    <t>Cash proceeds from sale of business</t>
  </si>
  <si>
    <t>Provision (Benefit) for Income Taxes - Additional Information (Detail) - USD ($) $ in Thousands</t>
  </si>
  <si>
    <t>Increase in income tax benefit</t>
  </si>
  <si>
    <t>Effective tax rate</t>
  </si>
  <si>
    <t>1.00%</t>
  </si>
  <si>
    <t>43.00%</t>
  </si>
  <si>
    <t>U.S. federal statutory rate</t>
  </si>
  <si>
    <t>35.00%</t>
  </si>
  <si>
    <t>Percentage impact of forecasted jurisdictional mix of income and foreign rate differential</t>
  </si>
  <si>
    <t>(100.00%)</t>
  </si>
  <si>
    <t>Percentage impact for federal and state R&amp;D tax credit</t>
  </si>
  <si>
    <t>37.00%</t>
  </si>
  <si>
    <t>Percentage impact from non-deductible stock compensation</t>
  </si>
  <si>
    <t>21.00%</t>
  </si>
  <si>
    <t>Percentage impact of non-deductible transaction costs</t>
  </si>
  <si>
    <t>8.00%</t>
  </si>
  <si>
    <t>Guarantor Financial Information - Additional Information (Detail) - USD ($) $ in Millions</t>
  </si>
  <si>
    <t>Debt issuance cost</t>
  </si>
  <si>
    <t>Maturity year of debt instrument</t>
  </si>
  <si>
    <t>Oct. 1,
		2015</t>
  </si>
  <si>
    <t>Guarantor Financial Information - Revised Consolidating Statement of Operations (Detail) - USD ($) $ in Thousands</t>
  </si>
  <si>
    <t>Income (loss) from continuing operations before benefit for income taxes</t>
  </si>
  <si>
    <t>Provision (benefit) for income taxes</t>
  </si>
  <si>
    <t>Guarantor Subsidiaries [Member]</t>
  </si>
  <si>
    <t>Non-Guarantor Subsidiaries [Member]</t>
  </si>
  <si>
    <t>As Previously Reported [Member] | Guarantor Subsidiaries [Member]</t>
  </si>
  <si>
    <t>As Previously Reported [Member] | Non-Guarantor Subsidiaries [Member]</t>
  </si>
  <si>
    <t>Revision Adjustment [Member] | Guarantor Subsidiaries [Member]</t>
  </si>
  <si>
    <t>Revision Adjustment [Member] | Non-Guarantor Subsidiaries [Member]</t>
  </si>
  <si>
    <t>Guarantor Financial Information - Consolidating Statement of Operations (Detail) - USD ($) $ in Thousands</t>
  </si>
  <si>
    <t>Condensed Financial Statements, Captions [Line Items]</t>
  </si>
  <si>
    <t>Gross profit (loss)</t>
  </si>
  <si>
    <t>Income (loss) before equity in earnings of subsidiaries and unconsolidated entities, net of tax</t>
  </si>
  <si>
    <t>Equity in earnings of subsidiaries, net of tax</t>
  </si>
  <si>
    <t>Income (loss) from discontinued operations, net of tax</t>
  </si>
  <si>
    <t>Issuer [Member]</t>
  </si>
  <si>
    <t>Eliminations [Member]</t>
  </si>
  <si>
    <t>Guarantor Financial Information - Consolidating Statement of Comprehensive Income (Loss) (Detail) - USD ($) $ in Thousands</t>
  </si>
  <si>
    <t>Income tax benefit related to items of other comprehensive income</t>
  </si>
  <si>
    <t>Other comprehensive income (loss), net of tax</t>
  </si>
  <si>
    <t>Comprehensive income (loss)</t>
  </si>
  <si>
    <t>Comprehensive income (loss) attributable to Alere Inc. and Subsidiaries</t>
  </si>
  <si>
    <t>Guarantor Financial Information - Consolidating Balance Sheet (Detail) - USD ($) $ in Thousands</t>
  </si>
  <si>
    <t>Jan. 09, 2015</t>
  </si>
  <si>
    <t>Assets held for sale - current</t>
  </si>
  <si>
    <t>Intercompany receivables</t>
  </si>
  <si>
    <t>Investments in subsidiaries</t>
  </si>
  <si>
    <t>Intercompany notes receivables</t>
  </si>
  <si>
    <t>Intercompany payables</t>
  </si>
  <si>
    <t>Intercompany notes payables</t>
  </si>
  <si>
    <t>Guarantor Financial Information - Consolidating Statement of Cash Flows (Detail) - USD ($) $ in Thousands</t>
  </si>
  <si>
    <t>Adjustments to reconcile net income (loss) from continuing operations to net cash provided by (used in) operating activities:</t>
  </si>
  <si>
    <t>Loss related to impairment and net (gain) loss on dispositions</t>
  </si>
  <si>
    <t>Intercompany payable (receivable)</t>
  </si>
  <si>
    <t>Cash received from (used in) disposition, net of cash divested</t>
  </si>
  <si>
    <t>Net increase (decrease) in cash and cash equivalents</t>
  </si>
  <si>
    <t>Subsequent Events - Additional Information (Detail) - USD ($) $ in Thousands</t>
  </si>
  <si>
    <t>Dec. 31, 2016</t>
  </si>
  <si>
    <t>Subsequent Event [Line Items]</t>
  </si>
  <si>
    <t>INRatio 2 PT/INR Monitoring System Voluntary Withdrawal [Member]</t>
  </si>
  <si>
    <t>Restructuring and impairment charges</t>
  </si>
  <si>
    <t>Accelerated amortization of intangible assets</t>
  </si>
  <si>
    <t>Accelerated depreciation of tangible assets</t>
  </si>
  <si>
    <t>3% Convertible Senior Subordinated Notes [Member] | Subsequent Events [Member]</t>
  </si>
  <si>
    <t>3% Convertible Senior Subordinated Notes [Member] | Subsequent Events [Member] | Cash [Member]</t>
  </si>
  <si>
    <t>3% Convertible Senior Subordinated Notes [Member] | Subsequent Events [Member] | Secured Credit Facility Revolving Line-Of-Credit [Member]</t>
  </si>
  <si>
    <t>Scenario, Forecast [Member] | INRatio 2 PT/INR Monitoring System Voluntary Withdrawal [Member]</t>
  </si>
  <si>
    <t>One time cash expenditu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45460</v>
      </c>
    </row>
    <row r="12" spans="1:3">
      <c r="A12" s="4" t="s">
        <v>19</v>
      </c>
      <c r="B12" s="4" t="s">
        <v>20</v>
      </c>
    </row>
    <row r="13" spans="1:3">
      <c r="A13" s="4" t="s">
        <v>21</v>
      </c>
      <c r="B13" s="4" t="s">
        <v>22</v>
      </c>
    </row>
    <row r="14" spans="1:3">
      <c r="A14" s="4" t="s">
        <v>23</v>
      </c>
      <c r="C14" s="6" t="n">
        <v>86740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93</v>
      </c>
      <c r="B1" s="2" t="s">
        <v>1</v>
      </c>
    </row>
    <row r="2" spans="1:2">
      <c r="B2" s="2" t="s">
        <v>2</v>
      </c>
    </row>
    <row r="3" spans="1:2">
      <c r="A3" s="4" t="s">
        <v>193</v>
      </c>
      <c r="B3" s="4" t="s">
        <v>194</v>
      </c>
    </row>
    <row r="4" spans="1:2">
      <c r="A4" s="4" t="s">
        <v>195</v>
      </c>
    </row>
    <row r="5" spans="1:2">
      <c r="A5" s="4" t="s">
        <v>193</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59771</v>
      </c>
      <c r="C4" s="7" t="n">
        <v>484338</v>
      </c>
    </row>
    <row r="5" spans="1:3">
      <c r="A5" s="4" t="s">
        <v>28</v>
      </c>
      <c r="B5" s="6" t="n">
        <v>115709</v>
      </c>
      <c r="C5" s="6" t="n">
        <v>123856</v>
      </c>
    </row>
    <row r="6" spans="1:3">
      <c r="A6" s="4" t="s">
        <v>29</v>
      </c>
      <c r="B6" s="6" t="n">
        <v>575480</v>
      </c>
      <c r="C6" s="6" t="n">
        <v>608194</v>
      </c>
    </row>
    <row r="7" spans="1:3">
      <c r="A7" s="4" t="s">
        <v>30</v>
      </c>
      <c r="B7" s="6" t="n">
        <v>2729</v>
      </c>
      <c r="C7" s="6" t="n">
        <v>4698</v>
      </c>
    </row>
    <row r="8" spans="1:3">
      <c r="A8" s="4" t="s">
        <v>31</v>
      </c>
      <c r="B8" s="6" t="n">
        <v>578209</v>
      </c>
      <c r="C8" s="6" t="n">
        <v>612892</v>
      </c>
    </row>
    <row r="9" spans="1:3">
      <c r="A9" s="4" t="s">
        <v>32</v>
      </c>
      <c r="B9" s="6" t="n">
        <v>237461</v>
      </c>
      <c r="C9" s="6" t="n">
        <v>240101</v>
      </c>
    </row>
    <row r="10" spans="1:3">
      <c r="A10" s="4" t="s">
        <v>33</v>
      </c>
      <c r="B10" s="6" t="n">
        <v>73100</v>
      </c>
      <c r="C10" s="6" t="n">
        <v>75626</v>
      </c>
    </row>
    <row r="11" spans="1:3">
      <c r="A11" s="4" t="s">
        <v>34</v>
      </c>
      <c r="B11" s="6" t="n">
        <v>310561</v>
      </c>
      <c r="C11" s="6" t="n">
        <v>315727</v>
      </c>
    </row>
    <row r="12" spans="1:3">
      <c r="A12" s="4" t="s">
        <v>35</v>
      </c>
      <c r="B12" s="6" t="n">
        <v>1391</v>
      </c>
      <c r="C12" s="6" t="n">
        <v>1950</v>
      </c>
    </row>
    <row r="13" spans="1:3">
      <c r="A13" s="4" t="s">
        <v>36</v>
      </c>
      <c r="B13" s="6" t="n">
        <v>311952</v>
      </c>
      <c r="C13" s="6" t="n">
        <v>317677</v>
      </c>
    </row>
    <row r="14" spans="1:3">
      <c r="A14" s="4" t="s">
        <v>37</v>
      </c>
      <c r="B14" s="6" t="n">
        <v>266257</v>
      </c>
      <c r="C14" s="6" t="n">
        <v>295215</v>
      </c>
    </row>
    <row r="15" spans="1:3">
      <c r="A15" s="3" t="s">
        <v>38</v>
      </c>
    </row>
    <row r="16" spans="1:3">
      <c r="A16" s="4" t="s">
        <v>39</v>
      </c>
      <c r="B16" s="6" t="n">
        <v>27062</v>
      </c>
      <c r="C16" s="6" t="n">
        <v>28016</v>
      </c>
    </row>
    <row r="17" spans="1:3">
      <c r="A17" s="4" t="s">
        <v>40</v>
      </c>
      <c r="B17" s="6" t="n">
        <v>99813</v>
      </c>
      <c r="C17" s="6" t="n">
        <v>109079</v>
      </c>
    </row>
    <row r="18" spans="1:3">
      <c r="A18" s="4" t="s">
        <v>41</v>
      </c>
      <c r="B18" s="6" t="n">
        <v>114956</v>
      </c>
      <c r="C18" s="6" t="n">
        <v>92691</v>
      </c>
    </row>
    <row r="19" spans="1:3">
      <c r="A19" s="4" t="s">
        <v>42</v>
      </c>
      <c r="B19" s="6" t="n">
        <v>-3810</v>
      </c>
      <c r="C19" s="6" t="n">
        <v>34792</v>
      </c>
    </row>
    <row r="20" spans="1:3">
      <c r="A20" s="4" t="s">
        <v>43</v>
      </c>
      <c r="B20" s="6" t="n">
        <v>28236</v>
      </c>
      <c r="C20" s="6" t="n">
        <v>30637</v>
      </c>
    </row>
    <row r="21" spans="1:3">
      <c r="A21" s="4" t="s">
        <v>44</v>
      </c>
      <c r="B21" s="6" t="n">
        <v>-42106</v>
      </c>
      <c r="C21" s="6" t="n">
        <v>-46431</v>
      </c>
    </row>
    <row r="22" spans="1:3">
      <c r="A22" s="4" t="s">
        <v>45</v>
      </c>
      <c r="B22" s="6" t="n">
        <v>-1349</v>
      </c>
      <c r="C22" s="6" t="n">
        <v>-2367</v>
      </c>
    </row>
    <row r="23" spans="1:3">
      <c r="A23" s="4" t="s">
        <v>46</v>
      </c>
      <c r="B23" s="6" t="n">
        <v>-15219</v>
      </c>
      <c r="C23" s="6" t="n">
        <v>-18161</v>
      </c>
    </row>
    <row r="24" spans="1:3">
      <c r="A24" s="4" t="s">
        <v>47</v>
      </c>
      <c r="B24" s="6" t="n">
        <v>-208</v>
      </c>
      <c r="C24" s="6" t="n">
        <v>-7853</v>
      </c>
    </row>
    <row r="25" spans="1:3">
      <c r="A25" s="4" t="s">
        <v>48</v>
      </c>
      <c r="B25" s="6" t="n">
        <v>-15011</v>
      </c>
      <c r="C25" s="6" t="n">
        <v>-10308</v>
      </c>
    </row>
    <row r="26" spans="1:3">
      <c r="A26" s="4" t="s">
        <v>49</v>
      </c>
      <c r="B26" s="6" t="n">
        <v>5034</v>
      </c>
      <c r="C26" s="6" t="n">
        <v>3959</v>
      </c>
    </row>
    <row r="27" spans="1:3">
      <c r="A27" s="4" t="s">
        <v>50</v>
      </c>
      <c r="B27" s="6" t="n">
        <v>-9977</v>
      </c>
      <c r="C27" s="6" t="n">
        <v>-6349</v>
      </c>
    </row>
    <row r="28" spans="1:3">
      <c r="A28" s="4" t="s">
        <v>51</v>
      </c>
      <c r="B28" s="6" t="n">
        <v>0</v>
      </c>
      <c r="C28" s="6" t="n">
        <v>216777</v>
      </c>
    </row>
    <row r="29" spans="1:3">
      <c r="A29" s="4" t="s">
        <v>52</v>
      </c>
      <c r="B29" s="6" t="n">
        <v>-9977</v>
      </c>
      <c r="C29" s="6" t="n">
        <v>210428</v>
      </c>
    </row>
    <row r="30" spans="1:3">
      <c r="A30" s="4" t="s">
        <v>53</v>
      </c>
      <c r="B30" s="6" t="n">
        <v>103</v>
      </c>
      <c r="C30" s="6" t="n">
        <v>88</v>
      </c>
    </row>
    <row r="31" spans="1:3">
      <c r="A31" s="4" t="s">
        <v>54</v>
      </c>
      <c r="B31" s="6" t="n">
        <v>-10080</v>
      </c>
      <c r="C31" s="6" t="n">
        <v>210340</v>
      </c>
    </row>
    <row r="32" spans="1:3">
      <c r="A32" s="4" t="s">
        <v>55</v>
      </c>
      <c r="B32" s="6" t="n">
        <v>-5309</v>
      </c>
      <c r="C32" s="6" t="n">
        <v>-5250</v>
      </c>
    </row>
    <row r="33" spans="1:3">
      <c r="A33" s="4" t="s">
        <v>56</v>
      </c>
      <c r="B33" s="7" t="n">
        <v>-15389</v>
      </c>
      <c r="C33" s="7" t="n">
        <v>205090</v>
      </c>
    </row>
    <row r="34" spans="1:3">
      <c r="A34" s="3" t="s">
        <v>57</v>
      </c>
    </row>
    <row r="35" spans="1:3">
      <c r="A35" s="4" t="s">
        <v>58</v>
      </c>
      <c r="B35" s="8" t="n">
        <v>-0.18</v>
      </c>
      <c r="C35" s="8" t="n">
        <v>-0.14</v>
      </c>
    </row>
    <row r="36" spans="1:3">
      <c r="A36" s="4" t="s">
        <v>59</v>
      </c>
      <c r="B36" s="6" t="n">
        <v>0</v>
      </c>
      <c r="C36" s="9" t="n">
        <v>2.57</v>
      </c>
    </row>
    <row r="37" spans="1:3">
      <c r="A37" s="4" t="s">
        <v>60</v>
      </c>
      <c r="B37" s="8" t="n">
        <v>-0.18</v>
      </c>
      <c r="C37" s="8" t="n">
        <v>2.43</v>
      </c>
    </row>
    <row r="38" spans="1:3">
      <c r="A38" s="4" t="s">
        <v>61</v>
      </c>
      <c r="B38" s="6" t="n">
        <v>86646</v>
      </c>
      <c r="C38" s="6" t="n">
        <v>843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5</v>
      </c>
    </row>
    <row r="4" spans="1:2">
      <c r="A4" s="4" t="s">
        <v>184</v>
      </c>
      <c r="B4" s="4" t="s">
        <v>248</v>
      </c>
    </row>
    <row r="5" spans="1:2">
      <c r="A5" s="4" t="s">
        <v>197</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5</v>
      </c>
    </row>
    <row r="3" spans="1:3">
      <c r="A3" s="3" t="s">
        <v>63</v>
      </c>
    </row>
    <row r="4" spans="1:3">
      <c r="A4" s="4" t="s">
        <v>52</v>
      </c>
      <c r="B4" s="7" t="n">
        <v>-9977</v>
      </c>
      <c r="C4" s="7" t="n">
        <v>210428</v>
      </c>
    </row>
    <row r="5" spans="1:3">
      <c r="A5" s="3" t="s">
        <v>64</v>
      </c>
    </row>
    <row r="6" spans="1:3">
      <c r="A6" s="4" t="s">
        <v>65</v>
      </c>
      <c r="B6" s="6" t="n">
        <v>22193</v>
      </c>
      <c r="C6" s="6" t="n">
        <v>-80342</v>
      </c>
    </row>
    <row r="7" spans="1:3">
      <c r="A7" s="4" t="s">
        <v>66</v>
      </c>
      <c r="B7" s="6" t="n">
        <v>155</v>
      </c>
      <c r="C7" s="6" t="n">
        <v>-1382</v>
      </c>
    </row>
    <row r="8" spans="1:3">
      <c r="A8" s="4" t="s">
        <v>67</v>
      </c>
      <c r="B8" s="6" t="n">
        <v>22348</v>
      </c>
      <c r="C8" s="6" t="n">
        <v>-81724</v>
      </c>
    </row>
    <row r="9" spans="1:3">
      <c r="A9" s="4" t="s">
        <v>68</v>
      </c>
      <c r="B9" s="6" t="n">
        <v>22348</v>
      </c>
      <c r="C9" s="6" t="n">
        <v>-81724</v>
      </c>
    </row>
    <row r="10" spans="1:3">
      <c r="A10" s="4" t="s">
        <v>69</v>
      </c>
      <c r="B10" s="6" t="n">
        <v>12371</v>
      </c>
      <c r="C10" s="6" t="n">
        <v>128704</v>
      </c>
    </row>
    <row r="11" spans="1:3">
      <c r="A11" s="4" t="s">
        <v>70</v>
      </c>
      <c r="B11" s="6" t="n">
        <v>103</v>
      </c>
      <c r="C11" s="6" t="n">
        <v>88</v>
      </c>
    </row>
    <row r="12" spans="1:3">
      <c r="A12" s="4" t="s">
        <v>71</v>
      </c>
      <c r="B12" s="7" t="n">
        <v>12268</v>
      </c>
      <c r="C12" s="7" t="n">
        <v>1286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490663</v>
      </c>
      <c r="C3" s="7" t="n">
        <v>502200</v>
      </c>
    </row>
    <row r="4" spans="1:3">
      <c r="A4" s="4" t="s">
        <v>76</v>
      </c>
      <c r="B4" s="6" t="n">
        <v>6166</v>
      </c>
      <c r="C4" s="6" t="n">
        <v>5694</v>
      </c>
    </row>
    <row r="5" spans="1:3">
      <c r="A5" s="4" t="s">
        <v>77</v>
      </c>
      <c r="B5" s="6" t="n">
        <v>71</v>
      </c>
      <c r="C5" s="6" t="n">
        <v>164</v>
      </c>
    </row>
    <row r="6" spans="1:3">
      <c r="A6" s="4" t="s">
        <v>78</v>
      </c>
      <c r="B6" s="6" t="n">
        <v>459292</v>
      </c>
      <c r="C6" s="6" t="n">
        <v>445833</v>
      </c>
    </row>
    <row r="7" spans="1:3">
      <c r="A7" s="4" t="s">
        <v>79</v>
      </c>
      <c r="B7" s="6" t="n">
        <v>350931</v>
      </c>
      <c r="C7" s="6" t="n">
        <v>347001</v>
      </c>
    </row>
    <row r="8" spans="1:3">
      <c r="A8" s="4" t="s">
        <v>80</v>
      </c>
      <c r="B8" s="6" t="n">
        <v>144369</v>
      </c>
      <c r="C8" s="6" t="n">
        <v>152233</v>
      </c>
    </row>
    <row r="9" spans="1:3">
      <c r="A9" s="4" t="s">
        <v>81</v>
      </c>
      <c r="B9" s="6" t="n">
        <v>0</v>
      </c>
      <c r="C9" s="6" t="n">
        <v>4165</v>
      </c>
    </row>
    <row r="10" spans="1:3">
      <c r="A10" s="4" t="s">
        <v>82</v>
      </c>
      <c r="B10" s="6" t="n">
        <v>1451492</v>
      </c>
      <c r="C10" s="6" t="n">
        <v>1457290</v>
      </c>
    </row>
    <row r="11" spans="1:3">
      <c r="A11" s="4" t="s">
        <v>83</v>
      </c>
      <c r="B11" s="6" t="n">
        <v>445218</v>
      </c>
      <c r="C11" s="6" t="n">
        <v>446039</v>
      </c>
    </row>
    <row r="12" spans="1:3">
      <c r="A12" s="4" t="s">
        <v>84</v>
      </c>
      <c r="B12" s="6" t="n">
        <v>2839692</v>
      </c>
      <c r="C12" s="6" t="n">
        <v>2836915</v>
      </c>
    </row>
    <row r="13" spans="1:3">
      <c r="A13" s="4" t="s">
        <v>85</v>
      </c>
      <c r="B13" s="6" t="n">
        <v>28760</v>
      </c>
      <c r="C13" s="6" t="n">
        <v>28110</v>
      </c>
    </row>
    <row r="14" spans="1:3">
      <c r="A14" s="4" t="s">
        <v>86</v>
      </c>
      <c r="B14" s="6" t="n">
        <v>962633</v>
      </c>
      <c r="C14" s="6" t="n">
        <v>997281</v>
      </c>
    </row>
    <row r="15" spans="1:3">
      <c r="A15" s="4" t="s">
        <v>76</v>
      </c>
      <c r="B15" s="6" t="n">
        <v>43388</v>
      </c>
      <c r="C15" s="6" t="n">
        <v>43228</v>
      </c>
    </row>
    <row r="16" spans="1:3">
      <c r="A16" s="4" t="s">
        <v>87</v>
      </c>
      <c r="B16" s="6" t="n">
        <v>17927</v>
      </c>
      <c r="C16" s="6" t="n">
        <v>18078</v>
      </c>
    </row>
    <row r="17" spans="1:3">
      <c r="A17" s="4" t="s">
        <v>88</v>
      </c>
      <c r="B17" s="6" t="n">
        <v>74744</v>
      </c>
      <c r="C17" s="6" t="n">
        <v>65333</v>
      </c>
    </row>
    <row r="18" spans="1:3">
      <c r="A18" s="4" t="s">
        <v>89</v>
      </c>
      <c r="B18" s="6" t="n">
        <v>16124</v>
      </c>
      <c r="C18" s="6" t="n">
        <v>13993</v>
      </c>
    </row>
    <row r="19" spans="1:3">
      <c r="A19" s="4" t="s">
        <v>90</v>
      </c>
      <c r="B19" s="6" t="n">
        <v>3517</v>
      </c>
      <c r="C19" s="6" t="n">
        <v>3517</v>
      </c>
    </row>
    <row r="20" spans="1:3">
      <c r="A20" s="4" t="s">
        <v>91</v>
      </c>
      <c r="B20" s="6" t="n">
        <v>11813</v>
      </c>
      <c r="C20" s="6" t="n">
        <v>13337</v>
      </c>
    </row>
    <row r="21" spans="1:3">
      <c r="A21" s="4" t="s">
        <v>92</v>
      </c>
      <c r="B21" s="6" t="n">
        <v>5895308</v>
      </c>
      <c r="C21" s="6" t="n">
        <v>5923121</v>
      </c>
    </row>
    <row r="22" spans="1:3">
      <c r="A22" s="3" t="s">
        <v>93</v>
      </c>
    </row>
    <row r="23" spans="1:3">
      <c r="A23" s="4" t="s">
        <v>94</v>
      </c>
      <c r="B23" s="6" t="n">
        <v>193044</v>
      </c>
      <c r="C23" s="6" t="n">
        <v>199992</v>
      </c>
    </row>
    <row r="24" spans="1:3">
      <c r="A24" s="4" t="s">
        <v>95</v>
      </c>
      <c r="B24" s="6" t="n">
        <v>4048</v>
      </c>
      <c r="C24" s="6" t="n">
        <v>3962</v>
      </c>
    </row>
    <row r="25" spans="1:3">
      <c r="A25" s="4" t="s">
        <v>96</v>
      </c>
      <c r="B25" s="6" t="n">
        <v>165800</v>
      </c>
      <c r="C25" s="6" t="n">
        <v>195752</v>
      </c>
    </row>
    <row r="26" spans="1:3">
      <c r="A26" s="4" t="s">
        <v>97</v>
      </c>
      <c r="B26" s="6" t="n">
        <v>315995</v>
      </c>
      <c r="C26" s="6" t="n">
        <v>324465</v>
      </c>
    </row>
    <row r="27" spans="1:3">
      <c r="A27" s="4" t="s">
        <v>98</v>
      </c>
      <c r="B27" s="6" t="n">
        <v>0</v>
      </c>
      <c r="C27" s="6" t="n">
        <v>363</v>
      </c>
    </row>
    <row r="28" spans="1:3">
      <c r="A28" s="4" t="s">
        <v>99</v>
      </c>
      <c r="B28" s="6" t="n">
        <v>678887</v>
      </c>
      <c r="C28" s="6" t="n">
        <v>724534</v>
      </c>
    </row>
    <row r="29" spans="1:3">
      <c r="A29" s="3" t="s">
        <v>100</v>
      </c>
    </row>
    <row r="30" spans="1:3">
      <c r="A30" s="4" t="s">
        <v>101</v>
      </c>
      <c r="B30" s="6" t="n">
        <v>2823654</v>
      </c>
      <c r="C30" s="6" t="n">
        <v>2831166</v>
      </c>
    </row>
    <row r="31" spans="1:3">
      <c r="A31" s="4" t="s">
        <v>102</v>
      </c>
      <c r="B31" s="6" t="n">
        <v>7654</v>
      </c>
      <c r="C31" s="6" t="n">
        <v>7181</v>
      </c>
    </row>
    <row r="32" spans="1:3">
      <c r="A32" s="4" t="s">
        <v>103</v>
      </c>
      <c r="B32" s="6" t="n">
        <v>144483</v>
      </c>
      <c r="C32" s="6" t="n">
        <v>147618</v>
      </c>
    </row>
    <row r="33" spans="1:3">
      <c r="A33" s="4" t="s">
        <v>104</v>
      </c>
      <c r="B33" s="6" t="n">
        <v>155842</v>
      </c>
      <c r="C33" s="6" t="n">
        <v>154193</v>
      </c>
    </row>
    <row r="34" spans="1:3">
      <c r="A34" s="4" t="s">
        <v>105</v>
      </c>
      <c r="B34" s="6" t="n">
        <v>3131633</v>
      </c>
      <c r="C34" s="6" t="n">
        <v>3140158</v>
      </c>
    </row>
    <row r="35" spans="1:3">
      <c r="A35" s="4" t="s">
        <v>106</v>
      </c>
      <c r="B35" s="4" t="s">
        <v>107</v>
      </c>
      <c r="C35" s="4" t="s">
        <v>107</v>
      </c>
    </row>
    <row r="36" spans="1:3">
      <c r="A36" s="3" t="s">
        <v>108</v>
      </c>
    </row>
    <row r="37" spans="1:3">
      <c r="A37" s="4" t="s">
        <v>109</v>
      </c>
      <c r="B37" s="6" t="n">
        <v>606468</v>
      </c>
      <c r="C37" s="6" t="n">
        <v>606468</v>
      </c>
    </row>
    <row r="38" spans="1:3">
      <c r="A38" s="4" t="s">
        <v>110</v>
      </c>
      <c r="B38" s="6" t="n">
        <v>94</v>
      </c>
      <c r="C38" s="6" t="n">
        <v>94</v>
      </c>
    </row>
    <row r="39" spans="1:3">
      <c r="A39" s="4" t="s">
        <v>111</v>
      </c>
      <c r="B39" s="6" t="n">
        <v>3452722</v>
      </c>
      <c r="C39" s="6" t="n">
        <v>3438732</v>
      </c>
    </row>
    <row r="40" spans="1:3">
      <c r="A40" s="4" t="s">
        <v>112</v>
      </c>
      <c r="B40" s="6" t="n">
        <v>-1476461</v>
      </c>
      <c r="C40" s="6" t="n">
        <v>-1466381</v>
      </c>
    </row>
    <row r="41" spans="1:3">
      <c r="A41" s="4" t="s">
        <v>113</v>
      </c>
      <c r="B41" s="6" t="n">
        <v>-184971</v>
      </c>
      <c r="C41" s="6" t="n">
        <v>-184971</v>
      </c>
    </row>
    <row r="42" spans="1:3">
      <c r="A42" s="4" t="s">
        <v>114</v>
      </c>
      <c r="B42" s="6" t="n">
        <v>-317429</v>
      </c>
      <c r="C42" s="6" t="n">
        <v>-339777</v>
      </c>
    </row>
    <row r="43" spans="1:3">
      <c r="A43" s="4" t="s">
        <v>115</v>
      </c>
      <c r="B43" s="6" t="n">
        <v>2080423</v>
      </c>
      <c r="C43" s="6" t="n">
        <v>2054165</v>
      </c>
    </row>
    <row r="44" spans="1:3">
      <c r="A44" s="4" t="s">
        <v>116</v>
      </c>
      <c r="B44" s="6" t="n">
        <v>4365</v>
      </c>
      <c r="C44" s="6" t="n">
        <v>4264</v>
      </c>
    </row>
    <row r="45" spans="1:3">
      <c r="A45" s="4" t="s">
        <v>117</v>
      </c>
      <c r="B45" s="6" t="n">
        <v>2084788</v>
      </c>
      <c r="C45" s="6" t="n">
        <v>2058429</v>
      </c>
    </row>
    <row r="46" spans="1:3">
      <c r="A46" s="4" t="s">
        <v>118</v>
      </c>
      <c r="B46" s="7" t="n">
        <v>5895308</v>
      </c>
      <c r="C46" s="7" t="n">
        <v>59231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4" t="s">
        <v>309</v>
      </c>
      <c r="B9" s="4" t="s">
        <v>320</v>
      </c>
    </row>
    <row r="10" spans="1:2">
      <c r="A10" s="4" t="s">
        <v>311</v>
      </c>
      <c r="B10"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31</v>
      </c>
      <c r="B4" s="7" t="n">
        <v>578209</v>
      </c>
      <c r="C4" s="7" t="n">
        <v>612892</v>
      </c>
    </row>
    <row r="5" spans="1:3">
      <c r="A5" s="4" t="s">
        <v>34</v>
      </c>
      <c r="B5" s="6" t="n">
        <v>237461</v>
      </c>
      <c r="C5" s="6" t="n">
        <v>240101</v>
      </c>
    </row>
    <row r="6" spans="1:3">
      <c r="A6" s="4" t="s">
        <v>45</v>
      </c>
      <c r="B6" s="7" t="n">
        <v>-1349</v>
      </c>
      <c r="C6" s="6" t="n">
        <v>-2367</v>
      </c>
    </row>
    <row r="7" spans="1:3">
      <c r="A7" s="4" t="s">
        <v>324</v>
      </c>
    </row>
    <row r="8" spans="1:3">
      <c r="A8" s="3" t="s">
        <v>323</v>
      </c>
    </row>
    <row r="9" spans="1:3">
      <c r="A9" s="4" t="s">
        <v>31</v>
      </c>
      <c r="C9" s="6" t="n">
        <v>4739</v>
      </c>
    </row>
    <row r="10" spans="1:3">
      <c r="A10" s="4" t="s">
        <v>34</v>
      </c>
      <c r="C10" s="6" t="n">
        <v>1464</v>
      </c>
    </row>
    <row r="11" spans="1:3">
      <c r="A11" s="4" t="s">
        <v>45</v>
      </c>
      <c r="C11" s="7" t="n">
        <v>-10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5</v>
      </c>
    </row>
    <row r="3" spans="1:3">
      <c r="A3" s="3" t="s">
        <v>323</v>
      </c>
    </row>
    <row r="4" spans="1:3">
      <c r="A4" s="4" t="s">
        <v>27</v>
      </c>
      <c r="B4" s="7" t="n">
        <v>459771</v>
      </c>
      <c r="C4" s="7" t="n">
        <v>484338</v>
      </c>
    </row>
    <row r="5" spans="1:3">
      <c r="A5" s="4" t="s">
        <v>29</v>
      </c>
      <c r="B5" s="6" t="n">
        <v>575480</v>
      </c>
      <c r="C5" s="6" t="n">
        <v>608194</v>
      </c>
    </row>
    <row r="6" spans="1:3">
      <c r="A6" s="4" t="s">
        <v>31</v>
      </c>
      <c r="B6" s="6" t="n">
        <v>578209</v>
      </c>
      <c r="C6" s="6" t="n">
        <v>612892</v>
      </c>
    </row>
    <row r="7" spans="1:3">
      <c r="A7" s="4" t="s">
        <v>32</v>
      </c>
      <c r="B7" s="6" t="n">
        <v>237461</v>
      </c>
      <c r="C7" s="6" t="n">
        <v>240101</v>
      </c>
    </row>
    <row r="8" spans="1:3">
      <c r="A8" s="4" t="s">
        <v>33</v>
      </c>
      <c r="B8" s="6" t="n">
        <v>73100</v>
      </c>
      <c r="C8" s="6" t="n">
        <v>75626</v>
      </c>
    </row>
    <row r="9" spans="1:3">
      <c r="A9" s="4" t="s">
        <v>34</v>
      </c>
      <c r="B9" s="6" t="n">
        <v>310561</v>
      </c>
      <c r="C9" s="6" t="n">
        <v>315727</v>
      </c>
    </row>
    <row r="10" spans="1:3">
      <c r="A10" s="4" t="s">
        <v>36</v>
      </c>
      <c r="B10" s="6" t="n">
        <v>311952</v>
      </c>
      <c r="C10" s="6" t="n">
        <v>317677</v>
      </c>
    </row>
    <row r="11" spans="1:3">
      <c r="A11" s="4" t="s">
        <v>37</v>
      </c>
      <c r="B11" s="6" t="n">
        <v>266257</v>
      </c>
      <c r="C11" s="6" t="n">
        <v>295215</v>
      </c>
    </row>
    <row r="12" spans="1:3">
      <c r="A12" s="4" t="s">
        <v>326</v>
      </c>
      <c r="B12" s="6" t="n">
        <v>28236</v>
      </c>
      <c r="C12" s="6" t="n">
        <v>30637</v>
      </c>
    </row>
    <row r="13" spans="1:3">
      <c r="A13" s="4" t="s">
        <v>45</v>
      </c>
      <c r="B13" s="6" t="n">
        <v>-1349</v>
      </c>
      <c r="C13" s="6" t="n">
        <v>-2367</v>
      </c>
    </row>
    <row r="14" spans="1:3">
      <c r="A14" s="4" t="s">
        <v>327</v>
      </c>
      <c r="B14" s="6" t="n">
        <v>-15219</v>
      </c>
      <c r="C14" s="6" t="n">
        <v>-18161</v>
      </c>
    </row>
    <row r="15" spans="1:3">
      <c r="A15" s="4" t="s">
        <v>328</v>
      </c>
      <c r="B15" s="6" t="n">
        <v>-208</v>
      </c>
      <c r="C15" s="6" t="n">
        <v>-7853</v>
      </c>
    </row>
    <row r="16" spans="1:3">
      <c r="A16" s="4" t="s">
        <v>329</v>
      </c>
      <c r="B16" s="6" t="n">
        <v>-15011</v>
      </c>
      <c r="C16" s="6" t="n">
        <v>-10308</v>
      </c>
    </row>
    <row r="17" spans="1:3">
      <c r="A17" s="4" t="s">
        <v>50</v>
      </c>
      <c r="B17" s="6" t="n">
        <v>-9977</v>
      </c>
      <c r="C17" s="6" t="n">
        <v>-6349</v>
      </c>
    </row>
    <row r="18" spans="1:3">
      <c r="A18" s="4" t="s">
        <v>330</v>
      </c>
      <c r="B18" s="6" t="n">
        <v>-9977</v>
      </c>
      <c r="C18" s="6" t="n">
        <v>210428</v>
      </c>
    </row>
    <row r="19" spans="1:3">
      <c r="A19" s="4" t="s">
        <v>331</v>
      </c>
      <c r="B19" s="6" t="n">
        <v>-10080</v>
      </c>
      <c r="C19" s="6" t="n">
        <v>210340</v>
      </c>
    </row>
    <row r="20" spans="1:3">
      <c r="A20" s="4" t="s">
        <v>332</v>
      </c>
      <c r="B20" s="7" t="n">
        <v>-15389</v>
      </c>
      <c r="C20" s="7" t="n">
        <v>205090</v>
      </c>
    </row>
    <row r="21" spans="1:3">
      <c r="A21" s="3" t="s">
        <v>333</v>
      </c>
    </row>
    <row r="22" spans="1:3">
      <c r="A22" s="4" t="s">
        <v>334</v>
      </c>
      <c r="B22" s="8" t="n">
        <v>-0.18</v>
      </c>
      <c r="C22" s="8" t="n">
        <v>-0.14</v>
      </c>
    </row>
    <row r="23" spans="1:3">
      <c r="A23" s="4" t="s">
        <v>335</v>
      </c>
      <c r="B23" s="8" t="n">
        <v>-0.18</v>
      </c>
      <c r="C23" s="8" t="n">
        <v>2.43</v>
      </c>
    </row>
    <row r="24" spans="1:3">
      <c r="A24" s="4" t="s">
        <v>336</v>
      </c>
    </row>
    <row r="25" spans="1:3">
      <c r="A25" s="3" t="s">
        <v>323</v>
      </c>
    </row>
    <row r="26" spans="1:3">
      <c r="A26" s="4" t="s">
        <v>27</v>
      </c>
      <c r="C26" s="7" t="n">
        <v>479599</v>
      </c>
    </row>
    <row r="27" spans="1:3">
      <c r="A27" s="4" t="s">
        <v>29</v>
      </c>
      <c r="C27" s="6" t="n">
        <v>603455</v>
      </c>
    </row>
    <row r="28" spans="1:3">
      <c r="A28" s="4" t="s">
        <v>31</v>
      </c>
      <c r="C28" s="6" t="n">
        <v>608153</v>
      </c>
    </row>
    <row r="29" spans="1:3">
      <c r="A29" s="4" t="s">
        <v>32</v>
      </c>
      <c r="C29" s="6" t="n">
        <v>238637</v>
      </c>
    </row>
    <row r="30" spans="1:3">
      <c r="A30" s="4" t="s">
        <v>33</v>
      </c>
      <c r="C30" s="6" t="n">
        <v>75581</v>
      </c>
    </row>
    <row r="31" spans="1:3">
      <c r="A31" s="4" t="s">
        <v>34</v>
      </c>
      <c r="C31" s="6" t="n">
        <v>314218</v>
      </c>
    </row>
    <row r="32" spans="1:3">
      <c r="A32" s="4" t="s">
        <v>36</v>
      </c>
      <c r="C32" s="6" t="n">
        <v>316168</v>
      </c>
    </row>
    <row r="33" spans="1:3">
      <c r="A33" s="4" t="s">
        <v>37</v>
      </c>
      <c r="C33" s="6" t="n">
        <v>291985</v>
      </c>
    </row>
    <row r="34" spans="1:3">
      <c r="A34" s="4" t="s">
        <v>326</v>
      </c>
      <c r="C34" s="6" t="n">
        <v>27407</v>
      </c>
    </row>
    <row r="35" spans="1:3">
      <c r="A35" s="4" t="s">
        <v>45</v>
      </c>
      <c r="C35" s="6" t="n">
        <v>-1270</v>
      </c>
    </row>
    <row r="36" spans="1:3">
      <c r="A36" s="4" t="s">
        <v>327</v>
      </c>
      <c r="C36" s="6" t="n">
        <v>-20294</v>
      </c>
    </row>
    <row r="37" spans="1:3">
      <c r="A37" s="4" t="s">
        <v>328</v>
      </c>
      <c r="C37" s="6" t="n">
        <v>-8786</v>
      </c>
    </row>
    <row r="38" spans="1:3">
      <c r="A38" s="4" t="s">
        <v>329</v>
      </c>
      <c r="C38" s="6" t="n">
        <v>-11508</v>
      </c>
    </row>
    <row r="39" spans="1:3">
      <c r="A39" s="4" t="s">
        <v>50</v>
      </c>
      <c r="C39" s="6" t="n">
        <v>-7549</v>
      </c>
    </row>
    <row r="40" spans="1:3">
      <c r="A40" s="4" t="s">
        <v>330</v>
      </c>
      <c r="C40" s="6" t="n">
        <v>209228</v>
      </c>
    </row>
    <row r="41" spans="1:3">
      <c r="A41" s="4" t="s">
        <v>331</v>
      </c>
      <c r="C41" s="6" t="n">
        <v>209140</v>
      </c>
    </row>
    <row r="42" spans="1:3">
      <c r="A42" s="4" t="s">
        <v>332</v>
      </c>
      <c r="C42" s="7" t="n">
        <v>203890</v>
      </c>
    </row>
    <row r="43" spans="1:3">
      <c r="A43" s="3" t="s">
        <v>333</v>
      </c>
    </row>
    <row r="44" spans="1:3">
      <c r="A44" s="4" t="s">
        <v>334</v>
      </c>
      <c r="C44" s="8" t="n">
        <v>-0.15</v>
      </c>
    </row>
    <row r="45" spans="1:3">
      <c r="A45" s="4" t="s">
        <v>335</v>
      </c>
      <c r="C45" s="8" t="n">
        <v>2.42</v>
      </c>
    </row>
    <row r="46" spans="1:3">
      <c r="A46" s="4" t="s">
        <v>324</v>
      </c>
    </row>
    <row r="47" spans="1:3">
      <c r="A47" s="3" t="s">
        <v>323</v>
      </c>
    </row>
    <row r="48" spans="1:3">
      <c r="A48" s="4" t="s">
        <v>27</v>
      </c>
      <c r="C48" s="7" t="n">
        <v>4739</v>
      </c>
    </row>
    <row r="49" spans="1:3">
      <c r="A49" s="4" t="s">
        <v>29</v>
      </c>
      <c r="C49" s="6" t="n">
        <v>4739</v>
      </c>
    </row>
    <row r="50" spans="1:3">
      <c r="A50" s="4" t="s">
        <v>31</v>
      </c>
      <c r="C50" s="6" t="n">
        <v>4739</v>
      </c>
    </row>
    <row r="51" spans="1:3">
      <c r="A51" s="4" t="s">
        <v>32</v>
      </c>
      <c r="C51" s="6" t="n">
        <v>1464</v>
      </c>
    </row>
    <row r="52" spans="1:3">
      <c r="A52" s="4" t="s">
        <v>33</v>
      </c>
      <c r="C52" s="6" t="n">
        <v>45</v>
      </c>
    </row>
    <row r="53" spans="1:3">
      <c r="A53" s="4" t="s">
        <v>34</v>
      </c>
      <c r="C53" s="6" t="n">
        <v>1509</v>
      </c>
    </row>
    <row r="54" spans="1:3">
      <c r="A54" s="4" t="s">
        <v>36</v>
      </c>
      <c r="C54" s="6" t="n">
        <v>1509</v>
      </c>
    </row>
    <row r="55" spans="1:3">
      <c r="A55" s="4" t="s">
        <v>37</v>
      </c>
      <c r="C55" s="6" t="n">
        <v>3230</v>
      </c>
    </row>
    <row r="56" spans="1:3">
      <c r="A56" s="4" t="s">
        <v>326</v>
      </c>
      <c r="C56" s="6" t="n">
        <v>3230</v>
      </c>
    </row>
    <row r="57" spans="1:3">
      <c r="A57" s="4" t="s">
        <v>45</v>
      </c>
      <c r="C57" s="6" t="n">
        <v>-1097</v>
      </c>
    </row>
    <row r="58" spans="1:3">
      <c r="A58" s="4" t="s">
        <v>327</v>
      </c>
      <c r="C58" s="6" t="n">
        <v>2133</v>
      </c>
    </row>
    <row r="59" spans="1:3">
      <c r="A59" s="4" t="s">
        <v>328</v>
      </c>
      <c r="C59" s="6" t="n">
        <v>933</v>
      </c>
    </row>
    <row r="60" spans="1:3">
      <c r="A60" s="4" t="s">
        <v>329</v>
      </c>
      <c r="C60" s="6" t="n">
        <v>1200</v>
      </c>
    </row>
    <row r="61" spans="1:3">
      <c r="A61" s="4" t="s">
        <v>50</v>
      </c>
      <c r="C61" s="6" t="n">
        <v>1200</v>
      </c>
    </row>
    <row r="62" spans="1:3">
      <c r="A62" s="4" t="s">
        <v>330</v>
      </c>
      <c r="C62" s="6" t="n">
        <v>1200</v>
      </c>
    </row>
    <row r="63" spans="1:3">
      <c r="A63" s="4" t="s">
        <v>331</v>
      </c>
      <c r="C63" s="6" t="n">
        <v>1200</v>
      </c>
    </row>
    <row r="64" spans="1:3">
      <c r="A64" s="4" t="s">
        <v>332</v>
      </c>
      <c r="C64" s="7" t="n">
        <v>1200</v>
      </c>
    </row>
    <row r="65" spans="1:3">
      <c r="A65" s="3" t="s">
        <v>333</v>
      </c>
    </row>
    <row r="66" spans="1:3">
      <c r="A66" s="4" t="s">
        <v>334</v>
      </c>
      <c r="C66" s="8" t="n">
        <v>0.01</v>
      </c>
    </row>
    <row r="67" spans="1:3">
      <c r="A67" s="4" t="s">
        <v>335</v>
      </c>
      <c r="C67"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25</v>
      </c>
    </row>
    <row r="3" spans="1:3">
      <c r="A3" s="3" t="s">
        <v>323</v>
      </c>
    </row>
    <row r="4" spans="1:3">
      <c r="A4" s="4" t="s">
        <v>330</v>
      </c>
      <c r="B4" s="7" t="n">
        <v>-9977</v>
      </c>
      <c r="C4" s="7" t="n">
        <v>210428</v>
      </c>
    </row>
    <row r="5" spans="1:3">
      <c r="A5" s="4" t="s">
        <v>69</v>
      </c>
      <c r="B5" s="6" t="n">
        <v>12371</v>
      </c>
      <c r="C5" s="6" t="n">
        <v>128704</v>
      </c>
    </row>
    <row r="6" spans="1:3">
      <c r="A6" s="4" t="s">
        <v>71</v>
      </c>
      <c r="B6" s="7" t="n">
        <v>12268</v>
      </c>
      <c r="C6" s="6" t="n">
        <v>128616</v>
      </c>
    </row>
    <row r="7" spans="1:3">
      <c r="A7" s="4" t="s">
        <v>336</v>
      </c>
    </row>
    <row r="8" spans="1:3">
      <c r="A8" s="3" t="s">
        <v>323</v>
      </c>
    </row>
    <row r="9" spans="1:3">
      <c r="A9" s="4" t="s">
        <v>330</v>
      </c>
      <c r="C9" s="6" t="n">
        <v>209228</v>
      </c>
    </row>
    <row r="10" spans="1:3">
      <c r="A10" s="4" t="s">
        <v>69</v>
      </c>
      <c r="C10" s="6" t="n">
        <v>127504</v>
      </c>
    </row>
    <row r="11" spans="1:3">
      <c r="A11" s="4" t="s">
        <v>71</v>
      </c>
      <c r="C11" s="6" t="n">
        <v>127416</v>
      </c>
    </row>
    <row r="12" spans="1:3">
      <c r="A12" s="4" t="s">
        <v>324</v>
      </c>
    </row>
    <row r="13" spans="1:3">
      <c r="A13" s="3" t="s">
        <v>323</v>
      </c>
    </row>
    <row r="14" spans="1:3">
      <c r="A14" s="4" t="s">
        <v>330</v>
      </c>
      <c r="C14" s="6" t="n">
        <v>1200</v>
      </c>
    </row>
    <row r="15" spans="1:3">
      <c r="A15" s="4" t="s">
        <v>69</v>
      </c>
      <c r="C15" s="6" t="n">
        <v>1200</v>
      </c>
    </row>
    <row r="16" spans="1:3">
      <c r="A16" s="4" t="s">
        <v>71</v>
      </c>
      <c r="C16" s="7"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5</v>
      </c>
    </row>
    <row r="3" spans="1:3">
      <c r="A3" s="3" t="s">
        <v>323</v>
      </c>
    </row>
    <row r="4" spans="1:3">
      <c r="A4" s="4" t="s">
        <v>330</v>
      </c>
      <c r="B4" s="7" t="n">
        <v>-9977</v>
      </c>
      <c r="C4" s="7" t="n">
        <v>210428</v>
      </c>
    </row>
    <row r="5" spans="1:3">
      <c r="A5" s="4" t="s">
        <v>58</v>
      </c>
      <c r="B5" s="6" t="n">
        <v>-9977</v>
      </c>
      <c r="C5" s="6" t="n">
        <v>-6349</v>
      </c>
    </row>
    <row r="6" spans="1:3">
      <c r="A6" s="4" t="s">
        <v>136</v>
      </c>
      <c r="B6" s="6" t="n">
        <v>72504</v>
      </c>
      <c r="C6" s="6" t="n">
        <v>74414</v>
      </c>
    </row>
    <row r="7" spans="1:3">
      <c r="A7" s="4" t="s">
        <v>141</v>
      </c>
      <c r="B7" s="6" t="n">
        <v>-6812</v>
      </c>
      <c r="C7" s="6" t="n">
        <v>-21418</v>
      </c>
    </row>
    <row r="8" spans="1:3">
      <c r="A8" s="4" t="s">
        <v>146</v>
      </c>
      <c r="B8" s="6" t="n">
        <v>-9199</v>
      </c>
      <c r="C8" s="6" t="n">
        <v>-11755</v>
      </c>
    </row>
    <row r="9" spans="1:3">
      <c r="A9" s="4" t="s">
        <v>79</v>
      </c>
      <c r="B9" s="6" t="n">
        <v>-14147</v>
      </c>
      <c r="C9" s="6" t="n">
        <v>-29705</v>
      </c>
    </row>
    <row r="10" spans="1:3">
      <c r="A10" s="4" t="s">
        <v>97</v>
      </c>
      <c r="B10" s="6" t="n">
        <v>-7413</v>
      </c>
      <c r="C10" s="6" t="n">
        <v>-1282</v>
      </c>
    </row>
    <row r="11" spans="1:3">
      <c r="A11" s="4" t="s">
        <v>147</v>
      </c>
      <c r="B11" s="6" t="n">
        <v>14</v>
      </c>
      <c r="C11" s="6" t="n">
        <v>-7348</v>
      </c>
    </row>
    <row r="12" spans="1:3">
      <c r="A12" s="4" t="s">
        <v>339</v>
      </c>
      <c r="B12" s="6" t="n">
        <v>-4599</v>
      </c>
      <c r="C12" s="6" t="n">
        <v>29027</v>
      </c>
    </row>
    <row r="13" spans="1:3">
      <c r="A13" s="4" t="s">
        <v>340</v>
      </c>
      <c r="C13" s="6" t="n">
        <v>0</v>
      </c>
    </row>
    <row r="14" spans="1:3">
      <c r="A14" s="4" t="s">
        <v>176</v>
      </c>
      <c r="B14" s="7" t="n">
        <v>-12529</v>
      </c>
      <c r="C14" s="6" t="n">
        <v>-567373</v>
      </c>
    </row>
    <row r="15" spans="1:3">
      <c r="A15" s="4" t="s">
        <v>336</v>
      </c>
    </row>
    <row r="16" spans="1:3">
      <c r="A16" s="3" t="s">
        <v>323</v>
      </c>
    </row>
    <row r="17" spans="1:3">
      <c r="A17" s="4" t="s">
        <v>330</v>
      </c>
      <c r="C17" s="6" t="n">
        <v>209228</v>
      </c>
    </row>
    <row r="18" spans="1:3">
      <c r="A18" s="4" t="s">
        <v>58</v>
      </c>
      <c r="C18" s="6" t="n">
        <v>-7549</v>
      </c>
    </row>
    <row r="19" spans="1:3">
      <c r="A19" s="4" t="s">
        <v>136</v>
      </c>
      <c r="C19" s="6" t="n">
        <v>74368</v>
      </c>
    </row>
    <row r="20" spans="1:3">
      <c r="A20" s="4" t="s">
        <v>141</v>
      </c>
      <c r="C20" s="6" t="n">
        <v>-20349</v>
      </c>
    </row>
    <row r="21" spans="1:3">
      <c r="A21" s="4" t="s">
        <v>146</v>
      </c>
      <c r="C21" s="6" t="n">
        <v>-16881</v>
      </c>
    </row>
    <row r="22" spans="1:3">
      <c r="A22" s="4" t="s">
        <v>79</v>
      </c>
      <c r="C22" s="6" t="n">
        <v>-31168</v>
      </c>
    </row>
    <row r="23" spans="1:3">
      <c r="A23" s="4" t="s">
        <v>97</v>
      </c>
      <c r="C23" s="6" t="n">
        <v>5484</v>
      </c>
    </row>
    <row r="24" spans="1:3">
      <c r="A24" s="4" t="s">
        <v>147</v>
      </c>
      <c r="C24" s="6" t="n">
        <v>-7997</v>
      </c>
    </row>
    <row r="25" spans="1:3">
      <c r="A25" s="4" t="s">
        <v>339</v>
      </c>
      <c r="C25" s="6" t="n">
        <v>28378</v>
      </c>
    </row>
    <row r="26" spans="1:3">
      <c r="A26" s="4" t="s">
        <v>340</v>
      </c>
      <c r="C26" s="6" t="n">
        <v>649</v>
      </c>
    </row>
    <row r="27" spans="1:3">
      <c r="A27" s="4" t="s">
        <v>176</v>
      </c>
      <c r="C27" s="6" t="n">
        <v>-566724</v>
      </c>
    </row>
    <row r="28" spans="1:3">
      <c r="A28" s="4" t="s">
        <v>324</v>
      </c>
    </row>
    <row r="29" spans="1:3">
      <c r="A29" s="3" t="s">
        <v>323</v>
      </c>
    </row>
    <row r="30" spans="1:3">
      <c r="A30" s="4" t="s">
        <v>330</v>
      </c>
      <c r="C30" s="6" t="n">
        <v>1200</v>
      </c>
    </row>
    <row r="31" spans="1:3">
      <c r="A31" s="4" t="s">
        <v>58</v>
      </c>
      <c r="C31" s="6" t="n">
        <v>1200</v>
      </c>
    </row>
    <row r="32" spans="1:3">
      <c r="A32" s="4" t="s">
        <v>136</v>
      </c>
      <c r="C32" s="6" t="n">
        <v>46</v>
      </c>
    </row>
    <row r="33" spans="1:3">
      <c r="A33" s="4" t="s">
        <v>141</v>
      </c>
      <c r="C33" s="6" t="n">
        <v>-1069</v>
      </c>
    </row>
    <row r="34" spans="1:3">
      <c r="A34" s="4" t="s">
        <v>146</v>
      </c>
      <c r="C34" s="6" t="n">
        <v>5126</v>
      </c>
    </row>
    <row r="35" spans="1:3">
      <c r="A35" s="4" t="s">
        <v>79</v>
      </c>
      <c r="C35" s="6" t="n">
        <v>1463</v>
      </c>
    </row>
    <row r="36" spans="1:3">
      <c r="A36" s="4" t="s">
        <v>97</v>
      </c>
      <c r="C36" s="6" t="n">
        <v>-6766</v>
      </c>
    </row>
    <row r="37" spans="1:3">
      <c r="A37" s="4" t="s">
        <v>147</v>
      </c>
      <c r="C37" s="6" t="n">
        <v>649</v>
      </c>
    </row>
    <row r="38" spans="1:3">
      <c r="A38" s="4" t="s">
        <v>339</v>
      </c>
      <c r="C38" s="6" t="n">
        <v>649</v>
      </c>
    </row>
    <row r="39" spans="1:3">
      <c r="A39" s="4" t="s">
        <v>340</v>
      </c>
      <c r="C39" s="6" t="n">
        <v>-649</v>
      </c>
    </row>
    <row r="40" spans="1:3">
      <c r="A40" s="4" t="s">
        <v>176</v>
      </c>
      <c r="C40" s="7" t="n">
        <v>-6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1</v>
      </c>
      <c r="B1" s="2" t="s">
        <v>342</v>
      </c>
      <c r="C1" s="2" t="s">
        <v>2</v>
      </c>
      <c r="D1" s="2" t="s">
        <v>73</v>
      </c>
    </row>
    <row r="2" spans="1:4">
      <c r="A2" s="3" t="s">
        <v>343</v>
      </c>
    </row>
    <row r="3" spans="1:4">
      <c r="A3" s="4" t="s">
        <v>344</v>
      </c>
      <c r="C3" s="10" t="n">
        <v>0.001</v>
      </c>
      <c r="D3" s="10" t="n">
        <v>0.001</v>
      </c>
    </row>
    <row r="4" spans="1:4">
      <c r="A4" s="4" t="s">
        <v>345</v>
      </c>
    </row>
    <row r="5" spans="1:4">
      <c r="A5" s="3" t="s">
        <v>343</v>
      </c>
    </row>
    <row r="6" spans="1:4">
      <c r="A6" s="4" t="s">
        <v>346</v>
      </c>
      <c r="B6" s="7" t="n">
        <v>56</v>
      </c>
    </row>
    <row r="7" spans="1:4">
      <c r="A7" s="4" t="s">
        <v>347</v>
      </c>
      <c r="B7" s="7" t="n">
        <v>177</v>
      </c>
    </row>
    <row r="8" spans="1:4">
      <c r="A8" s="4" t="s">
        <v>348</v>
      </c>
    </row>
    <row r="9" spans="1:4">
      <c r="A9" s="3" t="s">
        <v>343</v>
      </c>
    </row>
    <row r="10" spans="1:4">
      <c r="A10" s="4" t="s">
        <v>344</v>
      </c>
      <c r="B10" s="10" t="n">
        <v>0.001</v>
      </c>
    </row>
    <row r="11" spans="1:4">
      <c r="A11" s="4" t="s">
        <v>349</v>
      </c>
    </row>
    <row r="12" spans="1:4">
      <c r="A12" s="3" t="s">
        <v>343</v>
      </c>
    </row>
    <row r="13" spans="1:4">
      <c r="A13" s="4" t="s">
        <v>344</v>
      </c>
      <c r="B13" s="10" t="n">
        <v>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0</v>
      </c>
      <c r="B1" s="2" t="s">
        <v>351</v>
      </c>
    </row>
    <row r="2" spans="1:2">
      <c r="A2" s="3" t="s">
        <v>352</v>
      </c>
    </row>
    <row r="3" spans="1:2">
      <c r="A3" s="4" t="s">
        <v>353</v>
      </c>
      <c r="B3" s="11" t="n">
        <v>599.9</v>
      </c>
    </row>
    <row r="4" spans="1:2">
      <c r="A4" s="4" t="s">
        <v>354</v>
      </c>
    </row>
    <row r="5" spans="1:2">
      <c r="A5" s="3" t="s">
        <v>352</v>
      </c>
    </row>
    <row r="6" spans="1:2">
      <c r="A6" s="4" t="s">
        <v>355</v>
      </c>
      <c r="B6" s="7" t="n">
        <v>5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v>
      </c>
      <c r="B1" s="2" t="s">
        <v>2</v>
      </c>
      <c r="C1" s="2" t="s">
        <v>73</v>
      </c>
    </row>
    <row r="2" spans="1:3">
      <c r="A2" s="3" t="s">
        <v>120</v>
      </c>
    </row>
    <row r="3" spans="1:3">
      <c r="A3" s="4" t="s">
        <v>121</v>
      </c>
      <c r="B3" s="7" t="n">
        <v>87710</v>
      </c>
      <c r="C3" s="7" t="n">
        <v>89701</v>
      </c>
    </row>
    <row r="4" spans="1:3">
      <c r="A4" s="4" t="s">
        <v>122</v>
      </c>
      <c r="B4" s="10" t="n">
        <v>0.001</v>
      </c>
      <c r="C4" s="10" t="n">
        <v>0.001</v>
      </c>
    </row>
    <row r="5" spans="1:3">
      <c r="A5" s="4" t="s">
        <v>123</v>
      </c>
      <c r="B5" s="7" t="n">
        <v>709763</v>
      </c>
      <c r="C5" s="7" t="n">
        <v>709763</v>
      </c>
    </row>
    <row r="6" spans="1:3">
      <c r="A6" s="4" t="s">
        <v>124</v>
      </c>
      <c r="B6" s="6" t="n">
        <v>2300000</v>
      </c>
      <c r="C6" s="6" t="n">
        <v>2300000</v>
      </c>
    </row>
    <row r="7" spans="1:3">
      <c r="A7" s="4" t="s">
        <v>125</v>
      </c>
      <c r="B7" s="6" t="n">
        <v>2065000</v>
      </c>
      <c r="C7" s="6" t="n">
        <v>2065000</v>
      </c>
    </row>
    <row r="8" spans="1:3">
      <c r="A8" s="4" t="s">
        <v>126</v>
      </c>
      <c r="B8" s="6" t="n">
        <v>1774000</v>
      </c>
      <c r="C8" s="6" t="n">
        <v>1774000</v>
      </c>
    </row>
    <row r="9" spans="1:3">
      <c r="A9" s="4" t="s">
        <v>127</v>
      </c>
      <c r="B9" s="10" t="n">
        <v>0.001</v>
      </c>
      <c r="C9" s="10" t="n">
        <v>0.001</v>
      </c>
    </row>
    <row r="10" spans="1:3">
      <c r="A10" s="4" t="s">
        <v>128</v>
      </c>
      <c r="B10" s="6" t="n">
        <v>200000000</v>
      </c>
      <c r="C10" s="6" t="n">
        <v>200000000</v>
      </c>
    </row>
    <row r="11" spans="1:3">
      <c r="A11" s="4" t="s">
        <v>129</v>
      </c>
      <c r="B11" s="6" t="n">
        <v>94415000</v>
      </c>
      <c r="C11" s="6" t="n">
        <v>94043000</v>
      </c>
    </row>
    <row r="12" spans="1:3">
      <c r="A12" s="4" t="s">
        <v>130</v>
      </c>
      <c r="B12" s="6" t="n">
        <v>86736000</v>
      </c>
      <c r="C12" s="6" t="n">
        <v>86364000</v>
      </c>
    </row>
    <row r="13" spans="1:3">
      <c r="A13" s="4" t="s">
        <v>131</v>
      </c>
      <c r="B13" s="6" t="n">
        <v>7679000</v>
      </c>
      <c r="C13" s="6" t="n">
        <v>76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25</v>
      </c>
    </row>
    <row r="3" spans="1:3">
      <c r="A3" s="3" t="s">
        <v>352</v>
      </c>
    </row>
    <row r="4" spans="1:3">
      <c r="A4" s="4" t="s">
        <v>51</v>
      </c>
      <c r="B4" s="7" t="n">
        <v>0</v>
      </c>
      <c r="C4" s="7" t="n">
        <v>216777</v>
      </c>
    </row>
    <row r="5" spans="1:3">
      <c r="A5" s="4" t="s">
        <v>195</v>
      </c>
    </row>
    <row r="6" spans="1:3">
      <c r="A6" s="3" t="s">
        <v>352</v>
      </c>
    </row>
    <row r="7" spans="1:3">
      <c r="A7" s="4" t="s">
        <v>31</v>
      </c>
      <c r="C7" s="6" t="n">
        <v>7373</v>
      </c>
    </row>
    <row r="8" spans="1:3">
      <c r="A8" s="4" t="s">
        <v>36</v>
      </c>
      <c r="C8" s="6" t="n">
        <v>-4413</v>
      </c>
    </row>
    <row r="9" spans="1:3">
      <c r="A9" s="4" t="s">
        <v>40</v>
      </c>
      <c r="C9" s="6" t="n">
        <v>-996</v>
      </c>
    </row>
    <row r="10" spans="1:3">
      <c r="A10" s="4" t="s">
        <v>41</v>
      </c>
      <c r="C10" s="6" t="n">
        <v>-5001</v>
      </c>
    </row>
    <row r="11" spans="1:3">
      <c r="A11" s="4" t="s">
        <v>357</v>
      </c>
      <c r="C11" s="6" t="n">
        <v>-9</v>
      </c>
    </row>
    <row r="12" spans="1:3">
      <c r="A12" s="4" t="s">
        <v>45</v>
      </c>
      <c r="C12" s="6" t="n">
        <v>160</v>
      </c>
    </row>
    <row r="13" spans="1:3">
      <c r="A13" s="4" t="s">
        <v>358</v>
      </c>
      <c r="C13" s="6" t="n">
        <v>366191</v>
      </c>
    </row>
    <row r="14" spans="1:3">
      <c r="A14" s="4" t="s">
        <v>359</v>
      </c>
      <c r="C14" s="6" t="n">
        <v>363305</v>
      </c>
    </row>
    <row r="15" spans="1:3">
      <c r="A15" s="4" t="s">
        <v>360</v>
      </c>
      <c r="C15" s="6" t="n">
        <v>146528</v>
      </c>
    </row>
    <row r="16" spans="1:3">
      <c r="A16" s="4" t="s">
        <v>51</v>
      </c>
      <c r="C16" s="7" t="n">
        <v>2167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r="1" spans="1:2">
      <c r="A1" s="1" t="s">
        <v>361</v>
      </c>
      <c r="B1" s="2" t="s">
        <v>1</v>
      </c>
    </row>
    <row r="2" spans="1:2">
      <c r="B2" s="2" t="s">
        <v>2</v>
      </c>
    </row>
    <row r="3" spans="1:2">
      <c r="A3" s="3" t="s">
        <v>198</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73</v>
      </c>
    </row>
    <row r="2" spans="1:3">
      <c r="A2" s="3" t="s">
        <v>201</v>
      </c>
    </row>
    <row r="3" spans="1:3">
      <c r="A3" s="4" t="s">
        <v>365</v>
      </c>
      <c r="B3" s="7" t="n">
        <v>125111</v>
      </c>
      <c r="C3" s="7" t="n">
        <v>130171</v>
      </c>
    </row>
    <row r="4" spans="1:3">
      <c r="A4" s="4" t="s">
        <v>366</v>
      </c>
      <c r="B4" s="6" t="n">
        <v>75625</v>
      </c>
      <c r="C4" s="6" t="n">
        <v>69178</v>
      </c>
    </row>
    <row r="5" spans="1:3">
      <c r="A5" s="4" t="s">
        <v>367</v>
      </c>
      <c r="B5" s="6" t="n">
        <v>150195</v>
      </c>
      <c r="C5" s="6" t="n">
        <v>147652</v>
      </c>
    </row>
    <row r="6" spans="1:3">
      <c r="A6" s="4" t="s">
        <v>79</v>
      </c>
      <c r="B6" s="7" t="n">
        <v>350931</v>
      </c>
      <c r="C6" s="7" t="n">
        <v>347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9602</v>
      </c>
      <c r="C4" s="7" t="n">
        <v>5149</v>
      </c>
    </row>
    <row r="5" spans="1:3">
      <c r="A5" s="4" t="s">
        <v>47</v>
      </c>
      <c r="B5" s="6" t="n">
        <v>0</v>
      </c>
      <c r="C5" s="6" t="n">
        <v>-2373</v>
      </c>
    </row>
    <row r="6" spans="1:3">
      <c r="A6" s="4" t="s">
        <v>371</v>
      </c>
      <c r="B6" s="6" t="n">
        <v>9602</v>
      </c>
      <c r="C6" s="6" t="n">
        <v>2776</v>
      </c>
    </row>
    <row r="7" spans="1:3">
      <c r="A7" s="4" t="s">
        <v>372</v>
      </c>
    </row>
    <row r="8" spans="1:3">
      <c r="A8" s="3" t="s">
        <v>369</v>
      </c>
    </row>
    <row r="9" spans="1:3">
      <c r="A9" s="4" t="s">
        <v>370</v>
      </c>
      <c r="B9" s="6" t="n">
        <v>479</v>
      </c>
      <c r="C9" s="6" t="n">
        <v>253</v>
      </c>
    </row>
    <row r="10" spans="1:3">
      <c r="A10" s="4" t="s">
        <v>373</v>
      </c>
    </row>
    <row r="11" spans="1:3">
      <c r="A11" s="3" t="s">
        <v>369</v>
      </c>
    </row>
    <row r="12" spans="1:3">
      <c r="A12" s="4" t="s">
        <v>370</v>
      </c>
      <c r="B12" s="6" t="n">
        <v>398</v>
      </c>
      <c r="C12" s="6" t="n">
        <v>324</v>
      </c>
    </row>
    <row r="13" spans="1:3">
      <c r="A13" s="4" t="s">
        <v>374</v>
      </c>
    </row>
    <row r="14" spans="1:3">
      <c r="A14" s="3" t="s">
        <v>369</v>
      </c>
    </row>
    <row r="15" spans="1:3">
      <c r="A15" s="4" t="s">
        <v>370</v>
      </c>
      <c r="B15" s="6" t="n">
        <v>1925</v>
      </c>
      <c r="C15" s="6" t="n">
        <v>1094</v>
      </c>
    </row>
    <row r="16" spans="1:3">
      <c r="A16" s="4" t="s">
        <v>375</v>
      </c>
    </row>
    <row r="17" spans="1:3">
      <c r="A17" s="3" t="s">
        <v>369</v>
      </c>
    </row>
    <row r="18" spans="1:3">
      <c r="A18" s="4" t="s">
        <v>370</v>
      </c>
      <c r="B18" s="7" t="n">
        <v>6800</v>
      </c>
      <c r="C18" s="7" t="n">
        <v>3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58</v>
      </c>
      <c r="B4" s="7" t="n">
        <v>-9977</v>
      </c>
      <c r="C4" s="7" t="n">
        <v>-6349</v>
      </c>
    </row>
    <row r="5" spans="1:3">
      <c r="A5" s="4" t="s">
        <v>55</v>
      </c>
      <c r="B5" s="6" t="n">
        <v>-5309</v>
      </c>
      <c r="C5" s="6" t="n">
        <v>-5250</v>
      </c>
    </row>
    <row r="6" spans="1:3">
      <c r="A6" s="4" t="s">
        <v>378</v>
      </c>
      <c r="B6" s="6" t="n">
        <v>-15286</v>
      </c>
      <c r="C6" s="6" t="n">
        <v>-11599</v>
      </c>
    </row>
    <row r="7" spans="1:3">
      <c r="A7" s="4" t="s">
        <v>379</v>
      </c>
      <c r="B7" s="6" t="n">
        <v>103</v>
      </c>
      <c r="C7" s="6" t="n">
        <v>88</v>
      </c>
    </row>
    <row r="8" spans="1:3">
      <c r="A8" s="4" t="s">
        <v>380</v>
      </c>
      <c r="B8" s="6" t="n">
        <v>-15389</v>
      </c>
      <c r="C8" s="6" t="n">
        <v>-11687</v>
      </c>
    </row>
    <row r="9" spans="1:3">
      <c r="A9" s="4" t="s">
        <v>59</v>
      </c>
      <c r="B9" s="6" t="n">
        <v>0</v>
      </c>
      <c r="C9" s="6" t="n">
        <v>216777</v>
      </c>
    </row>
    <row r="10" spans="1:3">
      <c r="A10" s="4" t="s">
        <v>56</v>
      </c>
      <c r="B10" s="7" t="n">
        <v>-15389</v>
      </c>
      <c r="C10" s="7" t="n">
        <v>205090</v>
      </c>
    </row>
    <row r="11" spans="1:3">
      <c r="A11" s="3" t="s">
        <v>381</v>
      </c>
    </row>
    <row r="12" spans="1:3">
      <c r="A12" s="4" t="s">
        <v>382</v>
      </c>
      <c r="B12" s="6" t="n">
        <v>86646</v>
      </c>
      <c r="C12" s="6" t="n">
        <v>84338</v>
      </c>
    </row>
    <row r="13" spans="1:3">
      <c r="A13" s="3" t="s">
        <v>57</v>
      </c>
    </row>
    <row r="14" spans="1:3">
      <c r="A14" s="4" t="s">
        <v>380</v>
      </c>
      <c r="B14" s="8" t="n">
        <v>-0.18</v>
      </c>
      <c r="C14" s="8" t="n">
        <v>-0.14</v>
      </c>
    </row>
    <row r="15" spans="1:3">
      <c r="A15" s="4" t="s">
        <v>59</v>
      </c>
      <c r="B15" s="6" t="n">
        <v>0</v>
      </c>
      <c r="C15" s="9" t="n">
        <v>2.57</v>
      </c>
    </row>
    <row r="16" spans="1:3">
      <c r="A16" s="4" t="s">
        <v>383</v>
      </c>
      <c r="B16" s="8" t="n">
        <v>-0.18</v>
      </c>
      <c r="C16" s="8" t="n">
        <v>2.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25</v>
      </c>
    </row>
    <row r="3" spans="1:3">
      <c r="A3" s="3" t="s">
        <v>381</v>
      </c>
    </row>
    <row r="4" spans="1:3">
      <c r="A4" s="4" t="s">
        <v>385</v>
      </c>
      <c r="B4" s="6" t="n">
        <v>21028</v>
      </c>
      <c r="C4" s="6" t="n">
        <v>21563</v>
      </c>
    </row>
    <row r="5" spans="1:3">
      <c r="A5" s="4" t="s">
        <v>386</v>
      </c>
    </row>
    <row r="6" spans="1:3">
      <c r="A6" s="3" t="s">
        <v>381</v>
      </c>
    </row>
    <row r="7" spans="1:3">
      <c r="A7" s="4" t="s">
        <v>385</v>
      </c>
      <c r="B7" s="6" t="n">
        <v>7378</v>
      </c>
      <c r="C7" s="6" t="n">
        <v>7882</v>
      </c>
    </row>
    <row r="8" spans="1:3">
      <c r="A8" s="4" t="s">
        <v>387</v>
      </c>
    </row>
    <row r="9" spans="1:3">
      <c r="A9" s="3" t="s">
        <v>381</v>
      </c>
    </row>
    <row r="10" spans="1:3">
      <c r="A10" s="4" t="s">
        <v>385</v>
      </c>
      <c r="B10" s="6" t="n">
        <v>0</v>
      </c>
      <c r="C10" s="6" t="n">
        <v>4</v>
      </c>
    </row>
    <row r="11" spans="1:3">
      <c r="A11" s="4" t="s">
        <v>388</v>
      </c>
    </row>
    <row r="12" spans="1:3">
      <c r="A12" s="3" t="s">
        <v>381</v>
      </c>
    </row>
    <row r="13" spans="1:3">
      <c r="A13" s="4" t="s">
        <v>385</v>
      </c>
      <c r="B13" s="6" t="n">
        <v>3411</v>
      </c>
      <c r="C13" s="6" t="n">
        <v>3411</v>
      </c>
    </row>
    <row r="14" spans="1:3">
      <c r="A14" s="4" t="s">
        <v>389</v>
      </c>
    </row>
    <row r="15" spans="1:3">
      <c r="A15" s="3" t="s">
        <v>381</v>
      </c>
    </row>
    <row r="16" spans="1:3">
      <c r="A16" s="4" t="s">
        <v>385</v>
      </c>
      <c r="B16" s="6" t="n">
        <v>0</v>
      </c>
      <c r="C16" s="6" t="n">
        <v>27</v>
      </c>
    </row>
    <row r="17" spans="1:3">
      <c r="A17" s="4" t="s">
        <v>390</v>
      </c>
    </row>
    <row r="18" spans="1:3">
      <c r="A18" s="3" t="s">
        <v>381</v>
      </c>
    </row>
    <row r="19" spans="1:3">
      <c r="A19" s="4" t="s">
        <v>385</v>
      </c>
      <c r="B19" s="6" t="n">
        <v>10239</v>
      </c>
      <c r="C19" s="6" t="n">
        <v>102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4" t="s">
        <v>388</v>
      </c>
    </row>
    <row r="3" spans="1:3">
      <c r="A3" s="3" t="s">
        <v>392</v>
      </c>
    </row>
    <row r="4" spans="1:3">
      <c r="A4" s="4" t="s">
        <v>393</v>
      </c>
      <c r="B4" s="4" t="s">
        <v>394</v>
      </c>
      <c r="C4" s="4" t="s">
        <v>3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55</v>
      </c>
      <c r="B4" s="7" t="n">
        <v>5309</v>
      </c>
      <c r="C4" s="7" t="n">
        <v>5250</v>
      </c>
    </row>
    <row r="5" spans="1:3">
      <c r="A5" s="4" t="s">
        <v>397</v>
      </c>
    </row>
    <row r="6" spans="1:3">
      <c r="A6" s="3" t="s">
        <v>396</v>
      </c>
    </row>
    <row r="7" spans="1:3">
      <c r="A7" s="4" t="s">
        <v>55</v>
      </c>
      <c r="B7" s="6" t="n">
        <v>5300</v>
      </c>
      <c r="C7" s="6" t="n">
        <v>5300</v>
      </c>
    </row>
    <row r="8" spans="1:3">
      <c r="A8" s="4" t="s">
        <v>398</v>
      </c>
      <c r="B8" s="6" t="n">
        <v>5300</v>
      </c>
    </row>
    <row r="9" spans="1:3">
      <c r="A9" s="4" t="s">
        <v>399</v>
      </c>
      <c r="B9" s="7" t="n">
        <v>5300</v>
      </c>
      <c r="C9" s="7" t="n">
        <v>5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25</v>
      </c>
    </row>
    <row r="3" spans="1:3">
      <c r="A3" s="3" t="s">
        <v>401</v>
      </c>
    </row>
    <row r="4" spans="1:3">
      <c r="A4" s="4" t="s">
        <v>402</v>
      </c>
      <c r="B4" s="7" t="n">
        <v>2058429</v>
      </c>
    </row>
    <row r="5" spans="1:3">
      <c r="A5" s="4" t="s">
        <v>403</v>
      </c>
      <c r="B5" s="6" t="n">
        <v>11123</v>
      </c>
    </row>
    <row r="6" spans="1:3">
      <c r="A6" s="4" t="s">
        <v>404</v>
      </c>
      <c r="B6" s="6" t="n">
        <v>-1412</v>
      </c>
    </row>
    <row r="7" spans="1:3">
      <c r="A7" s="4" t="s">
        <v>55</v>
      </c>
      <c r="B7" s="6" t="n">
        <v>-5323</v>
      </c>
    </row>
    <row r="8" spans="1:3">
      <c r="A8" s="4" t="s">
        <v>405</v>
      </c>
      <c r="B8" s="6" t="n">
        <v>9602</v>
      </c>
    </row>
    <row r="9" spans="1:3">
      <c r="A9" s="4" t="s">
        <v>340</v>
      </c>
      <c r="B9" s="6" t="n">
        <v>0</v>
      </c>
    </row>
    <row r="10" spans="1:3">
      <c r="A10" s="4" t="s">
        <v>406</v>
      </c>
      <c r="B10" s="6" t="n">
        <v>-2</v>
      </c>
    </row>
    <row r="11" spans="1:3">
      <c r="A11" s="4" t="s">
        <v>52</v>
      </c>
      <c r="B11" s="6" t="n">
        <v>-9977</v>
      </c>
      <c r="C11" s="7" t="n">
        <v>210428</v>
      </c>
    </row>
    <row r="12" spans="1:3">
      <c r="A12" s="4" t="s">
        <v>407</v>
      </c>
      <c r="B12" s="6" t="n">
        <v>22348</v>
      </c>
      <c r="C12" s="7" t="n">
        <v>-81724</v>
      </c>
    </row>
    <row r="13" spans="1:3">
      <c r="A13" s="4" t="s">
        <v>408</v>
      </c>
      <c r="B13" s="6" t="n">
        <v>2084788</v>
      </c>
    </row>
    <row r="14" spans="1:3">
      <c r="A14" s="4" t="s">
        <v>409</v>
      </c>
    </row>
    <row r="15" spans="1:3">
      <c r="A15" s="3" t="s">
        <v>401</v>
      </c>
    </row>
    <row r="16" spans="1:3">
      <c r="A16" s="4" t="s">
        <v>402</v>
      </c>
      <c r="B16" s="6" t="n">
        <v>2054165</v>
      </c>
    </row>
    <row r="17" spans="1:3">
      <c r="A17" s="4" t="s">
        <v>403</v>
      </c>
      <c r="B17" s="6" t="n">
        <v>11123</v>
      </c>
    </row>
    <row r="18" spans="1:3">
      <c r="A18" s="4" t="s">
        <v>404</v>
      </c>
      <c r="B18" s="6" t="n">
        <v>-1412</v>
      </c>
    </row>
    <row r="19" spans="1:3">
      <c r="A19" s="4" t="s">
        <v>55</v>
      </c>
      <c r="B19" s="6" t="n">
        <v>-5323</v>
      </c>
    </row>
    <row r="20" spans="1:3">
      <c r="A20" s="4" t="s">
        <v>405</v>
      </c>
      <c r="B20" s="6" t="n">
        <v>9602</v>
      </c>
    </row>
    <row r="21" spans="1:3">
      <c r="A21" s="4" t="s">
        <v>340</v>
      </c>
      <c r="B21" s="6" t="n">
        <v>0</v>
      </c>
    </row>
    <row r="22" spans="1:3">
      <c r="A22" s="4" t="s">
        <v>406</v>
      </c>
      <c r="B22" s="6" t="n">
        <v>0</v>
      </c>
    </row>
    <row r="23" spans="1:3">
      <c r="A23" s="4" t="s">
        <v>52</v>
      </c>
      <c r="B23" s="6" t="n">
        <v>-10080</v>
      </c>
    </row>
    <row r="24" spans="1:3">
      <c r="A24" s="4" t="s">
        <v>407</v>
      </c>
      <c r="B24" s="6" t="n">
        <v>22348</v>
      </c>
    </row>
    <row r="25" spans="1:3">
      <c r="A25" s="4" t="s">
        <v>408</v>
      </c>
      <c r="B25" s="6" t="n">
        <v>2080423</v>
      </c>
    </row>
    <row r="26" spans="1:3">
      <c r="A26" s="4" t="s">
        <v>410</v>
      </c>
    </row>
    <row r="27" spans="1:3">
      <c r="A27" s="3" t="s">
        <v>401</v>
      </c>
    </row>
    <row r="28" spans="1:3">
      <c r="A28" s="4" t="s">
        <v>402</v>
      </c>
      <c r="B28" s="6" t="n">
        <v>4264</v>
      </c>
    </row>
    <row r="29" spans="1:3">
      <c r="A29" s="4" t="s">
        <v>403</v>
      </c>
      <c r="B29" s="6" t="n">
        <v>0</v>
      </c>
    </row>
    <row r="30" spans="1:3">
      <c r="A30" s="4" t="s">
        <v>404</v>
      </c>
      <c r="B30" s="6" t="n">
        <v>0</v>
      </c>
    </row>
    <row r="31" spans="1:3">
      <c r="A31" s="4" t="s">
        <v>55</v>
      </c>
      <c r="B31" s="6" t="n">
        <v>0</v>
      </c>
    </row>
    <row r="32" spans="1:3">
      <c r="A32" s="4" t="s">
        <v>405</v>
      </c>
      <c r="B32" s="6" t="n">
        <v>0</v>
      </c>
    </row>
    <row r="33" spans="1:3">
      <c r="A33" s="4" t="s">
        <v>340</v>
      </c>
      <c r="B33" s="6" t="n">
        <v>0</v>
      </c>
    </row>
    <row r="34" spans="1:3">
      <c r="A34" s="4" t="s">
        <v>406</v>
      </c>
      <c r="B34" s="6" t="n">
        <v>-2</v>
      </c>
    </row>
    <row r="35" spans="1:3">
      <c r="A35" s="4" t="s">
        <v>52</v>
      </c>
      <c r="B35" s="6" t="n">
        <v>103</v>
      </c>
    </row>
    <row r="36" spans="1:3">
      <c r="A36" s="4" t="s">
        <v>407</v>
      </c>
      <c r="B36" s="6" t="n">
        <v>0</v>
      </c>
    </row>
    <row r="37" spans="1:3">
      <c r="A37" s="4" t="s">
        <v>408</v>
      </c>
      <c r="B37" s="7" t="n">
        <v>4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1</v>
      </c>
      <c r="B1" s="2" t="s">
        <v>1</v>
      </c>
    </row>
    <row r="2" spans="1:4">
      <c r="B2" s="2" t="s">
        <v>2</v>
      </c>
      <c r="C2" s="2" t="s">
        <v>412</v>
      </c>
      <c r="D2" s="2" t="s">
        <v>73</v>
      </c>
    </row>
    <row r="3" spans="1:4">
      <c r="A3" s="3" t="s">
        <v>343</v>
      </c>
    </row>
    <row r="4" spans="1:4">
      <c r="A4" s="4" t="s">
        <v>84</v>
      </c>
      <c r="B4" s="7" t="n">
        <v>2839692</v>
      </c>
      <c r="D4" s="7" t="n">
        <v>2836915</v>
      </c>
    </row>
    <row r="5" spans="1:4">
      <c r="A5" s="4" t="s">
        <v>413</v>
      </c>
    </row>
    <row r="6" spans="1:4">
      <c r="A6" s="3" t="s">
        <v>343</v>
      </c>
    </row>
    <row r="7" spans="1:4">
      <c r="A7" s="4" t="s">
        <v>414</v>
      </c>
      <c r="C7" s="7" t="n">
        <v>6500</v>
      </c>
    </row>
    <row r="8" spans="1:4">
      <c r="A8" s="4" t="s">
        <v>415</v>
      </c>
      <c r="B8" s="6" t="n">
        <v>900</v>
      </c>
    </row>
    <row r="9" spans="1:4">
      <c r="A9" s="4" t="s">
        <v>84</v>
      </c>
      <c r="B9" s="7" t="n">
        <v>2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25</v>
      </c>
    </row>
    <row r="3" spans="1:3">
      <c r="A3" s="3" t="s">
        <v>133</v>
      </c>
    </row>
    <row r="4" spans="1:3">
      <c r="A4" s="4" t="s">
        <v>52</v>
      </c>
      <c r="B4" s="7" t="n">
        <v>-9977</v>
      </c>
      <c r="C4" s="7" t="n">
        <v>210428</v>
      </c>
    </row>
    <row r="5" spans="1:3">
      <c r="A5" s="4" t="s">
        <v>51</v>
      </c>
      <c r="B5" s="6" t="n">
        <v>0</v>
      </c>
      <c r="C5" s="6" t="n">
        <v>216777</v>
      </c>
    </row>
    <row r="6" spans="1:3">
      <c r="A6" s="4" t="s">
        <v>58</v>
      </c>
      <c r="B6" s="6" t="n">
        <v>-9977</v>
      </c>
      <c r="C6" s="6" t="n">
        <v>-6349</v>
      </c>
    </row>
    <row r="7" spans="1:3">
      <c r="A7" s="3" t="s">
        <v>134</v>
      </c>
    </row>
    <row r="8" spans="1:3">
      <c r="A8" s="4" t="s">
        <v>135</v>
      </c>
      <c r="B8" s="6" t="n">
        <v>2236</v>
      </c>
      <c r="C8" s="6" t="n">
        <v>3946</v>
      </c>
    </row>
    <row r="9" spans="1:3">
      <c r="A9" s="4" t="s">
        <v>136</v>
      </c>
      <c r="B9" s="6" t="n">
        <v>72504</v>
      </c>
      <c r="C9" s="6" t="n">
        <v>74414</v>
      </c>
    </row>
    <row r="10" spans="1:3">
      <c r="A10" s="4" t="s">
        <v>137</v>
      </c>
      <c r="B10" s="6" t="n">
        <v>9602</v>
      </c>
      <c r="C10" s="6" t="n">
        <v>5149</v>
      </c>
    </row>
    <row r="11" spans="1:3">
      <c r="A11" s="4" t="s">
        <v>138</v>
      </c>
      <c r="B11" s="6" t="n">
        <v>1349</v>
      </c>
      <c r="C11" s="6" t="n">
        <v>78</v>
      </c>
    </row>
    <row r="12" spans="1:3">
      <c r="A12" s="4" t="s">
        <v>139</v>
      </c>
      <c r="B12" s="6" t="n">
        <v>608</v>
      </c>
      <c r="C12" s="6" t="n">
        <v>-69</v>
      </c>
    </row>
    <row r="13" spans="1:3">
      <c r="A13" s="4" t="s">
        <v>140</v>
      </c>
      <c r="B13" s="6" t="n">
        <v>323</v>
      </c>
      <c r="C13" s="6" t="n">
        <v>1391</v>
      </c>
    </row>
    <row r="14" spans="1:3">
      <c r="A14" s="4" t="s">
        <v>49</v>
      </c>
      <c r="B14" s="6" t="n">
        <v>-5034</v>
      </c>
      <c r="C14" s="6" t="n">
        <v>-3959</v>
      </c>
    </row>
    <row r="15" spans="1:3">
      <c r="A15" s="4" t="s">
        <v>141</v>
      </c>
      <c r="B15" s="6" t="n">
        <v>-6812</v>
      </c>
      <c r="C15" s="6" t="n">
        <v>-21418</v>
      </c>
    </row>
    <row r="16" spans="1:3">
      <c r="A16" s="4" t="s">
        <v>142</v>
      </c>
      <c r="B16" s="6" t="n">
        <v>-3810</v>
      </c>
      <c r="C16" s="6" t="n">
        <v>34792</v>
      </c>
    </row>
    <row r="17" spans="1:3">
      <c r="A17" s="4" t="s">
        <v>143</v>
      </c>
      <c r="B17" s="6" t="n">
        <v>2496</v>
      </c>
      <c r="C17" s="6" t="n">
        <v>8181</v>
      </c>
    </row>
    <row r="18" spans="1:3">
      <c r="A18" s="4" t="s">
        <v>144</v>
      </c>
      <c r="B18" s="6" t="n">
        <v>142</v>
      </c>
      <c r="C18" s="6" t="n">
        <v>-14035</v>
      </c>
    </row>
    <row r="19" spans="1:3">
      <c r="A19" s="3" t="s">
        <v>145</v>
      </c>
    </row>
    <row r="20" spans="1:3">
      <c r="A20" s="4" t="s">
        <v>146</v>
      </c>
      <c r="B20" s="6" t="n">
        <v>-9199</v>
      </c>
      <c r="C20" s="6" t="n">
        <v>-11755</v>
      </c>
    </row>
    <row r="21" spans="1:3">
      <c r="A21" s="4" t="s">
        <v>79</v>
      </c>
      <c r="B21" s="6" t="n">
        <v>-14147</v>
      </c>
      <c r="C21" s="6" t="n">
        <v>-29705</v>
      </c>
    </row>
    <row r="22" spans="1:3">
      <c r="A22" s="4" t="s">
        <v>80</v>
      </c>
      <c r="B22" s="6" t="n">
        <v>-5796</v>
      </c>
      <c r="C22" s="6" t="n">
        <v>18980</v>
      </c>
    </row>
    <row r="23" spans="1:3">
      <c r="A23" s="4" t="s">
        <v>96</v>
      </c>
      <c r="B23" s="6" t="n">
        <v>-31542</v>
      </c>
      <c r="C23" s="6" t="n">
        <v>-18648</v>
      </c>
    </row>
    <row r="24" spans="1:3">
      <c r="A24" s="4" t="s">
        <v>97</v>
      </c>
      <c r="B24" s="6" t="n">
        <v>-7413</v>
      </c>
      <c r="C24" s="6" t="n">
        <v>-1282</v>
      </c>
    </row>
    <row r="25" spans="1:3">
      <c r="A25" s="4" t="s">
        <v>147</v>
      </c>
      <c r="B25" s="6" t="n">
        <v>14</v>
      </c>
      <c r="C25" s="6" t="n">
        <v>-7348</v>
      </c>
    </row>
    <row r="26" spans="1:3">
      <c r="A26" s="4" t="s">
        <v>148</v>
      </c>
      <c r="B26" s="6" t="n">
        <v>-143</v>
      </c>
      <c r="C26" s="6" t="n">
        <v>-3654</v>
      </c>
    </row>
    <row r="27" spans="1:3">
      <c r="A27" s="4" t="s">
        <v>149</v>
      </c>
      <c r="B27" s="6" t="n">
        <v>-4599</v>
      </c>
      <c r="C27" s="6" t="n">
        <v>28709</v>
      </c>
    </row>
    <row r="28" spans="1:3">
      <c r="A28" s="4" t="s">
        <v>150</v>
      </c>
      <c r="B28" s="6" t="n">
        <v>0</v>
      </c>
      <c r="C28" s="6" t="n">
        <v>318</v>
      </c>
    </row>
    <row r="29" spans="1:3">
      <c r="A29" s="4" t="s">
        <v>151</v>
      </c>
      <c r="B29" s="6" t="n">
        <v>-4599</v>
      </c>
      <c r="C29" s="6" t="n">
        <v>29027</v>
      </c>
    </row>
    <row r="30" spans="1:3">
      <c r="A30" s="3" t="s">
        <v>152</v>
      </c>
    </row>
    <row r="31" spans="1:3">
      <c r="A31" s="4" t="s">
        <v>153</v>
      </c>
      <c r="B31" s="6" t="n">
        <v>-436</v>
      </c>
      <c r="C31" s="6" t="n">
        <v>71</v>
      </c>
    </row>
    <row r="32" spans="1:3">
      <c r="A32" s="4" t="s">
        <v>154</v>
      </c>
      <c r="B32" s="6" t="n">
        <v>-14504</v>
      </c>
      <c r="C32" s="6" t="n">
        <v>-25647</v>
      </c>
    </row>
    <row r="33" spans="1:3">
      <c r="A33" s="4" t="s">
        <v>155</v>
      </c>
      <c r="B33" s="6" t="n">
        <v>612</v>
      </c>
      <c r="C33" s="6" t="n">
        <v>808</v>
      </c>
    </row>
    <row r="34" spans="1:3">
      <c r="A34" s="4" t="s">
        <v>156</v>
      </c>
      <c r="B34" s="6" t="n">
        <v>21470</v>
      </c>
      <c r="C34" s="6" t="n">
        <v>581185</v>
      </c>
    </row>
    <row r="35" spans="1:3">
      <c r="A35" s="4" t="s">
        <v>157</v>
      </c>
      <c r="B35" s="6" t="n">
        <v>-5945</v>
      </c>
      <c r="C35" s="6" t="n">
        <v>0</v>
      </c>
    </row>
    <row r="36" spans="1:3">
      <c r="A36" s="4" t="s">
        <v>158</v>
      </c>
      <c r="B36" s="6" t="n">
        <v>93</v>
      </c>
      <c r="C36" s="6" t="n">
        <v>86</v>
      </c>
    </row>
    <row r="37" spans="1:3">
      <c r="A37" s="4" t="s">
        <v>159</v>
      </c>
      <c r="B37" s="6" t="n">
        <v>2205</v>
      </c>
      <c r="C37" s="6" t="n">
        <v>0</v>
      </c>
    </row>
    <row r="38" spans="1:3">
      <c r="A38" s="4" t="s">
        <v>160</v>
      </c>
      <c r="B38" s="6" t="n">
        <v>-184</v>
      </c>
      <c r="C38" s="6" t="n">
        <v>0</v>
      </c>
    </row>
    <row r="39" spans="1:3">
      <c r="A39" s="4" t="s">
        <v>161</v>
      </c>
      <c r="B39" s="6" t="n">
        <v>-540</v>
      </c>
      <c r="C39" s="6" t="n">
        <v>913</v>
      </c>
    </row>
    <row r="40" spans="1:3">
      <c r="A40" s="4" t="s">
        <v>162</v>
      </c>
      <c r="B40" s="6" t="n">
        <v>2771</v>
      </c>
      <c r="C40" s="6" t="n">
        <v>557416</v>
      </c>
    </row>
    <row r="41" spans="1:3">
      <c r="A41" s="4" t="s">
        <v>163</v>
      </c>
      <c r="B41" s="6" t="n">
        <v>0</v>
      </c>
      <c r="C41" s="6" t="n">
        <v>-209</v>
      </c>
    </row>
    <row r="42" spans="1:3">
      <c r="A42" s="4" t="s">
        <v>164</v>
      </c>
      <c r="B42" s="6" t="n">
        <v>2771</v>
      </c>
      <c r="C42" s="6" t="n">
        <v>557207</v>
      </c>
    </row>
    <row r="43" spans="1:3">
      <c r="A43" s="3" t="s">
        <v>165</v>
      </c>
    </row>
    <row r="44" spans="1:3">
      <c r="A44" s="4" t="s">
        <v>166</v>
      </c>
      <c r="B44" s="6" t="n">
        <v>-1</v>
      </c>
      <c r="C44" s="6" t="n">
        <v>-59</v>
      </c>
    </row>
    <row r="45" spans="1:3">
      <c r="A45" s="4" t="s">
        <v>167</v>
      </c>
      <c r="B45" s="6" t="n">
        <v>-145</v>
      </c>
      <c r="C45" s="6" t="n">
        <v>-4696</v>
      </c>
    </row>
    <row r="46" spans="1:3">
      <c r="A46" s="4" t="s">
        <v>168</v>
      </c>
      <c r="B46" s="6" t="n">
        <v>11124</v>
      </c>
      <c r="C46" s="6" t="n">
        <v>34632</v>
      </c>
    </row>
    <row r="47" spans="1:3">
      <c r="A47" s="4" t="s">
        <v>169</v>
      </c>
      <c r="B47" s="6" t="n">
        <v>325</v>
      </c>
      <c r="C47" s="6" t="n">
        <v>15</v>
      </c>
    </row>
    <row r="48" spans="1:3">
      <c r="A48" s="4" t="s">
        <v>170</v>
      </c>
      <c r="B48" s="6" t="n">
        <v>0</v>
      </c>
      <c r="C48" s="6" t="n">
        <v>-321</v>
      </c>
    </row>
    <row r="49" spans="1:3">
      <c r="A49" s="4" t="s">
        <v>171</v>
      </c>
      <c r="B49" s="6" t="n">
        <v>-17275</v>
      </c>
      <c r="C49" s="6" t="n">
        <v>-463011</v>
      </c>
    </row>
    <row r="50" spans="1:3">
      <c r="A50" s="4" t="s">
        <v>172</v>
      </c>
      <c r="B50" s="6" t="n">
        <v>-127</v>
      </c>
      <c r="C50" s="6" t="n">
        <v>-127050</v>
      </c>
    </row>
    <row r="51" spans="1:3">
      <c r="A51" s="4" t="s">
        <v>173</v>
      </c>
      <c r="B51" s="6" t="n">
        <v>-5323</v>
      </c>
      <c r="C51" s="6" t="n">
        <v>-5323</v>
      </c>
    </row>
    <row r="52" spans="1:3">
      <c r="A52" s="4" t="s">
        <v>174</v>
      </c>
      <c r="B52" s="6" t="n">
        <v>-1107</v>
      </c>
      <c r="C52" s="6" t="n">
        <v>-1484</v>
      </c>
    </row>
    <row r="53" spans="1:3">
      <c r="A53" s="4" t="s">
        <v>175</v>
      </c>
      <c r="B53" s="6" t="n">
        <v>-12529</v>
      </c>
      <c r="C53" s="6" t="n">
        <v>-567297</v>
      </c>
    </row>
    <row r="54" spans="1:3">
      <c r="A54" s="4" t="s">
        <v>163</v>
      </c>
      <c r="B54" s="6" t="n">
        <v>0</v>
      </c>
      <c r="C54" s="6" t="n">
        <v>-76</v>
      </c>
    </row>
    <row r="55" spans="1:3">
      <c r="A55" s="4" t="s">
        <v>176</v>
      </c>
      <c r="B55" s="6" t="n">
        <v>-12529</v>
      </c>
      <c r="C55" s="6" t="n">
        <v>-567373</v>
      </c>
    </row>
    <row r="56" spans="1:3">
      <c r="A56" s="4" t="s">
        <v>177</v>
      </c>
      <c r="B56" s="6" t="n">
        <v>2820</v>
      </c>
      <c r="C56" s="6" t="n">
        <v>-6127</v>
      </c>
    </row>
    <row r="57" spans="1:3">
      <c r="A57" s="4" t="s">
        <v>178</v>
      </c>
      <c r="B57" s="6" t="n">
        <v>-11537</v>
      </c>
      <c r="C57" s="6" t="n">
        <v>12734</v>
      </c>
    </row>
    <row r="58" spans="1:3">
      <c r="A58" s="4" t="s">
        <v>179</v>
      </c>
      <c r="B58" s="6" t="n">
        <v>502200</v>
      </c>
      <c r="C58" s="6" t="n">
        <v>378461</v>
      </c>
    </row>
    <row r="59" spans="1:3">
      <c r="A59" s="4" t="s">
        <v>180</v>
      </c>
      <c r="B59" s="6" t="n">
        <v>0</v>
      </c>
      <c r="C59" s="6" t="n">
        <v>23300</v>
      </c>
    </row>
    <row r="60" spans="1:3">
      <c r="A60" s="4" t="s">
        <v>181</v>
      </c>
      <c r="B60" s="6" t="n">
        <v>490663</v>
      </c>
      <c r="C60" s="6" t="n">
        <v>414495</v>
      </c>
    </row>
    <row r="61" spans="1:3">
      <c r="A61" s="4" t="s">
        <v>182</v>
      </c>
      <c r="B61" s="6" t="n">
        <v>0</v>
      </c>
      <c r="C61" s="6" t="n">
        <v>0</v>
      </c>
    </row>
    <row r="62" spans="1:3">
      <c r="A62" s="4" t="s">
        <v>183</v>
      </c>
      <c r="B62" s="7" t="n">
        <v>490663</v>
      </c>
      <c r="C62" s="7" t="n">
        <v>4144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16</v>
      </c>
      <c r="B1" s="2" t="s">
        <v>1</v>
      </c>
    </row>
    <row r="2" spans="1:2">
      <c r="B2" s="2" t="s">
        <v>417</v>
      </c>
    </row>
    <row r="3" spans="1:2">
      <c r="A3" s="3" t="s">
        <v>191</v>
      </c>
    </row>
    <row r="4" spans="1:2">
      <c r="A4" s="4" t="s">
        <v>418</v>
      </c>
      <c r="B4" s="7" t="n">
        <v>1371</v>
      </c>
    </row>
    <row r="5" spans="1:2">
      <c r="A5" s="4" t="s">
        <v>419</v>
      </c>
      <c r="B5" s="6" t="n">
        <v>115</v>
      </c>
    </row>
    <row r="6" spans="1:2">
      <c r="A6" s="4" t="s">
        <v>84</v>
      </c>
      <c r="B6" s="6" t="n">
        <v>2053</v>
      </c>
    </row>
    <row r="7" spans="1:2">
      <c r="A7" s="4" t="s">
        <v>420</v>
      </c>
      <c r="B7" s="6" t="n">
        <v>4220</v>
      </c>
    </row>
    <row r="8" spans="1:2">
      <c r="A8" s="4" t="s">
        <v>421</v>
      </c>
      <c r="B8" s="6" t="n">
        <v>7759</v>
      </c>
    </row>
    <row r="9" spans="1:2">
      <c r="A9" s="4" t="s">
        <v>422</v>
      </c>
      <c r="B9" s="6" t="n">
        <v>1301</v>
      </c>
    </row>
    <row r="10" spans="1:2">
      <c r="A10" s="4" t="s">
        <v>423</v>
      </c>
      <c r="B10" s="6" t="n">
        <v>1301</v>
      </c>
    </row>
    <row r="11" spans="1:2">
      <c r="A11" s="4" t="s">
        <v>424</v>
      </c>
      <c r="B11" s="6" t="n">
        <v>6458</v>
      </c>
    </row>
    <row r="12" spans="1:2">
      <c r="A12" s="4" t="s">
        <v>425</v>
      </c>
      <c r="B12" s="7" t="n">
        <v>6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26</v>
      </c>
      <c r="B1" s="2" t="s">
        <v>1</v>
      </c>
    </row>
    <row r="2" spans="1:2">
      <c r="B2" s="2" t="s">
        <v>417</v>
      </c>
    </row>
    <row r="3" spans="1:2">
      <c r="A3" s="3" t="s">
        <v>427</v>
      </c>
    </row>
    <row r="4" spans="1:2">
      <c r="A4" s="4" t="s">
        <v>428</v>
      </c>
      <c r="B4" s="7" t="n">
        <v>4220</v>
      </c>
    </row>
    <row r="5" spans="1:2">
      <c r="A5" s="4" t="s">
        <v>429</v>
      </c>
    </row>
    <row r="6" spans="1:2">
      <c r="A6" s="3" t="s">
        <v>427</v>
      </c>
    </row>
    <row r="7" spans="1:2">
      <c r="A7" s="4" t="s">
        <v>430</v>
      </c>
      <c r="B7" s="7" t="n">
        <v>540</v>
      </c>
    </row>
    <row r="8" spans="1:2">
      <c r="A8" s="4" t="s">
        <v>431</v>
      </c>
      <c r="B8" s="4" t="s">
        <v>432</v>
      </c>
    </row>
    <row r="9" spans="1:2">
      <c r="A9" s="4" t="s">
        <v>433</v>
      </c>
    </row>
    <row r="10" spans="1:2">
      <c r="A10" s="3" t="s">
        <v>427</v>
      </c>
    </row>
    <row r="11" spans="1:2">
      <c r="A11" s="4" t="s">
        <v>430</v>
      </c>
      <c r="B11" s="7" t="n">
        <v>310</v>
      </c>
    </row>
    <row r="12" spans="1:2">
      <c r="A12" s="4" t="s">
        <v>431</v>
      </c>
      <c r="B12" s="4" t="s">
        <v>434</v>
      </c>
    </row>
    <row r="13" spans="1:2">
      <c r="A13" s="4" t="s">
        <v>435</v>
      </c>
    </row>
    <row r="14" spans="1:2">
      <c r="A14" s="3" t="s">
        <v>427</v>
      </c>
    </row>
    <row r="15" spans="1:2">
      <c r="A15" s="4" t="s">
        <v>430</v>
      </c>
      <c r="B15" s="7" t="n">
        <v>2800</v>
      </c>
    </row>
    <row r="16" spans="1:2">
      <c r="A16" s="4" t="s">
        <v>431</v>
      </c>
      <c r="B16" s="4" t="s">
        <v>436</v>
      </c>
    </row>
    <row r="17" spans="1:2">
      <c r="A17" s="4" t="s">
        <v>437</v>
      </c>
    </row>
    <row r="18" spans="1:2">
      <c r="A18" s="3" t="s">
        <v>427</v>
      </c>
    </row>
    <row r="19" spans="1:2">
      <c r="A19" s="4" t="s">
        <v>430</v>
      </c>
      <c r="B19" s="7" t="n">
        <v>570</v>
      </c>
    </row>
    <row r="20" spans="1:2">
      <c r="A20" s="4" t="s">
        <v>431</v>
      </c>
      <c r="B20"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7668</v>
      </c>
      <c r="C4" s="7" t="n">
        <v>4270</v>
      </c>
    </row>
    <row r="5" spans="1:3">
      <c r="A5" s="4" t="s">
        <v>441</v>
      </c>
      <c r="B5" s="6" t="n">
        <v>7668</v>
      </c>
      <c r="C5" s="6" t="n">
        <v>4277</v>
      </c>
    </row>
    <row r="6" spans="1:3">
      <c r="A6" s="4" t="s">
        <v>442</v>
      </c>
    </row>
    <row r="7" spans="1:3">
      <c r="A7" s="3" t="s">
        <v>440</v>
      </c>
    </row>
    <row r="8" spans="1:3">
      <c r="A8" s="4" t="s">
        <v>441</v>
      </c>
      <c r="B8" s="6" t="n">
        <v>5</v>
      </c>
      <c r="C8" s="6" t="n">
        <v>7</v>
      </c>
    </row>
    <row r="9" spans="1:3">
      <c r="A9" s="4" t="s">
        <v>372</v>
      </c>
    </row>
    <row r="10" spans="1:3">
      <c r="A10" s="3" t="s">
        <v>440</v>
      </c>
    </row>
    <row r="11" spans="1:3">
      <c r="A11" s="4" t="s">
        <v>441</v>
      </c>
      <c r="B11" s="6" t="n">
        <v>1267</v>
      </c>
      <c r="C11" s="6" t="n">
        <v>1502</v>
      </c>
    </row>
    <row r="12" spans="1:3">
      <c r="A12" s="4" t="s">
        <v>373</v>
      </c>
    </row>
    <row r="13" spans="1:3">
      <c r="A13" s="3" t="s">
        <v>440</v>
      </c>
    </row>
    <row r="14" spans="1:3">
      <c r="A14" s="4" t="s">
        <v>441</v>
      </c>
      <c r="B14" s="6" t="n">
        <v>1920</v>
      </c>
      <c r="C14" s="6" t="n">
        <v>493</v>
      </c>
    </row>
    <row r="15" spans="1:3">
      <c r="A15" s="4" t="s">
        <v>374</v>
      </c>
    </row>
    <row r="16" spans="1:3">
      <c r="A16" s="3" t="s">
        <v>440</v>
      </c>
    </row>
    <row r="17" spans="1:3">
      <c r="A17" s="4" t="s">
        <v>441</v>
      </c>
      <c r="B17" s="6" t="n">
        <v>650</v>
      </c>
      <c r="C17" s="6" t="n">
        <v>1383</v>
      </c>
    </row>
    <row r="18" spans="1:3">
      <c r="A18" s="4" t="s">
        <v>375</v>
      </c>
    </row>
    <row r="19" spans="1:3">
      <c r="A19" s="3" t="s">
        <v>440</v>
      </c>
    </row>
    <row r="20" spans="1:3">
      <c r="A20" s="4" t="s">
        <v>441</v>
      </c>
      <c r="B20" s="6" t="n">
        <v>3826</v>
      </c>
      <c r="C20" s="6" t="n">
        <v>892</v>
      </c>
    </row>
    <row r="21" spans="1:3">
      <c r="A21" s="4" t="s">
        <v>443</v>
      </c>
    </row>
    <row r="22" spans="1:3">
      <c r="A22" s="3" t="s">
        <v>440</v>
      </c>
    </row>
    <row r="23" spans="1:3">
      <c r="A23" s="4" t="s">
        <v>441</v>
      </c>
      <c r="B23" s="7" t="n">
        <v>7663</v>
      </c>
      <c r="C23" s="7" t="n">
        <v>42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44</v>
      </c>
      <c r="B1" s="2" t="s">
        <v>1</v>
      </c>
      <c r="D1" s="2" t="s">
        <v>445</v>
      </c>
    </row>
    <row r="2" spans="1:4">
      <c r="B2" s="2" t="s">
        <v>2</v>
      </c>
      <c r="C2" s="2" t="s">
        <v>25</v>
      </c>
      <c r="D2" s="2" t="s">
        <v>2</v>
      </c>
    </row>
    <row r="3" spans="1:4">
      <c r="A3" s="3" t="s">
        <v>440</v>
      </c>
    </row>
    <row r="4" spans="1:4">
      <c r="A4" s="4" t="s">
        <v>441</v>
      </c>
      <c r="B4" s="7" t="n">
        <v>7668</v>
      </c>
      <c r="C4" s="7" t="n">
        <v>4270</v>
      </c>
    </row>
    <row r="5" spans="1:4">
      <c r="A5" s="4" t="s">
        <v>446</v>
      </c>
    </row>
    <row r="6" spans="1:4">
      <c r="A6" s="3" t="s">
        <v>440</v>
      </c>
    </row>
    <row r="7" spans="1:4">
      <c r="A7" s="4" t="s">
        <v>441</v>
      </c>
      <c r="B7" s="6" t="n">
        <v>4688</v>
      </c>
      <c r="C7" s="6" t="n">
        <v>4235</v>
      </c>
    </row>
    <row r="8" spans="1:4">
      <c r="A8" s="4" t="s">
        <v>447</v>
      </c>
    </row>
    <row r="9" spans="1:4">
      <c r="A9" s="3" t="s">
        <v>440</v>
      </c>
    </row>
    <row r="10" spans="1:4">
      <c r="A10" s="4" t="s">
        <v>441</v>
      </c>
      <c r="B10" s="6" t="n">
        <v>2980</v>
      </c>
      <c r="C10" s="6" t="n">
        <v>35</v>
      </c>
    </row>
    <row r="11" spans="1:4">
      <c r="A11" s="4" t="s">
        <v>448</v>
      </c>
    </row>
    <row r="12" spans="1:4">
      <c r="A12" s="3" t="s">
        <v>440</v>
      </c>
    </row>
    <row r="13" spans="1:4">
      <c r="A13" s="4" t="s">
        <v>441</v>
      </c>
      <c r="B13" s="6" t="n">
        <v>7668</v>
      </c>
      <c r="C13" s="6" t="n">
        <v>4277</v>
      </c>
      <c r="D13" s="7" t="n">
        <v>91679</v>
      </c>
    </row>
    <row r="14" spans="1:4">
      <c r="A14" s="4" t="s">
        <v>449</v>
      </c>
    </row>
    <row r="15" spans="1:4">
      <c r="A15" s="3" t="s">
        <v>440</v>
      </c>
    </row>
    <row r="16" spans="1:4">
      <c r="A16" s="4" t="s">
        <v>441</v>
      </c>
      <c r="B16" s="6" t="n">
        <v>4688</v>
      </c>
      <c r="C16" s="6" t="n">
        <v>4242</v>
      </c>
      <c r="D16" s="6" t="n">
        <v>73100</v>
      </c>
    </row>
    <row r="17" spans="1:4">
      <c r="A17" s="4" t="s">
        <v>450</v>
      </c>
    </row>
    <row r="18" spans="1:4">
      <c r="A18" s="3" t="s">
        <v>440</v>
      </c>
    </row>
    <row r="19" spans="1:4">
      <c r="A19" s="4" t="s">
        <v>441</v>
      </c>
      <c r="B19" s="6" t="n">
        <v>3091</v>
      </c>
      <c r="C19" s="6" t="n">
        <v>2800</v>
      </c>
      <c r="D19" s="6" t="n">
        <v>41078</v>
      </c>
    </row>
    <row r="20" spans="1:4">
      <c r="A20" s="4" t="s">
        <v>451</v>
      </c>
    </row>
    <row r="21" spans="1:4">
      <c r="A21" s="3" t="s">
        <v>440</v>
      </c>
    </row>
    <row r="22" spans="1:4">
      <c r="A22" s="4" t="s">
        <v>441</v>
      </c>
      <c r="B22" s="6" t="n">
        <v>981</v>
      </c>
      <c r="C22" s="6" t="n">
        <v>1426</v>
      </c>
      <c r="D22" s="6" t="n">
        <v>12649</v>
      </c>
    </row>
    <row r="23" spans="1:4">
      <c r="A23" s="4" t="s">
        <v>452</v>
      </c>
    </row>
    <row r="24" spans="1:4">
      <c r="A24" s="3" t="s">
        <v>440</v>
      </c>
    </row>
    <row r="25" spans="1:4">
      <c r="A25" s="4" t="s">
        <v>441</v>
      </c>
      <c r="B25" s="6" t="n">
        <v>4077</v>
      </c>
      <c r="C25" s="6" t="n">
        <v>4233</v>
      </c>
      <c r="D25" s="6" t="n">
        <v>54554</v>
      </c>
    </row>
    <row r="26" spans="1:4">
      <c r="A26" s="4" t="s">
        <v>453</v>
      </c>
    </row>
    <row r="27" spans="1:4">
      <c r="A27" s="3" t="s">
        <v>440</v>
      </c>
    </row>
    <row r="28" spans="1:4">
      <c r="A28" s="4" t="s">
        <v>441</v>
      </c>
      <c r="B28" s="6" t="n">
        <v>398</v>
      </c>
      <c r="C28" s="6" t="n">
        <v>9</v>
      </c>
      <c r="D28" s="6" t="n">
        <v>16351</v>
      </c>
    </row>
    <row r="29" spans="1:4">
      <c r="A29" s="4" t="s">
        <v>454</v>
      </c>
    </row>
    <row r="30" spans="1:4">
      <c r="A30" s="3" t="s">
        <v>440</v>
      </c>
    </row>
    <row r="31" spans="1:4">
      <c r="A31" s="4" t="s">
        <v>441</v>
      </c>
      <c r="B31" s="6" t="n">
        <v>5</v>
      </c>
      <c r="C31" s="6" t="n">
        <v>7</v>
      </c>
      <c r="D31" s="6" t="n">
        <v>827</v>
      </c>
    </row>
    <row r="32" spans="1:4">
      <c r="A32" s="4" t="s">
        <v>455</v>
      </c>
    </row>
    <row r="33" spans="1:4">
      <c r="A33" s="3" t="s">
        <v>440</v>
      </c>
    </row>
    <row r="34" spans="1:4">
      <c r="A34" s="4" t="s">
        <v>441</v>
      </c>
      <c r="B34" s="6" t="n">
        <v>213</v>
      </c>
      <c r="D34" s="6" t="n">
        <v>2195</v>
      </c>
    </row>
    <row r="35" spans="1:4">
      <c r="A35" s="4" t="s">
        <v>456</v>
      </c>
    </row>
    <row r="36" spans="1:4">
      <c r="A36" s="3" t="s">
        <v>440</v>
      </c>
    </row>
    <row r="37" spans="1:4">
      <c r="A37" s="4" t="s">
        <v>441</v>
      </c>
      <c r="B37" s="6" t="n">
        <v>2980</v>
      </c>
      <c r="C37" s="6" t="n">
        <v>35</v>
      </c>
      <c r="D37" s="6" t="n">
        <v>18579</v>
      </c>
    </row>
    <row r="38" spans="1:4">
      <c r="A38" s="4" t="s">
        <v>457</v>
      </c>
    </row>
    <row r="39" spans="1:4">
      <c r="A39" s="3" t="s">
        <v>440</v>
      </c>
    </row>
    <row r="40" spans="1:4">
      <c r="A40" s="4" t="s">
        <v>441</v>
      </c>
      <c r="B40" s="6" t="n">
        <v>15</v>
      </c>
      <c r="C40" s="6" t="n">
        <v>42</v>
      </c>
      <c r="D40" s="6" t="n">
        <v>4292</v>
      </c>
    </row>
    <row r="41" spans="1:4">
      <c r="A41" s="4" t="s">
        <v>458</v>
      </c>
    </row>
    <row r="42" spans="1:4">
      <c r="A42" s="3" t="s">
        <v>440</v>
      </c>
    </row>
    <row r="43" spans="1:4">
      <c r="A43" s="4" t="s">
        <v>441</v>
      </c>
      <c r="B43" s="7" t="n">
        <v>2965</v>
      </c>
      <c r="C43" s="7" t="n">
        <v>-7</v>
      </c>
      <c r="D43" s="7" t="n">
        <v>142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59</v>
      </c>
      <c r="B1" s="2" t="s">
        <v>417</v>
      </c>
    </row>
    <row r="2" spans="1:2">
      <c r="A2" s="3" t="s">
        <v>440</v>
      </c>
    </row>
    <row r="3" spans="1:2">
      <c r="A3" s="4" t="s">
        <v>460</v>
      </c>
      <c r="B3" s="11" t="n">
        <v>6.1</v>
      </c>
    </row>
    <row r="4" spans="1:2">
      <c r="A4" s="4" t="s">
        <v>461</v>
      </c>
      <c r="B4" s="6" t="n">
        <v>1</v>
      </c>
    </row>
    <row r="5" spans="1:2">
      <c r="A5" s="4" t="s">
        <v>462</v>
      </c>
    </row>
    <row r="6" spans="1:2">
      <c r="A6" s="3" t="s">
        <v>440</v>
      </c>
    </row>
    <row r="7" spans="1:2">
      <c r="A7" s="4" t="s">
        <v>463</v>
      </c>
      <c r="B7" s="12" t="n">
        <v>3.8</v>
      </c>
    </row>
    <row r="8" spans="1:2">
      <c r="A8" s="4" t="s">
        <v>449</v>
      </c>
    </row>
    <row r="9" spans="1:2">
      <c r="A9" s="3" t="s">
        <v>440</v>
      </c>
    </row>
    <row r="10" spans="1:2">
      <c r="A10" s="4" t="s">
        <v>463</v>
      </c>
      <c r="B10" s="12" t="n">
        <v>3.2</v>
      </c>
    </row>
    <row r="11" spans="1:2">
      <c r="A11" s="4" t="s">
        <v>456</v>
      </c>
    </row>
    <row r="12" spans="1:2">
      <c r="A12" s="3" t="s">
        <v>440</v>
      </c>
    </row>
    <row r="13" spans="1:2">
      <c r="A13" s="4" t="s">
        <v>463</v>
      </c>
      <c r="B13" s="11" t="n">
        <v>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4</v>
      </c>
      <c r="B1" s="2" t="s">
        <v>1</v>
      </c>
    </row>
    <row r="2" spans="1:3">
      <c r="B2" s="2" t="s">
        <v>2</v>
      </c>
      <c r="C2" s="2" t="s">
        <v>25</v>
      </c>
    </row>
    <row r="3" spans="1:3">
      <c r="A3" s="3" t="s">
        <v>440</v>
      </c>
    </row>
    <row r="4" spans="1:3">
      <c r="A4" s="4" t="s">
        <v>465</v>
      </c>
      <c r="B4" s="7" t="n">
        <v>7668</v>
      </c>
      <c r="C4" s="7" t="n">
        <v>4270</v>
      </c>
    </row>
    <row r="5" spans="1:3">
      <c r="A5" s="4" t="s">
        <v>466</v>
      </c>
    </row>
    <row r="6" spans="1:3">
      <c r="A6" s="3" t="s">
        <v>440</v>
      </c>
    </row>
    <row r="7" spans="1:3">
      <c r="A7" s="4" t="s">
        <v>467</v>
      </c>
      <c r="B7" s="6" t="n">
        <v>3779</v>
      </c>
    </row>
    <row r="8" spans="1:3">
      <c r="A8" s="4" t="s">
        <v>465</v>
      </c>
      <c r="B8" s="6" t="n">
        <v>7057</v>
      </c>
    </row>
    <row r="9" spans="1:3">
      <c r="A9" s="4" t="s">
        <v>468</v>
      </c>
      <c r="B9" s="6" t="n">
        <v>-3837</v>
      </c>
    </row>
    <row r="10" spans="1:3">
      <c r="A10" s="4" t="s">
        <v>469</v>
      </c>
      <c r="B10" s="6" t="n">
        <v>82</v>
      </c>
    </row>
    <row r="11" spans="1:3">
      <c r="A11" s="4" t="s">
        <v>470</v>
      </c>
      <c r="B11" s="6" t="n">
        <v>7081</v>
      </c>
    </row>
    <row r="12" spans="1:3">
      <c r="A12" s="4" t="s">
        <v>471</v>
      </c>
    </row>
    <row r="13" spans="1:3">
      <c r="A13" s="3" t="s">
        <v>440</v>
      </c>
    </row>
    <row r="14" spans="1:3">
      <c r="A14" s="4" t="s">
        <v>467</v>
      </c>
      <c r="B14" s="6" t="n">
        <v>1633</v>
      </c>
    </row>
    <row r="15" spans="1:3">
      <c r="A15" s="4" t="s">
        <v>465</v>
      </c>
      <c r="B15" s="6" t="n">
        <v>3106</v>
      </c>
    </row>
    <row r="16" spans="1:3">
      <c r="A16" s="4" t="s">
        <v>468</v>
      </c>
      <c r="B16" s="6" t="n">
        <v>-1904</v>
      </c>
    </row>
    <row r="17" spans="1:3">
      <c r="A17" s="4" t="s">
        <v>469</v>
      </c>
      <c r="B17" s="6" t="n">
        <v>45</v>
      </c>
    </row>
    <row r="18" spans="1:3">
      <c r="A18" s="4" t="s">
        <v>470</v>
      </c>
      <c r="B18" s="6" t="n">
        <v>2880</v>
      </c>
    </row>
    <row r="19" spans="1:3">
      <c r="A19" s="4" t="s">
        <v>472</v>
      </c>
    </row>
    <row r="20" spans="1:3">
      <c r="A20" s="3" t="s">
        <v>440</v>
      </c>
    </row>
    <row r="21" spans="1:3">
      <c r="A21" s="4" t="s">
        <v>467</v>
      </c>
      <c r="B21" s="6" t="n">
        <v>1966</v>
      </c>
    </row>
    <row r="22" spans="1:3">
      <c r="A22" s="4" t="s">
        <v>465</v>
      </c>
      <c r="B22" s="6" t="n">
        <v>3946</v>
      </c>
    </row>
    <row r="23" spans="1:3">
      <c r="A23" s="4" t="s">
        <v>468</v>
      </c>
      <c r="B23" s="6" t="n">
        <v>-1897</v>
      </c>
    </row>
    <row r="24" spans="1:3">
      <c r="A24" s="4" t="s">
        <v>469</v>
      </c>
      <c r="B24" s="6" t="n">
        <v>37</v>
      </c>
    </row>
    <row r="25" spans="1:3">
      <c r="A25" s="4" t="s">
        <v>470</v>
      </c>
      <c r="B25" s="6" t="n">
        <v>4052</v>
      </c>
    </row>
    <row r="26" spans="1:3">
      <c r="A26" s="4" t="s">
        <v>473</v>
      </c>
    </row>
    <row r="27" spans="1:3">
      <c r="A27" s="3" t="s">
        <v>440</v>
      </c>
    </row>
    <row r="28" spans="1:3">
      <c r="A28" s="4" t="s">
        <v>467</v>
      </c>
      <c r="B28" s="6" t="n">
        <v>180</v>
      </c>
    </row>
    <row r="29" spans="1:3">
      <c r="A29" s="4" t="s">
        <v>465</v>
      </c>
      <c r="B29" s="6" t="n">
        <v>5</v>
      </c>
    </row>
    <row r="30" spans="1:3">
      <c r="A30" s="4" t="s">
        <v>468</v>
      </c>
      <c r="B30" s="6" t="n">
        <v>-36</v>
      </c>
    </row>
    <row r="31" spans="1:3">
      <c r="A31" s="4" t="s">
        <v>469</v>
      </c>
      <c r="B31" s="6" t="n">
        <v>0</v>
      </c>
    </row>
    <row r="32" spans="1:3">
      <c r="A32" s="4" t="s">
        <v>470</v>
      </c>
      <c r="B32" s="7" t="n">
        <v>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73</v>
      </c>
    </row>
    <row r="2" spans="1:3">
      <c r="A2" s="3" t="s">
        <v>475</v>
      </c>
    </row>
    <row r="3" spans="1:3">
      <c r="A3" s="4" t="s">
        <v>476</v>
      </c>
      <c r="B3" s="7" t="n">
        <v>3016698</v>
      </c>
      <c r="C3" s="7" t="n">
        <v>3031158</v>
      </c>
    </row>
    <row r="4" spans="1:3">
      <c r="A4" s="4" t="s">
        <v>477</v>
      </c>
      <c r="B4" s="6" t="n">
        <v>-193044</v>
      </c>
      <c r="C4" s="6" t="n">
        <v>-199992</v>
      </c>
    </row>
    <row r="5" spans="1:3">
      <c r="A5" s="4" t="s">
        <v>478</v>
      </c>
      <c r="B5" s="6" t="n">
        <v>2823654</v>
      </c>
      <c r="C5" s="6" t="n">
        <v>2831166</v>
      </c>
    </row>
    <row r="6" spans="1:3">
      <c r="A6" s="4" t="s">
        <v>479</v>
      </c>
    </row>
    <row r="7" spans="1:3">
      <c r="A7" s="3" t="s">
        <v>475</v>
      </c>
    </row>
    <row r="8" spans="1:3">
      <c r="A8" s="4" t="s">
        <v>476</v>
      </c>
      <c r="B8" s="6" t="n">
        <v>568955</v>
      </c>
      <c r="C8" s="6" t="n">
        <v>575746</v>
      </c>
    </row>
    <row r="9" spans="1:3">
      <c r="A9" s="4" t="s">
        <v>480</v>
      </c>
    </row>
    <row r="10" spans="1:3">
      <c r="A10" s="3" t="s">
        <v>475</v>
      </c>
    </row>
    <row r="11" spans="1:3">
      <c r="A11" s="4" t="s">
        <v>476</v>
      </c>
      <c r="B11" s="6" t="n">
        <v>963656</v>
      </c>
      <c r="C11" s="6" t="n">
        <v>965740</v>
      </c>
    </row>
    <row r="12" spans="1:3">
      <c r="A12" s="4" t="s">
        <v>481</v>
      </c>
    </row>
    <row r="13" spans="1:3">
      <c r="A13" s="3" t="s">
        <v>475</v>
      </c>
    </row>
    <row r="14" spans="1:3">
      <c r="A14" s="4" t="s">
        <v>476</v>
      </c>
      <c r="B14" s="6" t="n">
        <v>446689</v>
      </c>
      <c r="C14" s="6" t="n">
        <v>446320</v>
      </c>
    </row>
    <row r="15" spans="1:3">
      <c r="A15" s="4" t="s">
        <v>482</v>
      </c>
    </row>
    <row r="16" spans="1:3">
      <c r="A16" s="3" t="s">
        <v>475</v>
      </c>
    </row>
    <row r="17" spans="1:3">
      <c r="A17" s="4" t="s">
        <v>476</v>
      </c>
      <c r="B17" s="6" t="n">
        <v>419533</v>
      </c>
      <c r="C17" s="6" t="n">
        <v>419209</v>
      </c>
    </row>
    <row r="18" spans="1:3">
      <c r="A18" s="4" t="s">
        <v>483</v>
      </c>
    </row>
    <row r="19" spans="1:3">
      <c r="A19" s="3" t="s">
        <v>475</v>
      </c>
    </row>
    <row r="20" spans="1:3">
      <c r="A20" s="4" t="s">
        <v>476</v>
      </c>
      <c r="B20" s="6" t="n">
        <v>418362</v>
      </c>
      <c r="C20" s="6" t="n">
        <v>418133</v>
      </c>
    </row>
    <row r="21" spans="1:3">
      <c r="A21" s="4" t="s">
        <v>484</v>
      </c>
    </row>
    <row r="22" spans="1:3">
      <c r="A22" s="3" t="s">
        <v>475</v>
      </c>
    </row>
    <row r="23" spans="1:3">
      <c r="A23" s="4" t="s">
        <v>476</v>
      </c>
      <c r="B23" s="6" t="n">
        <v>149960</v>
      </c>
      <c r="C23" s="6" t="n">
        <v>149839</v>
      </c>
    </row>
    <row r="24" spans="1:3">
      <c r="A24" s="4" t="s">
        <v>485</v>
      </c>
    </row>
    <row r="25" spans="1:3">
      <c r="A25" s="3" t="s">
        <v>475</v>
      </c>
    </row>
    <row r="26" spans="1:3">
      <c r="A26" s="4" t="s">
        <v>476</v>
      </c>
      <c r="B26" s="6" t="n">
        <v>22</v>
      </c>
      <c r="C26" s="6" t="n">
        <v>136</v>
      </c>
    </row>
    <row r="27" spans="1:3">
      <c r="A27" s="4" t="s">
        <v>486</v>
      </c>
    </row>
    <row r="28" spans="1:3">
      <c r="A28" s="3" t="s">
        <v>475</v>
      </c>
    </row>
    <row r="29" spans="1:3">
      <c r="A29" s="4" t="s">
        <v>476</v>
      </c>
      <c r="B29" s="7" t="n">
        <v>49521</v>
      </c>
      <c r="C29" s="7" t="n">
        <v>560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4"/>
  </cols>
  <sheetData>
    <row r="1" spans="1:4">
      <c r="A1" s="1" t="s">
        <v>487</v>
      </c>
      <c r="B1" s="2" t="s">
        <v>73</v>
      </c>
      <c r="C1" s="2" t="s">
        <v>2</v>
      </c>
      <c r="D1" s="2" t="s">
        <v>25</v>
      </c>
    </row>
    <row r="2" spans="1:4">
      <c r="A2" s="3" t="s">
        <v>475</v>
      </c>
    </row>
    <row r="3" spans="1:4">
      <c r="A3" s="4" t="s">
        <v>488</v>
      </c>
      <c r="C3" s="4" t="s">
        <v>489</v>
      </c>
    </row>
    <row r="4" spans="1:4">
      <c r="A4" s="4" t="s">
        <v>481</v>
      </c>
    </row>
    <row r="5" spans="1:4">
      <c r="A5" s="3" t="s">
        <v>475</v>
      </c>
    </row>
    <row r="6" spans="1:4">
      <c r="A6" s="4" t="s">
        <v>490</v>
      </c>
      <c r="B6" s="4" t="s">
        <v>491</v>
      </c>
      <c r="C6" s="4" t="s">
        <v>491</v>
      </c>
      <c r="D6" s="4" t="s">
        <v>491</v>
      </c>
    </row>
    <row r="7" spans="1:4">
      <c r="A7" s="4" t="s">
        <v>482</v>
      </c>
    </row>
    <row r="8" spans="1:4">
      <c r="A8" s="3" t="s">
        <v>475</v>
      </c>
    </row>
    <row r="9" spans="1:4">
      <c r="A9" s="4" t="s">
        <v>490</v>
      </c>
      <c r="B9" s="4" t="s">
        <v>492</v>
      </c>
      <c r="C9" s="4" t="s">
        <v>492</v>
      </c>
      <c r="D9" s="4" t="s">
        <v>492</v>
      </c>
    </row>
    <row r="10" spans="1:4">
      <c r="A10" s="4" t="s">
        <v>483</v>
      </c>
    </row>
    <row r="11" spans="1:4">
      <c r="A11" s="3" t="s">
        <v>475</v>
      </c>
    </row>
    <row r="12" spans="1:4">
      <c r="A12" s="4" t="s">
        <v>490</v>
      </c>
      <c r="B12" s="4" t="s">
        <v>493</v>
      </c>
      <c r="C12" s="4" t="s">
        <v>493</v>
      </c>
      <c r="D12" s="4" t="s">
        <v>493</v>
      </c>
    </row>
    <row r="13" spans="1:4">
      <c r="A13" s="4" t="s">
        <v>484</v>
      </c>
    </row>
    <row r="14" spans="1:4">
      <c r="A14" s="3" t="s">
        <v>475</v>
      </c>
    </row>
    <row r="15" spans="1:4">
      <c r="A15" s="4" t="s">
        <v>490</v>
      </c>
      <c r="B15" s="4" t="s">
        <v>394</v>
      </c>
      <c r="C15" s="4" t="s">
        <v>394</v>
      </c>
      <c r="D15" s="4" t="s">
        <v>394</v>
      </c>
    </row>
    <row r="16" spans="1:4">
      <c r="A16" s="4" t="s">
        <v>494</v>
      </c>
      <c r="B16" s="4" t="s">
        <v>4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25</v>
      </c>
    </row>
    <row r="3" spans="1:3">
      <c r="A3" s="3" t="s">
        <v>475</v>
      </c>
    </row>
    <row r="4" spans="1:3">
      <c r="A4" s="4" t="s">
        <v>497</v>
      </c>
      <c r="B4" s="7" t="n">
        <v>42105</v>
      </c>
      <c r="C4" s="7" t="n">
        <v>46431</v>
      </c>
    </row>
    <row r="5" spans="1:3">
      <c r="A5" s="4" t="s">
        <v>498</v>
      </c>
    </row>
    <row r="6" spans="1:3">
      <c r="A6" s="3" t="s">
        <v>475</v>
      </c>
    </row>
    <row r="7" spans="1:3">
      <c r="A7" s="4" t="s">
        <v>497</v>
      </c>
      <c r="B7" s="6" t="n">
        <v>17043</v>
      </c>
      <c r="C7" s="6" t="n">
        <v>0</v>
      </c>
    </row>
    <row r="8" spans="1:3">
      <c r="A8" s="4" t="s">
        <v>354</v>
      </c>
    </row>
    <row r="9" spans="1:3">
      <c r="A9" s="3" t="s">
        <v>475</v>
      </c>
    </row>
    <row r="10" spans="1:3">
      <c r="A10" s="4" t="s">
        <v>497</v>
      </c>
      <c r="B10" s="6" t="n">
        <v>0</v>
      </c>
      <c r="C10" s="6" t="n">
        <v>19462</v>
      </c>
    </row>
    <row r="11" spans="1:3">
      <c r="A11" s="4" t="s">
        <v>481</v>
      </c>
    </row>
    <row r="12" spans="1:3">
      <c r="A12" s="3" t="s">
        <v>475</v>
      </c>
    </row>
    <row r="13" spans="1:3">
      <c r="A13" s="4" t="s">
        <v>497</v>
      </c>
      <c r="B13" s="6" t="n">
        <v>8524</v>
      </c>
      <c r="C13" s="6" t="n">
        <v>8524</v>
      </c>
    </row>
    <row r="14" spans="1:3">
      <c r="A14" s="4" t="s">
        <v>483</v>
      </c>
    </row>
    <row r="15" spans="1:3">
      <c r="A15" s="3" t="s">
        <v>475</v>
      </c>
    </row>
    <row r="16" spans="1:3">
      <c r="A16" s="4" t="s">
        <v>497</v>
      </c>
      <c r="B16" s="6" t="n">
        <v>7003</v>
      </c>
      <c r="C16" s="6" t="n">
        <v>0</v>
      </c>
    </row>
    <row r="17" spans="1:3">
      <c r="A17" s="4" t="s">
        <v>482</v>
      </c>
    </row>
    <row r="18" spans="1:3">
      <c r="A18" s="3" t="s">
        <v>475</v>
      </c>
    </row>
    <row r="19" spans="1:3">
      <c r="A19" s="4" t="s">
        <v>497</v>
      </c>
      <c r="B19" s="6" t="n">
        <v>7231</v>
      </c>
      <c r="C19" s="6" t="n">
        <v>7233</v>
      </c>
    </row>
    <row r="20" spans="1:3">
      <c r="A20" s="4" t="s">
        <v>499</v>
      </c>
    </row>
    <row r="21" spans="1:3">
      <c r="A21" s="3" t="s">
        <v>475</v>
      </c>
    </row>
    <row r="22" spans="1:3">
      <c r="A22" s="4" t="s">
        <v>497</v>
      </c>
      <c r="B22" s="6" t="n">
        <v>0</v>
      </c>
      <c r="C22" s="6" t="n">
        <v>9273</v>
      </c>
    </row>
    <row r="23" spans="1:3">
      <c r="A23" s="4" t="s">
        <v>484</v>
      </c>
    </row>
    <row r="24" spans="1:3">
      <c r="A24" s="3" t="s">
        <v>475</v>
      </c>
    </row>
    <row r="25" spans="1:3">
      <c r="A25" s="4" t="s">
        <v>497</v>
      </c>
      <c r="B25" s="6" t="n">
        <v>1244</v>
      </c>
      <c r="C25" s="6" t="n">
        <v>1246</v>
      </c>
    </row>
    <row r="26" spans="1:3">
      <c r="A26" s="4" t="s">
        <v>486</v>
      </c>
    </row>
    <row r="27" spans="1:3">
      <c r="A27" s="3" t="s">
        <v>475</v>
      </c>
    </row>
    <row r="28" spans="1:3">
      <c r="A28" s="4" t="s">
        <v>497</v>
      </c>
      <c r="B28" s="7" t="n">
        <v>1060</v>
      </c>
      <c r="C28" s="7" t="n">
        <v>6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0</v>
      </c>
      <c r="B1" s="2" t="s">
        <v>1</v>
      </c>
    </row>
    <row r="2" spans="1:4">
      <c r="B2" s="2" t="s">
        <v>2</v>
      </c>
      <c r="C2" s="2" t="s">
        <v>25</v>
      </c>
      <c r="D2" s="2" t="s">
        <v>73</v>
      </c>
    </row>
    <row r="3" spans="1:4">
      <c r="A3" s="3" t="s">
        <v>475</v>
      </c>
    </row>
    <row r="4" spans="1:4">
      <c r="A4" s="4" t="s">
        <v>501</v>
      </c>
      <c r="B4" s="7" t="n">
        <v>0</v>
      </c>
      <c r="C4" s="11" t="n">
        <v>0.4</v>
      </c>
    </row>
    <row r="5" spans="1:4">
      <c r="A5" s="4" t="s">
        <v>481</v>
      </c>
    </row>
    <row r="6" spans="1:4">
      <c r="A6" s="3" t="s">
        <v>475</v>
      </c>
    </row>
    <row r="7" spans="1:4">
      <c r="A7" s="4" t="s">
        <v>490</v>
      </c>
      <c r="B7" s="4" t="s">
        <v>491</v>
      </c>
      <c r="C7" s="4" t="s">
        <v>491</v>
      </c>
      <c r="D7" s="4" t="s">
        <v>491</v>
      </c>
    </row>
    <row r="8" spans="1:4">
      <c r="A8" s="4" t="s">
        <v>483</v>
      </c>
    </row>
    <row r="9" spans="1:4">
      <c r="A9" s="3" t="s">
        <v>475</v>
      </c>
    </row>
    <row r="10" spans="1:4">
      <c r="A10" s="4" t="s">
        <v>490</v>
      </c>
      <c r="B10" s="4" t="s">
        <v>493</v>
      </c>
      <c r="C10" s="4" t="s">
        <v>493</v>
      </c>
      <c r="D10" s="4" t="s">
        <v>493</v>
      </c>
    </row>
    <row r="11" spans="1:4">
      <c r="A11" s="4" t="s">
        <v>482</v>
      </c>
    </row>
    <row r="12" spans="1:4">
      <c r="A12" s="3" t="s">
        <v>475</v>
      </c>
    </row>
    <row r="13" spans="1:4">
      <c r="A13" s="4" t="s">
        <v>490</v>
      </c>
      <c r="B13" s="4" t="s">
        <v>492</v>
      </c>
      <c r="C13" s="4" t="s">
        <v>492</v>
      </c>
      <c r="D13" s="4" t="s">
        <v>492</v>
      </c>
    </row>
    <row r="14" spans="1:4">
      <c r="A14" s="4" t="s">
        <v>499</v>
      </c>
    </row>
    <row r="15" spans="1:4">
      <c r="A15" s="3" t="s">
        <v>475</v>
      </c>
    </row>
    <row r="16" spans="1:4">
      <c r="A16" s="4" t="s">
        <v>490</v>
      </c>
      <c r="B16" s="4" t="s">
        <v>502</v>
      </c>
      <c r="C16" s="4" t="s">
        <v>502</v>
      </c>
    </row>
    <row r="17" spans="1:4">
      <c r="A17" s="4" t="s">
        <v>484</v>
      </c>
    </row>
    <row r="18" spans="1:4">
      <c r="A18" s="3" t="s">
        <v>475</v>
      </c>
    </row>
    <row r="19" spans="1:4">
      <c r="A19" s="4" t="s">
        <v>490</v>
      </c>
      <c r="B19" s="4" t="s">
        <v>394</v>
      </c>
      <c r="C19" s="4" t="s">
        <v>394</v>
      </c>
      <c r="D19" s="4" t="s">
        <v>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03</v>
      </c>
      <c r="B1" s="2" t="s">
        <v>504</v>
      </c>
      <c r="C1" s="2" t="s">
        <v>505</v>
      </c>
      <c r="D1" s="2" t="s">
        <v>506</v>
      </c>
      <c r="E1" s="2" t="s">
        <v>507</v>
      </c>
      <c r="F1" s="2" t="s">
        <v>508</v>
      </c>
      <c r="G1" s="2" t="s">
        <v>2</v>
      </c>
      <c r="H1" s="2" t="s">
        <v>25</v>
      </c>
    </row>
    <row r="2" spans="1:8">
      <c r="A2" s="3" t="s">
        <v>475</v>
      </c>
    </row>
    <row r="3" spans="1:8">
      <c r="A3" s="4" t="s">
        <v>509</v>
      </c>
      <c r="G3" s="7" t="n">
        <v>17275000</v>
      </c>
      <c r="H3" s="7" t="n">
        <v>463011000</v>
      </c>
    </row>
    <row r="4" spans="1:8">
      <c r="A4" s="4" t="s">
        <v>510</v>
      </c>
    </row>
    <row r="5" spans="1:8">
      <c r="A5" s="3" t="s">
        <v>475</v>
      </c>
    </row>
    <row r="6" spans="1:8">
      <c r="A6" s="4" t="s">
        <v>511</v>
      </c>
      <c r="D6" s="4" t="s">
        <v>512</v>
      </c>
    </row>
    <row r="7" spans="1:8">
      <c r="A7" s="4" t="s">
        <v>513</v>
      </c>
      <c r="D7" s="7" t="n">
        <v>4500000</v>
      </c>
    </row>
    <row r="8" spans="1:8">
      <c r="A8" s="4" t="s">
        <v>514</v>
      </c>
      <c r="B8" s="4" t="s">
        <v>512</v>
      </c>
    </row>
    <row r="9" spans="1:8">
      <c r="A9" s="4" t="s">
        <v>515</v>
      </c>
      <c r="E9" s="7" t="n">
        <v>15</v>
      </c>
      <c r="F9" s="7" t="n">
        <v>15</v>
      </c>
    </row>
    <row r="10" spans="1:8">
      <c r="A10" s="4" t="s">
        <v>516</v>
      </c>
      <c r="E10" s="7" t="n">
        <v>19200000</v>
      </c>
      <c r="F10" s="7" t="n">
        <v>19200000</v>
      </c>
    </row>
    <row r="11" spans="1:8">
      <c r="A11" s="4" t="s">
        <v>517</v>
      </c>
    </row>
    <row r="12" spans="1:8">
      <c r="A12" s="3" t="s">
        <v>475</v>
      </c>
    </row>
    <row r="13" spans="1:8">
      <c r="A13" s="4" t="s">
        <v>509</v>
      </c>
      <c r="C13" s="7" t="n">
        <v>152000000</v>
      </c>
    </row>
    <row r="14" spans="1:8">
      <c r="A14" s="4" t="s">
        <v>518</v>
      </c>
    </row>
    <row r="15" spans="1:8">
      <c r="A15" s="3" t="s">
        <v>475</v>
      </c>
    </row>
    <row r="16" spans="1:8">
      <c r="A16" s="4" t="s">
        <v>509</v>
      </c>
      <c r="C16" s="6" t="n">
        <v>27000000</v>
      </c>
    </row>
    <row r="17" spans="1:8">
      <c r="A17" s="4" t="s">
        <v>519</v>
      </c>
    </row>
    <row r="18" spans="1:8">
      <c r="A18" s="3" t="s">
        <v>475</v>
      </c>
    </row>
    <row r="19" spans="1:8">
      <c r="A19" s="4" t="s">
        <v>509</v>
      </c>
      <c r="C19" s="7" t="n">
        <v>12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73</v>
      </c>
    </row>
    <row r="2" spans="1:3">
      <c r="A2" s="4" t="s">
        <v>521</v>
      </c>
    </row>
    <row r="3" spans="1:3">
      <c r="A3" s="3" t="s">
        <v>522</v>
      </c>
    </row>
    <row r="4" spans="1:3">
      <c r="A4" s="4" t="s">
        <v>77</v>
      </c>
      <c r="B4" s="7" t="n">
        <v>71</v>
      </c>
      <c r="C4" s="7" t="n">
        <v>164</v>
      </c>
    </row>
    <row r="5" spans="1:3">
      <c r="A5" s="4" t="s">
        <v>92</v>
      </c>
      <c r="B5" s="6" t="n">
        <v>71</v>
      </c>
      <c r="C5" s="6" t="n">
        <v>164</v>
      </c>
    </row>
    <row r="6" spans="1:3">
      <c r="A6" s="3" t="s">
        <v>523</v>
      </c>
    </row>
    <row r="7" spans="1:3">
      <c r="A7" s="4" t="s">
        <v>524</v>
      </c>
      <c r="B7" s="6" t="n">
        <v>57547</v>
      </c>
      <c r="C7" s="6" t="n">
        <v>57744</v>
      </c>
    </row>
    <row r="8" spans="1:3">
      <c r="A8" s="4" t="s">
        <v>525</v>
      </c>
      <c r="B8" s="6" t="n">
        <v>57547</v>
      </c>
      <c r="C8" s="6" t="n">
        <v>57744</v>
      </c>
    </row>
    <row r="9" spans="1:3">
      <c r="A9" s="4" t="s">
        <v>526</v>
      </c>
    </row>
    <row r="10" spans="1:3">
      <c r="A10" s="3" t="s">
        <v>522</v>
      </c>
    </row>
    <row r="11" spans="1:3">
      <c r="A11" s="4" t="s">
        <v>77</v>
      </c>
      <c r="B11" s="6" t="n">
        <v>71</v>
      </c>
      <c r="C11" s="6" t="n">
        <v>164</v>
      </c>
    </row>
    <row r="12" spans="1:3">
      <c r="A12" s="4" t="s">
        <v>92</v>
      </c>
      <c r="B12" s="6" t="n">
        <v>71</v>
      </c>
      <c r="C12" s="6" t="n">
        <v>164</v>
      </c>
    </row>
    <row r="13" spans="1:3">
      <c r="A13" s="3" t="s">
        <v>523</v>
      </c>
    </row>
    <row r="14" spans="1:3">
      <c r="A14" s="4" t="s">
        <v>524</v>
      </c>
      <c r="B14" s="6" t="n">
        <v>0</v>
      </c>
      <c r="C14" s="6" t="n">
        <v>0</v>
      </c>
    </row>
    <row r="15" spans="1:3">
      <c r="A15" s="4" t="s">
        <v>525</v>
      </c>
      <c r="B15" s="6" t="n">
        <v>0</v>
      </c>
      <c r="C15" s="6" t="n">
        <v>0</v>
      </c>
    </row>
    <row r="16" spans="1:3">
      <c r="A16" s="4" t="s">
        <v>527</v>
      </c>
    </row>
    <row r="17" spans="1:3">
      <c r="A17" s="3" t="s">
        <v>522</v>
      </c>
    </row>
    <row r="18" spans="1:3">
      <c r="A18" s="4" t="s">
        <v>77</v>
      </c>
      <c r="B18" s="6" t="n">
        <v>0</v>
      </c>
      <c r="C18" s="6" t="n">
        <v>0</v>
      </c>
    </row>
    <row r="19" spans="1:3">
      <c r="A19" s="4" t="s">
        <v>92</v>
      </c>
      <c r="B19" s="6" t="n">
        <v>0</v>
      </c>
      <c r="C19" s="6" t="n">
        <v>0</v>
      </c>
    </row>
    <row r="20" spans="1:3">
      <c r="A20" s="3" t="s">
        <v>523</v>
      </c>
    </row>
    <row r="21" spans="1:3">
      <c r="A21" s="4" t="s">
        <v>524</v>
      </c>
      <c r="B21" s="6" t="n">
        <v>0</v>
      </c>
      <c r="C21" s="6" t="n">
        <v>0</v>
      </c>
    </row>
    <row r="22" spans="1:3">
      <c r="A22" s="4" t="s">
        <v>525</v>
      </c>
      <c r="B22" s="6" t="n">
        <v>0</v>
      </c>
      <c r="C22" s="6" t="n">
        <v>0</v>
      </c>
    </row>
    <row r="23" spans="1:3">
      <c r="A23" s="4" t="s">
        <v>528</v>
      </c>
    </row>
    <row r="24" spans="1:3">
      <c r="A24" s="3" t="s">
        <v>523</v>
      </c>
    </row>
    <row r="25" spans="1:3">
      <c r="A25" s="4" t="s">
        <v>524</v>
      </c>
      <c r="B25" s="6" t="n">
        <v>57547</v>
      </c>
      <c r="C25" s="6" t="n">
        <v>57744</v>
      </c>
    </row>
    <row r="26" spans="1:3">
      <c r="A26" s="4" t="s">
        <v>529</v>
      </c>
    </row>
    <row r="27" spans="1:3">
      <c r="A27" s="3" t="s">
        <v>522</v>
      </c>
    </row>
    <row r="28" spans="1:3">
      <c r="A28" s="4" t="s">
        <v>77</v>
      </c>
      <c r="B28" s="6" t="n">
        <v>0</v>
      </c>
      <c r="C28" s="6" t="n">
        <v>0</v>
      </c>
    </row>
    <row r="29" spans="1:3">
      <c r="A29" s="4" t="s">
        <v>92</v>
      </c>
      <c r="B29" s="6" t="n">
        <v>0</v>
      </c>
      <c r="C29" s="6" t="n">
        <v>0</v>
      </c>
    </row>
    <row r="30" spans="1:3">
      <c r="A30" s="3" t="s">
        <v>523</v>
      </c>
    </row>
    <row r="31" spans="1:3">
      <c r="A31" s="4" t="s">
        <v>524</v>
      </c>
      <c r="B31" s="6" t="n">
        <v>57547</v>
      </c>
      <c r="C31" s="6" t="n">
        <v>57744</v>
      </c>
    </row>
    <row r="32" spans="1:3">
      <c r="A32" s="4" t="s">
        <v>525</v>
      </c>
      <c r="B32" s="7" t="n">
        <v>57547</v>
      </c>
      <c r="C32" s="7" t="n">
        <v>577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0</v>
      </c>
      <c r="B1" s="2" t="s">
        <v>1</v>
      </c>
    </row>
    <row r="2" spans="1:2">
      <c r="B2" s="2" t="s">
        <v>417</v>
      </c>
    </row>
    <row r="3" spans="1:2">
      <c r="A3" s="3" t="s">
        <v>531</v>
      </c>
    </row>
    <row r="4" spans="1:2">
      <c r="A4" s="4" t="s">
        <v>532</v>
      </c>
      <c r="B4" s="7" t="n">
        <v>57744</v>
      </c>
    </row>
    <row r="5" spans="1:2">
      <c r="A5" s="4" t="s">
        <v>468</v>
      </c>
      <c r="B5" s="6" t="n">
        <v>-344</v>
      </c>
    </row>
    <row r="6" spans="1:2">
      <c r="A6" s="4" t="s">
        <v>533</v>
      </c>
      <c r="B6" s="6" t="n">
        <v>143</v>
      </c>
    </row>
    <row r="7" spans="1:2">
      <c r="A7" s="4" t="s">
        <v>534</v>
      </c>
      <c r="B7" s="6" t="n">
        <v>4</v>
      </c>
    </row>
    <row r="8" spans="1:2">
      <c r="A8" s="4" t="s">
        <v>535</v>
      </c>
      <c r="B8" s="7" t="n">
        <v>575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73</v>
      </c>
    </row>
    <row r="2" spans="1:3">
      <c r="A2" s="3" t="s">
        <v>218</v>
      </c>
    </row>
    <row r="3" spans="1:3">
      <c r="A3" s="4" t="s">
        <v>537</v>
      </c>
      <c r="B3" s="11" t="n">
        <v>3.1</v>
      </c>
      <c r="C3" s="7" t="n">
        <v>3</v>
      </c>
    </row>
    <row r="4" spans="1:3">
      <c r="A4" s="4" t="s">
        <v>476</v>
      </c>
      <c r="B4" s="7" t="n">
        <v>3</v>
      </c>
      <c r="C4" s="11" t="n">
        <v>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8</v>
      </c>
      <c r="B1" s="2" t="s">
        <v>1</v>
      </c>
    </row>
    <row r="2" spans="1:4">
      <c r="B2" s="2" t="s">
        <v>2</v>
      </c>
      <c r="C2" s="2" t="s">
        <v>25</v>
      </c>
      <c r="D2" s="2" t="s">
        <v>73</v>
      </c>
    </row>
    <row r="3" spans="1:4">
      <c r="A3" s="3" t="s">
        <v>539</v>
      </c>
    </row>
    <row r="4" spans="1:4">
      <c r="A4" s="4" t="s">
        <v>31</v>
      </c>
      <c r="B4" s="7" t="n">
        <v>578209</v>
      </c>
      <c r="C4" s="7" t="n">
        <v>612892</v>
      </c>
    </row>
    <row r="5" spans="1:4">
      <c r="A5" s="4" t="s">
        <v>43</v>
      </c>
      <c r="B5" s="6" t="n">
        <v>28236</v>
      </c>
      <c r="C5" s="6" t="n">
        <v>30637</v>
      </c>
    </row>
    <row r="6" spans="1:4">
      <c r="A6" s="4" t="s">
        <v>540</v>
      </c>
      <c r="B6" s="6" t="n">
        <v>3810</v>
      </c>
      <c r="C6" s="6" t="n">
        <v>-34792</v>
      </c>
    </row>
    <row r="7" spans="1:4">
      <c r="A7" s="4" t="s">
        <v>42</v>
      </c>
      <c r="B7" s="6" t="n">
        <v>-3810</v>
      </c>
      <c r="C7" s="6" t="n">
        <v>34792</v>
      </c>
    </row>
    <row r="8" spans="1:4">
      <c r="A8" s="4" t="s">
        <v>136</v>
      </c>
      <c r="B8" s="6" t="n">
        <v>72504</v>
      </c>
      <c r="C8" s="6" t="n">
        <v>74414</v>
      </c>
    </row>
    <row r="9" spans="1:4">
      <c r="A9" s="4" t="s">
        <v>441</v>
      </c>
      <c r="B9" s="6" t="n">
        <v>7668</v>
      </c>
      <c r="C9" s="6" t="n">
        <v>4270</v>
      </c>
    </row>
    <row r="10" spans="1:4">
      <c r="A10" s="4" t="s">
        <v>370</v>
      </c>
      <c r="B10" s="6" t="n">
        <v>9602</v>
      </c>
      <c r="C10" s="6" t="n">
        <v>5149</v>
      </c>
    </row>
    <row r="11" spans="1:4">
      <c r="A11" s="4" t="s">
        <v>541</v>
      </c>
      <c r="B11" s="6" t="n">
        <v>5895308</v>
      </c>
      <c r="D11" s="7" t="n">
        <v>5923121</v>
      </c>
    </row>
    <row r="12" spans="1:4">
      <c r="A12" s="4" t="s">
        <v>446</v>
      </c>
    </row>
    <row r="13" spans="1:4">
      <c r="A13" s="3" t="s">
        <v>539</v>
      </c>
    </row>
    <row r="14" spans="1:4">
      <c r="A14" s="4" t="s">
        <v>31</v>
      </c>
      <c r="B14" s="6" t="n">
        <v>560768</v>
      </c>
      <c r="C14" s="6" t="n">
        <v>590924</v>
      </c>
    </row>
    <row r="15" spans="1:4">
      <c r="A15" s="4" t="s">
        <v>43</v>
      </c>
      <c r="B15" s="6" t="n">
        <v>82679</v>
      </c>
      <c r="C15" s="6" t="n">
        <v>89543</v>
      </c>
    </row>
    <row r="16" spans="1:4">
      <c r="A16" s="4" t="s">
        <v>540</v>
      </c>
      <c r="B16" s="6" t="n">
        <v>3810</v>
      </c>
    </row>
    <row r="17" spans="1:4">
      <c r="A17" s="4" t="s">
        <v>42</v>
      </c>
      <c r="C17" s="6" t="n">
        <v>-1731</v>
      </c>
    </row>
    <row r="18" spans="1:4">
      <c r="A18" s="4" t="s">
        <v>136</v>
      </c>
      <c r="B18" s="6" t="n">
        <v>68832</v>
      </c>
      <c r="C18" s="6" t="n">
        <v>72469</v>
      </c>
    </row>
    <row r="19" spans="1:4">
      <c r="A19" s="4" t="s">
        <v>441</v>
      </c>
      <c r="B19" s="6" t="n">
        <v>4688</v>
      </c>
      <c r="C19" s="6" t="n">
        <v>4235</v>
      </c>
    </row>
    <row r="20" spans="1:4">
      <c r="A20" s="4" t="s">
        <v>370</v>
      </c>
      <c r="B20" s="6" t="n">
        <v>0</v>
      </c>
      <c r="C20" s="6" t="n">
        <v>0</v>
      </c>
    </row>
    <row r="21" spans="1:4">
      <c r="A21" s="4" t="s">
        <v>541</v>
      </c>
      <c r="B21" s="6" t="n">
        <v>5627777</v>
      </c>
      <c r="D21" s="6" t="n">
        <v>5619901</v>
      </c>
    </row>
    <row r="22" spans="1:4">
      <c r="A22" s="4" t="s">
        <v>542</v>
      </c>
    </row>
    <row r="23" spans="1:4">
      <c r="A23" s="3" t="s">
        <v>539</v>
      </c>
    </row>
    <row r="24" spans="1:4">
      <c r="A24" s="4" t="s">
        <v>31</v>
      </c>
      <c r="B24" s="6" t="n">
        <v>17442</v>
      </c>
      <c r="C24" s="6" t="n">
        <v>21968</v>
      </c>
    </row>
    <row r="25" spans="1:4">
      <c r="A25" s="4" t="s">
        <v>43</v>
      </c>
      <c r="B25" s="6" t="n">
        <v>167</v>
      </c>
      <c r="C25" s="6" t="n">
        <v>2204</v>
      </c>
    </row>
    <row r="26" spans="1:4">
      <c r="A26" s="4" t="s">
        <v>540</v>
      </c>
      <c r="B26" s="6" t="n">
        <v>0</v>
      </c>
    </row>
    <row r="27" spans="1:4">
      <c r="A27" s="4" t="s">
        <v>42</v>
      </c>
      <c r="C27" s="6" t="n">
        <v>0</v>
      </c>
    </row>
    <row r="28" spans="1:4">
      <c r="A28" s="4" t="s">
        <v>136</v>
      </c>
      <c r="B28" s="6" t="n">
        <v>1499</v>
      </c>
      <c r="C28" s="6" t="n">
        <v>711</v>
      </c>
    </row>
    <row r="29" spans="1:4">
      <c r="A29" s="4" t="s">
        <v>441</v>
      </c>
      <c r="B29" s="6" t="n">
        <v>0</v>
      </c>
      <c r="C29" s="6" t="n">
        <v>0</v>
      </c>
    </row>
    <row r="30" spans="1:4">
      <c r="A30" s="4" t="s">
        <v>370</v>
      </c>
      <c r="B30" s="6" t="n">
        <v>0</v>
      </c>
      <c r="C30" s="6" t="n">
        <v>0</v>
      </c>
    </row>
    <row r="31" spans="1:4">
      <c r="A31" s="4" t="s">
        <v>541</v>
      </c>
      <c r="B31" s="6" t="n">
        <v>178699</v>
      </c>
      <c r="D31" s="6" t="n">
        <v>172551</v>
      </c>
    </row>
    <row r="32" spans="1:4">
      <c r="A32" s="4" t="s">
        <v>447</v>
      </c>
    </row>
    <row r="33" spans="1:4">
      <c r="A33" s="3" t="s">
        <v>539</v>
      </c>
    </row>
    <row r="34" spans="1:4">
      <c r="A34" s="4" t="s">
        <v>31</v>
      </c>
      <c r="B34" s="6" t="n">
        <v>0</v>
      </c>
      <c r="C34" s="6" t="n">
        <v>0</v>
      </c>
    </row>
    <row r="35" spans="1:4">
      <c r="A35" s="4" t="s">
        <v>43</v>
      </c>
      <c r="B35" s="6" t="n">
        <v>-54610</v>
      </c>
      <c r="C35" s="6" t="n">
        <v>-61110</v>
      </c>
    </row>
    <row r="36" spans="1:4">
      <c r="A36" s="4" t="s">
        <v>540</v>
      </c>
      <c r="B36" s="6" t="n">
        <v>0</v>
      </c>
    </row>
    <row r="37" spans="1:4">
      <c r="A37" s="4" t="s">
        <v>42</v>
      </c>
      <c r="C37" s="6" t="n">
        <v>36523</v>
      </c>
    </row>
    <row r="38" spans="1:4">
      <c r="A38" s="4" t="s">
        <v>136</v>
      </c>
      <c r="B38" s="6" t="n">
        <v>2173</v>
      </c>
      <c r="C38" s="6" t="n">
        <v>1234</v>
      </c>
    </row>
    <row r="39" spans="1:4">
      <c r="A39" s="4" t="s">
        <v>441</v>
      </c>
      <c r="B39" s="6" t="n">
        <v>2980</v>
      </c>
      <c r="C39" s="6" t="n">
        <v>35</v>
      </c>
    </row>
    <row r="40" spans="1:4">
      <c r="A40" s="4" t="s">
        <v>370</v>
      </c>
      <c r="B40" s="6" t="n">
        <v>9602</v>
      </c>
      <c r="C40" s="7" t="n">
        <v>5149</v>
      </c>
    </row>
    <row r="41" spans="1:4">
      <c r="A41" s="4" t="s">
        <v>541</v>
      </c>
      <c r="B41" s="7" t="n">
        <v>88832</v>
      </c>
      <c r="D41" s="7" t="n">
        <v>1306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25</v>
      </c>
    </row>
    <row r="3" spans="1:3">
      <c r="A3" s="3" t="s">
        <v>539</v>
      </c>
    </row>
    <row r="4" spans="1:3">
      <c r="A4" s="4" t="s">
        <v>544</v>
      </c>
      <c r="B4" s="7" t="n">
        <v>575480</v>
      </c>
      <c r="C4" s="7" t="n">
        <v>608194</v>
      </c>
    </row>
    <row r="5" spans="1:3">
      <c r="A5" s="4" t="s">
        <v>545</v>
      </c>
      <c r="B5" s="6" t="n">
        <v>115709</v>
      </c>
      <c r="C5" s="6" t="n">
        <v>123856</v>
      </c>
    </row>
    <row r="6" spans="1:3">
      <c r="A6" s="4" t="s">
        <v>30</v>
      </c>
      <c r="B6" s="6" t="n">
        <v>2729</v>
      </c>
      <c r="C6" s="6" t="n">
        <v>4698</v>
      </c>
    </row>
    <row r="7" spans="1:3">
      <c r="A7" s="4" t="s">
        <v>31</v>
      </c>
      <c r="B7" s="6" t="n">
        <v>578209</v>
      </c>
      <c r="C7" s="6" t="n">
        <v>612892</v>
      </c>
    </row>
    <row r="8" spans="1:3">
      <c r="A8" s="4" t="s">
        <v>446</v>
      </c>
    </row>
    <row r="9" spans="1:3">
      <c r="A9" s="3" t="s">
        <v>539</v>
      </c>
    </row>
    <row r="10" spans="1:3">
      <c r="A10" s="4" t="s">
        <v>31</v>
      </c>
      <c r="B10" s="6" t="n">
        <v>560768</v>
      </c>
      <c r="C10" s="6" t="n">
        <v>590924</v>
      </c>
    </row>
    <row r="11" spans="1:3">
      <c r="A11" s="4" t="s">
        <v>546</v>
      </c>
    </row>
    <row r="12" spans="1:3">
      <c r="A12" s="3" t="s">
        <v>539</v>
      </c>
    </row>
    <row r="13" spans="1:3">
      <c r="A13" s="4" t="s">
        <v>545</v>
      </c>
      <c r="B13" s="6" t="n">
        <v>558038</v>
      </c>
      <c r="C13" s="6" t="n">
        <v>586226</v>
      </c>
    </row>
    <row r="14" spans="1:3">
      <c r="A14" s="4" t="s">
        <v>30</v>
      </c>
      <c r="B14" s="6" t="n">
        <v>2730</v>
      </c>
      <c r="C14" s="6" t="n">
        <v>4698</v>
      </c>
    </row>
    <row r="15" spans="1:3">
      <c r="A15" s="4" t="s">
        <v>31</v>
      </c>
      <c r="B15" s="6" t="n">
        <v>560768</v>
      </c>
      <c r="C15" s="6" t="n">
        <v>590924</v>
      </c>
    </row>
    <row r="16" spans="1:3">
      <c r="A16" s="4" t="s">
        <v>547</v>
      </c>
    </row>
    <row r="17" spans="1:3">
      <c r="A17" s="3" t="s">
        <v>539</v>
      </c>
    </row>
    <row r="18" spans="1:3">
      <c r="A18" s="4" t="s">
        <v>544</v>
      </c>
      <c r="B18" s="6" t="n">
        <v>194577</v>
      </c>
      <c r="C18" s="6" t="n">
        <v>200936</v>
      </c>
    </row>
    <row r="19" spans="1:3">
      <c r="A19" s="4" t="s">
        <v>548</v>
      </c>
    </row>
    <row r="20" spans="1:3">
      <c r="A20" s="3" t="s">
        <v>539</v>
      </c>
    </row>
    <row r="21" spans="1:3">
      <c r="A21" s="4" t="s">
        <v>544</v>
      </c>
      <c r="B21" s="6" t="n">
        <v>183234</v>
      </c>
      <c r="C21" s="6" t="n">
        <v>185402</v>
      </c>
    </row>
    <row r="22" spans="1:3">
      <c r="A22" s="4" t="s">
        <v>549</v>
      </c>
    </row>
    <row r="23" spans="1:3">
      <c r="A23" s="3" t="s">
        <v>539</v>
      </c>
    </row>
    <row r="24" spans="1:3">
      <c r="A24" s="4" t="s">
        <v>544</v>
      </c>
      <c r="B24" s="6" t="n">
        <v>146783</v>
      </c>
      <c r="C24" s="6" t="n">
        <v>148756</v>
      </c>
    </row>
    <row r="25" spans="1:3">
      <c r="A25" s="4" t="s">
        <v>550</v>
      </c>
    </row>
    <row r="26" spans="1:3">
      <c r="A26" s="3" t="s">
        <v>539</v>
      </c>
    </row>
    <row r="27" spans="1:3">
      <c r="A27" s="4" t="s">
        <v>544</v>
      </c>
      <c r="B27" s="7" t="n">
        <v>33444</v>
      </c>
      <c r="C27" s="7" t="n">
        <v>511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3"/>
  </cols>
  <sheetData>
    <row r="1" spans="1:6">
      <c r="A1" s="1" t="s">
        <v>551</v>
      </c>
      <c r="B1" s="2" t="s">
        <v>1</v>
      </c>
      <c r="D1" s="2" t="s">
        <v>552</v>
      </c>
    </row>
    <row r="2" spans="1:6">
      <c r="B2" s="2" t="s">
        <v>417</v>
      </c>
      <c r="C2" s="2" t="s">
        <v>553</v>
      </c>
      <c r="D2" s="2" t="s">
        <v>554</v>
      </c>
      <c r="E2" s="2" t="s">
        <v>555</v>
      </c>
      <c r="F2" s="2" t="s">
        <v>556</v>
      </c>
    </row>
    <row r="3" spans="1:6">
      <c r="A3" s="3" t="s">
        <v>557</v>
      </c>
    </row>
    <row r="4" spans="1:6">
      <c r="A4" s="4" t="s">
        <v>441</v>
      </c>
      <c r="B4" s="7" t="n">
        <v>7668</v>
      </c>
      <c r="C4" s="7" t="n">
        <v>4270</v>
      </c>
    </row>
    <row r="5" spans="1:6">
      <c r="A5" s="4" t="s">
        <v>558</v>
      </c>
    </row>
    <row r="6" spans="1:6">
      <c r="A6" s="3" t="s">
        <v>557</v>
      </c>
    </row>
    <row r="7" spans="1:6">
      <c r="A7" s="4" t="s">
        <v>559</v>
      </c>
      <c r="B7" s="4" t="s">
        <v>560</v>
      </c>
      <c r="E7" s="4" t="s">
        <v>560</v>
      </c>
      <c r="F7" s="4" t="s">
        <v>560</v>
      </c>
    </row>
    <row r="8" spans="1:6">
      <c r="A8" s="4" t="s">
        <v>561</v>
      </c>
    </row>
    <row r="9" spans="1:6">
      <c r="A9" s="3" t="s">
        <v>557</v>
      </c>
    </row>
    <row r="10" spans="1:6">
      <c r="A10" s="4" t="s">
        <v>76</v>
      </c>
      <c r="B10" s="7" t="n">
        <v>3600</v>
      </c>
    </row>
    <row r="11" spans="1:6">
      <c r="A11" s="4" t="s">
        <v>562</v>
      </c>
    </row>
    <row r="12" spans="1:6">
      <c r="A12" s="3" t="s">
        <v>557</v>
      </c>
    </row>
    <row r="13" spans="1:6">
      <c r="A13" s="4" t="s">
        <v>563</v>
      </c>
      <c r="B13" s="7" t="n">
        <v>3600</v>
      </c>
      <c r="E13" s="13" t="n">
        <v>23000000</v>
      </c>
    </row>
    <row r="14" spans="1:6">
      <c r="A14" s="4" t="s">
        <v>564</v>
      </c>
    </row>
    <row r="15" spans="1:6">
      <c r="A15" s="3" t="s">
        <v>557</v>
      </c>
    </row>
    <row r="16" spans="1:6">
      <c r="A16" s="4" t="s">
        <v>559</v>
      </c>
      <c r="B16" s="4" t="s">
        <v>565</v>
      </c>
      <c r="E16" s="4" t="s">
        <v>565</v>
      </c>
    </row>
    <row r="17" spans="1:6">
      <c r="A17" s="4" t="s">
        <v>566</v>
      </c>
      <c r="B17" s="7" t="n">
        <v>1800</v>
      </c>
      <c r="D17" s="7" t="n">
        <v>3200</v>
      </c>
    </row>
    <row r="18" spans="1:6">
      <c r="A18" s="4" t="s">
        <v>567</v>
      </c>
      <c r="B18" s="6" t="n">
        <v>4600</v>
      </c>
      <c r="C18" s="6" t="n">
        <v>4400</v>
      </c>
    </row>
    <row r="19" spans="1:6">
      <c r="A19" s="4" t="s">
        <v>568</v>
      </c>
    </row>
    <row r="20" spans="1:6">
      <c r="A20" s="3" t="s">
        <v>557</v>
      </c>
    </row>
    <row r="21" spans="1:6">
      <c r="A21" s="4" t="s">
        <v>566</v>
      </c>
      <c r="B21" s="6" t="n">
        <v>5200</v>
      </c>
      <c r="D21" s="6" t="n">
        <v>1200</v>
      </c>
    </row>
    <row r="22" spans="1:6">
      <c r="A22" s="4" t="s">
        <v>441</v>
      </c>
      <c r="B22" s="6" t="n">
        <v>1400</v>
      </c>
      <c r="D22" s="6" t="n">
        <v>1500</v>
      </c>
    </row>
    <row r="23" spans="1:6">
      <c r="A23" s="4" t="s">
        <v>569</v>
      </c>
      <c r="B23" s="6" t="n">
        <v>8600</v>
      </c>
      <c r="D23" s="6" t="n">
        <v>8900</v>
      </c>
    </row>
    <row r="24" spans="1:6">
      <c r="A24" s="4" t="s">
        <v>570</v>
      </c>
      <c r="B24" s="6" t="n">
        <v>6600</v>
      </c>
      <c r="D24" s="6" t="n">
        <v>7800</v>
      </c>
    </row>
    <row r="25" spans="1:6">
      <c r="A25" s="4" t="s">
        <v>571</v>
      </c>
      <c r="B25" s="6" t="n">
        <v>7500</v>
      </c>
      <c r="D25" s="6" t="n">
        <v>9900</v>
      </c>
    </row>
    <row r="26" spans="1:6">
      <c r="A26" s="4" t="s">
        <v>572</v>
      </c>
      <c r="B26" s="6" t="n">
        <v>26900</v>
      </c>
      <c r="D26" s="7" t="n">
        <v>23600</v>
      </c>
    </row>
    <row r="27" spans="1:6">
      <c r="A27" s="4" t="s">
        <v>573</v>
      </c>
    </row>
    <row r="28" spans="1:6">
      <c r="A28" s="3" t="s">
        <v>557</v>
      </c>
    </row>
    <row r="29" spans="1:6">
      <c r="A29" s="4" t="s">
        <v>574</v>
      </c>
      <c r="B29" s="6" t="n">
        <v>17700</v>
      </c>
      <c r="C29" s="6" t="n">
        <v>19500</v>
      </c>
    </row>
    <row r="30" spans="1:6">
      <c r="A30" s="4" t="s">
        <v>575</v>
      </c>
    </row>
    <row r="31" spans="1:6">
      <c r="A31" s="3" t="s">
        <v>557</v>
      </c>
    </row>
    <row r="32" spans="1:6">
      <c r="A32" s="4" t="s">
        <v>574</v>
      </c>
      <c r="B32" s="7" t="n">
        <v>200</v>
      </c>
      <c r="C32" s="7" t="n">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73</v>
      </c>
    </row>
    <row r="2" spans="1:3">
      <c r="A2" s="3" t="s">
        <v>557</v>
      </c>
    </row>
    <row r="3" spans="1:3">
      <c r="A3" s="4" t="s">
        <v>577</v>
      </c>
      <c r="B3" s="7" t="n">
        <v>459292</v>
      </c>
      <c r="C3" s="7" t="n">
        <v>445833</v>
      </c>
    </row>
    <row r="4" spans="1:3">
      <c r="A4" s="4" t="s">
        <v>80</v>
      </c>
      <c r="B4" s="6" t="n">
        <v>144369</v>
      </c>
      <c r="C4" s="6" t="n">
        <v>152233</v>
      </c>
    </row>
    <row r="5" spans="1:3">
      <c r="A5" s="4" t="s">
        <v>87</v>
      </c>
      <c r="B5" s="6" t="n">
        <v>17927</v>
      </c>
      <c r="C5" s="6" t="n">
        <v>18078</v>
      </c>
    </row>
    <row r="6" spans="1:3">
      <c r="A6" s="4" t="s">
        <v>96</v>
      </c>
      <c r="B6" s="6" t="n">
        <v>165800</v>
      </c>
      <c r="C6" s="6" t="n">
        <v>195752</v>
      </c>
    </row>
    <row r="7" spans="1:3">
      <c r="A7" s="4" t="s">
        <v>568</v>
      </c>
    </row>
    <row r="8" spans="1:3">
      <c r="A8" s="3" t="s">
        <v>557</v>
      </c>
    </row>
    <row r="9" spans="1:3">
      <c r="A9" s="4" t="s">
        <v>577</v>
      </c>
      <c r="B9" s="6" t="n">
        <v>7486</v>
      </c>
      <c r="C9" s="6" t="n">
        <v>9873</v>
      </c>
    </row>
    <row r="10" spans="1:3">
      <c r="A10" s="4" t="s">
        <v>80</v>
      </c>
      <c r="B10" s="6" t="n">
        <v>6577</v>
      </c>
      <c r="C10" s="6" t="n">
        <v>6602</v>
      </c>
    </row>
    <row r="11" spans="1:3">
      <c r="A11" s="4" t="s">
        <v>87</v>
      </c>
      <c r="B11" s="6" t="n">
        <v>8637</v>
      </c>
      <c r="C11" s="6" t="n">
        <v>8895</v>
      </c>
    </row>
    <row r="12" spans="1:3">
      <c r="A12" s="4" t="s">
        <v>96</v>
      </c>
      <c r="B12" s="7" t="n">
        <v>26882</v>
      </c>
      <c r="C12" s="7" t="n">
        <v>2488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 customWidth="1" max="6" min="6" width="14"/>
  </cols>
  <sheetData>
    <row r="1" spans="1:6">
      <c r="A1" s="1" t="s">
        <v>578</v>
      </c>
      <c r="B1" s="2" t="s">
        <v>579</v>
      </c>
      <c r="D1" s="2" t="s">
        <v>1</v>
      </c>
    </row>
    <row r="2" spans="1:6">
      <c r="B2" s="2" t="s">
        <v>580</v>
      </c>
      <c r="C2" s="2" t="s">
        <v>581</v>
      </c>
      <c r="D2" s="2" t="s">
        <v>2</v>
      </c>
      <c r="E2" s="2" t="s">
        <v>25</v>
      </c>
      <c r="F2" s="2" t="s">
        <v>73</v>
      </c>
    </row>
    <row r="3" spans="1:6">
      <c r="A3" s="3" t="s">
        <v>582</v>
      </c>
    </row>
    <row r="4" spans="1:6">
      <c r="A4" s="4" t="s">
        <v>583</v>
      </c>
      <c r="B4" s="4" t="s">
        <v>584</v>
      </c>
    </row>
    <row r="5" spans="1:6">
      <c r="A5" s="4" t="s">
        <v>585</v>
      </c>
      <c r="B5" s="7" t="n">
        <v>12900000</v>
      </c>
    </row>
    <row r="6" spans="1:6">
      <c r="A6" s="4" t="s">
        <v>586</v>
      </c>
      <c r="D6" s="7" t="n">
        <v>700000</v>
      </c>
      <c r="E6" s="7" t="n">
        <v>500000</v>
      </c>
    </row>
    <row r="7" spans="1:6">
      <c r="A7" s="4" t="s">
        <v>587</v>
      </c>
      <c r="D7" s="6" t="n">
        <v>300000</v>
      </c>
      <c r="E7" s="6" t="n">
        <v>300000</v>
      </c>
    </row>
    <row r="8" spans="1:6">
      <c r="A8" s="4" t="s">
        <v>588</v>
      </c>
      <c r="D8" s="6" t="n">
        <v>400000</v>
      </c>
      <c r="E8" s="6" t="n">
        <v>100000</v>
      </c>
    </row>
    <row r="9" spans="1:6">
      <c r="A9" s="4" t="s">
        <v>76</v>
      </c>
      <c r="D9" s="6" t="n">
        <v>6166000</v>
      </c>
      <c r="F9" s="7" t="n">
        <v>5694000</v>
      </c>
    </row>
    <row r="10" spans="1:6">
      <c r="A10" s="4" t="s">
        <v>589</v>
      </c>
    </row>
    <row r="11" spans="1:6">
      <c r="A11" s="3" t="s">
        <v>582</v>
      </c>
    </row>
    <row r="12" spans="1:6">
      <c r="A12" s="4" t="s">
        <v>590</v>
      </c>
      <c r="C12" s="7" t="n">
        <v>21600000</v>
      </c>
    </row>
    <row r="13" spans="1:6">
      <c r="A13" s="4" t="s">
        <v>591</v>
      </c>
      <c r="D13" s="6" t="n">
        <v>19700000</v>
      </c>
    </row>
    <row r="14" spans="1:6">
      <c r="A14" s="4" t="s">
        <v>592</v>
      </c>
      <c r="E14" s="6" t="n">
        <v>2100000</v>
      </c>
    </row>
    <row r="15" spans="1:6">
      <c r="A15" s="4" t="s">
        <v>593</v>
      </c>
      <c r="D15" s="6" t="n">
        <v>0</v>
      </c>
    </row>
    <row r="16" spans="1:6">
      <c r="A16" s="4" t="s">
        <v>76</v>
      </c>
      <c r="D16" s="6" t="n">
        <v>0</v>
      </c>
    </row>
    <row r="17" spans="1:6">
      <c r="A17" s="4" t="s">
        <v>594</v>
      </c>
      <c r="D17" s="6" t="n">
        <v>1800000</v>
      </c>
    </row>
    <row r="18" spans="1:6">
      <c r="A18" s="4" t="s">
        <v>595</v>
      </c>
    </row>
    <row r="19" spans="1:6">
      <c r="A19" s="3" t="s">
        <v>582</v>
      </c>
    </row>
    <row r="20" spans="1:6">
      <c r="A20" s="4" t="s">
        <v>590</v>
      </c>
      <c r="D20" s="6" t="n">
        <v>2900000</v>
      </c>
    </row>
    <row r="21" spans="1:6">
      <c r="A21" s="4" t="s">
        <v>592</v>
      </c>
      <c r="D21" s="7" t="n">
        <v>200000</v>
      </c>
      <c r="E21" s="7" t="n">
        <v>200000</v>
      </c>
    </row>
    <row r="22" spans="1:6">
      <c r="A22" s="4" t="s">
        <v>596</v>
      </c>
    </row>
    <row r="23" spans="1:6">
      <c r="A23" s="3" t="s">
        <v>582</v>
      </c>
    </row>
    <row r="24" spans="1:6">
      <c r="A24" s="4" t="s">
        <v>597</v>
      </c>
      <c r="C24" s="7" t="n">
        <v>20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73</v>
      </c>
    </row>
    <row r="3" spans="1:3">
      <c r="A3" s="3" t="s">
        <v>599</v>
      </c>
    </row>
    <row r="4" spans="1:3">
      <c r="A4" s="4" t="s">
        <v>600</v>
      </c>
      <c r="B4" s="7" t="n">
        <v>57547000</v>
      </c>
      <c r="C4" s="7" t="n">
        <v>57744000</v>
      </c>
    </row>
    <row r="5" spans="1:3">
      <c r="A5" s="4" t="s">
        <v>601</v>
      </c>
      <c r="B5" s="7" t="n">
        <v>344000</v>
      </c>
    </row>
    <row r="6" spans="1:3">
      <c r="A6" s="4" t="s">
        <v>602</v>
      </c>
    </row>
    <row r="7" spans="1:3">
      <c r="A7" s="3" t="s">
        <v>599</v>
      </c>
    </row>
    <row r="8" spans="1:3">
      <c r="A8" s="4" t="s">
        <v>603</v>
      </c>
      <c r="B8" s="4" t="s">
        <v>604</v>
      </c>
    </row>
    <row r="9" spans="1:3">
      <c r="A9" s="4" t="s">
        <v>605</v>
      </c>
      <c r="B9" s="7" t="n">
        <v>35600000</v>
      </c>
    </row>
    <row r="10" spans="1:3">
      <c r="A10" s="4" t="s">
        <v>606</v>
      </c>
      <c r="B10" s="6" t="n">
        <v>103048000</v>
      </c>
    </row>
    <row r="11" spans="1:3">
      <c r="A11" s="4" t="s">
        <v>600</v>
      </c>
      <c r="B11" s="6" t="n">
        <v>48800000</v>
      </c>
      <c r="C11" s="6" t="n">
        <v>47800000</v>
      </c>
    </row>
    <row r="12" spans="1:3">
      <c r="A12" s="4" t="s">
        <v>601</v>
      </c>
      <c r="B12" s="7" t="n">
        <v>199000</v>
      </c>
    </row>
    <row r="13" spans="1:3">
      <c r="A13" s="4" t="s">
        <v>607</v>
      </c>
    </row>
    <row r="14" spans="1:3">
      <c r="A14" s="3" t="s">
        <v>599</v>
      </c>
    </row>
    <row r="15" spans="1:3">
      <c r="A15" s="4" t="s">
        <v>603</v>
      </c>
      <c r="B15" s="4" t="s">
        <v>608</v>
      </c>
    </row>
    <row r="16" spans="1:3">
      <c r="A16" s="4" t="s">
        <v>605</v>
      </c>
      <c r="B16" s="7" t="n">
        <v>75000000</v>
      </c>
    </row>
    <row r="17" spans="1:3">
      <c r="A17" s="4" t="s">
        <v>606</v>
      </c>
      <c r="B17" s="6" t="n">
        <v>47725000</v>
      </c>
    </row>
    <row r="18" spans="1:3">
      <c r="A18" s="4" t="s">
        <v>600</v>
      </c>
      <c r="B18" s="6" t="n">
        <v>3700000</v>
      </c>
      <c r="C18" s="6" t="n">
        <v>4700000</v>
      </c>
    </row>
    <row r="19" spans="1:3">
      <c r="A19" s="4" t="s">
        <v>601</v>
      </c>
      <c r="B19" s="7" t="n">
        <v>0</v>
      </c>
    </row>
    <row r="20" spans="1:3">
      <c r="A20" s="4" t="s">
        <v>486</v>
      </c>
    </row>
    <row r="21" spans="1:3">
      <c r="A21" s="3" t="s">
        <v>599</v>
      </c>
    </row>
    <row r="22" spans="1:3">
      <c r="A22" s="4" t="s">
        <v>603</v>
      </c>
      <c r="B22" s="4" t="s">
        <v>609</v>
      </c>
    </row>
    <row r="23" spans="1:3">
      <c r="A23" s="4" t="s">
        <v>605</v>
      </c>
      <c r="B23" s="7" t="n">
        <v>30373000</v>
      </c>
    </row>
    <row r="24" spans="1:3">
      <c r="A24" s="4" t="s">
        <v>606</v>
      </c>
      <c r="B24" s="7" t="n">
        <v>0</v>
      </c>
    </row>
    <row r="25" spans="1:3">
      <c r="A25" s="4" t="s">
        <v>610</v>
      </c>
      <c r="B25" s="6" t="n">
        <v>2016</v>
      </c>
    </row>
    <row r="26" spans="1:3">
      <c r="A26" s="4" t="s">
        <v>600</v>
      </c>
      <c r="B26" s="7" t="n">
        <v>5047000</v>
      </c>
      <c r="C26" s="7" t="n">
        <v>5244000</v>
      </c>
    </row>
    <row r="27" spans="1:3">
      <c r="A27" s="4" t="s">
        <v>601</v>
      </c>
      <c r="B27" s="7" t="n">
        <v>145000</v>
      </c>
    </row>
    <row r="28" spans="1:3">
      <c r="A28" s="4" t="s">
        <v>611</v>
      </c>
    </row>
    <row r="29" spans="1:3">
      <c r="A29" s="3" t="s">
        <v>599</v>
      </c>
    </row>
    <row r="30" spans="1:3">
      <c r="A30" s="4" t="s">
        <v>610</v>
      </c>
      <c r="B30" s="6" t="n">
        <v>2016</v>
      </c>
    </row>
    <row r="31" spans="1:3">
      <c r="A31" s="4" t="s">
        <v>612</v>
      </c>
    </row>
    <row r="32" spans="1:3">
      <c r="A32" s="3" t="s">
        <v>599</v>
      </c>
    </row>
    <row r="33" spans="1:3">
      <c r="A33" s="4" t="s">
        <v>610</v>
      </c>
      <c r="B33" s="6" t="n">
        <v>2016</v>
      </c>
    </row>
    <row r="34" spans="1:3">
      <c r="A34" s="4" t="s">
        <v>613</v>
      </c>
    </row>
    <row r="35" spans="1:3">
      <c r="A35" s="3" t="s">
        <v>599</v>
      </c>
    </row>
    <row r="36" spans="1:3">
      <c r="A36" s="4" t="s">
        <v>610</v>
      </c>
      <c r="B36" s="6" t="n">
        <v>2025</v>
      </c>
    </row>
    <row r="37" spans="1:3">
      <c r="A37" s="4" t="s">
        <v>614</v>
      </c>
    </row>
    <row r="38" spans="1:3">
      <c r="A38" s="3" t="s">
        <v>599</v>
      </c>
    </row>
    <row r="39" spans="1:3">
      <c r="A39" s="4" t="s">
        <v>610</v>
      </c>
      <c r="B39" s="6" t="n">
        <v>2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615</v>
      </c>
      <c r="B1" s="2" t="s">
        <v>1</v>
      </c>
    </row>
    <row r="2" spans="1:2">
      <c r="B2" s="2" t="s">
        <v>2</v>
      </c>
    </row>
    <row r="3" spans="1:2">
      <c r="A3" s="3" t="s">
        <v>232</v>
      </c>
    </row>
    <row r="4" spans="1:2">
      <c r="A4" s="4" t="s">
        <v>616</v>
      </c>
      <c r="B4" s="4" t="s">
        <v>6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73</v>
      </c>
    </row>
    <row r="2" spans="1:3">
      <c r="A2" s="4" t="s">
        <v>619</v>
      </c>
    </row>
    <row r="3" spans="1:3">
      <c r="A3" s="3" t="s">
        <v>620</v>
      </c>
    </row>
    <row r="4" spans="1:3">
      <c r="A4" s="4" t="s">
        <v>621</v>
      </c>
      <c r="B4" s="11" t="n">
        <v>32.1</v>
      </c>
      <c r="C4" s="11" t="n">
        <v>3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3"/>
  </cols>
  <sheetData>
    <row r="1" spans="1:4">
      <c r="A1" s="1" t="s">
        <v>622</v>
      </c>
      <c r="B1" s="2" t="s">
        <v>1</v>
      </c>
    </row>
    <row r="2" spans="1:4">
      <c r="B2" s="2" t="s">
        <v>2</v>
      </c>
      <c r="C2" s="2" t="s">
        <v>25</v>
      </c>
      <c r="D2" s="2" t="s">
        <v>556</v>
      </c>
    </row>
    <row r="3" spans="1:4">
      <c r="A3" s="3" t="s">
        <v>623</v>
      </c>
    </row>
    <row r="4" spans="1:4">
      <c r="A4" s="4" t="s">
        <v>49</v>
      </c>
      <c r="B4" s="7" t="n">
        <v>5034</v>
      </c>
      <c r="C4" s="7" t="n">
        <v>3959</v>
      </c>
    </row>
    <row r="5" spans="1:4">
      <c r="A5" s="4" t="s">
        <v>558</v>
      </c>
    </row>
    <row r="6" spans="1:4">
      <c r="A6" s="3" t="s">
        <v>623</v>
      </c>
    </row>
    <row r="7" spans="1:4">
      <c r="A7" s="4" t="s">
        <v>49</v>
      </c>
      <c r="B7" s="7" t="n">
        <v>4600</v>
      </c>
      <c r="C7" s="6" t="n">
        <v>3600</v>
      </c>
    </row>
    <row r="8" spans="1:4">
      <c r="A8" s="4" t="s">
        <v>559</v>
      </c>
      <c r="B8" s="4" t="s">
        <v>560</v>
      </c>
      <c r="D8" s="4" t="s">
        <v>560</v>
      </c>
    </row>
    <row r="9" spans="1:4">
      <c r="A9" s="4" t="s">
        <v>564</v>
      </c>
    </row>
    <row r="10" spans="1:4">
      <c r="A10" s="3" t="s">
        <v>623</v>
      </c>
    </row>
    <row r="11" spans="1:4">
      <c r="A11" s="4" t="s">
        <v>49</v>
      </c>
      <c r="B11" s="7" t="n">
        <v>500</v>
      </c>
      <c r="C11" s="7" t="n">
        <v>400</v>
      </c>
    </row>
    <row r="12" spans="1:4">
      <c r="A12" s="4" t="s">
        <v>559</v>
      </c>
      <c r="B12" s="4" t="s">
        <v>5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25</v>
      </c>
    </row>
    <row r="3" spans="1:3">
      <c r="A3" s="3" t="s">
        <v>237</v>
      </c>
    </row>
    <row r="4" spans="1:3">
      <c r="A4" s="4" t="s">
        <v>31</v>
      </c>
      <c r="B4" s="7" t="n">
        <v>53434</v>
      </c>
      <c r="C4" s="7" t="n">
        <v>47857</v>
      </c>
    </row>
    <row r="5" spans="1:3">
      <c r="A5" s="4" t="s">
        <v>37</v>
      </c>
      <c r="B5" s="6" t="n">
        <v>36219</v>
      </c>
      <c r="C5" s="6" t="n">
        <v>33271</v>
      </c>
    </row>
    <row r="6" spans="1:3">
      <c r="A6" s="4" t="s">
        <v>625</v>
      </c>
      <c r="B6" s="7" t="n">
        <v>10141</v>
      </c>
      <c r="C6" s="7" t="n">
        <v>80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73</v>
      </c>
    </row>
    <row r="2" spans="1:3">
      <c r="A2" s="3" t="s">
        <v>237</v>
      </c>
    </row>
    <row r="3" spans="1:3">
      <c r="A3" s="4" t="s">
        <v>418</v>
      </c>
      <c r="B3" s="7" t="n">
        <v>90258</v>
      </c>
      <c r="C3" s="7" t="n">
        <v>71542</v>
      </c>
    </row>
    <row r="4" spans="1:3">
      <c r="A4" s="4" t="s">
        <v>627</v>
      </c>
      <c r="B4" s="6" t="n">
        <v>29445</v>
      </c>
      <c r="C4" s="6" t="n">
        <v>30802</v>
      </c>
    </row>
    <row r="5" spans="1:3">
      <c r="A5" s="4" t="s">
        <v>92</v>
      </c>
      <c r="B5" s="6" t="n">
        <v>119703</v>
      </c>
      <c r="C5" s="6" t="n">
        <v>102344</v>
      </c>
    </row>
    <row r="6" spans="1:3">
      <c r="A6" s="4" t="s">
        <v>422</v>
      </c>
      <c r="B6" s="6" t="n">
        <v>47009</v>
      </c>
      <c r="C6" s="6" t="n">
        <v>37609</v>
      </c>
    </row>
    <row r="7" spans="1:3">
      <c r="A7" s="4" t="s">
        <v>628</v>
      </c>
      <c r="B7" s="6" t="n">
        <v>5033</v>
      </c>
      <c r="C7" s="6" t="n">
        <v>5157</v>
      </c>
    </row>
    <row r="8" spans="1:3">
      <c r="A8" s="4" t="s">
        <v>525</v>
      </c>
      <c r="B8" s="7" t="n">
        <v>52042</v>
      </c>
      <c r="C8" s="7" t="n">
        <v>427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29</v>
      </c>
      <c r="B1" s="2" t="s">
        <v>579</v>
      </c>
      <c r="E1" s="2" t="s">
        <v>1</v>
      </c>
    </row>
    <row r="2" spans="1:6">
      <c r="B2" s="2" t="s">
        <v>630</v>
      </c>
      <c r="C2" s="2" t="s">
        <v>553</v>
      </c>
      <c r="D2" s="2" t="s">
        <v>631</v>
      </c>
      <c r="E2" s="2" t="s">
        <v>417</v>
      </c>
      <c r="F2" s="2" t="s">
        <v>553</v>
      </c>
    </row>
    <row r="3" spans="1:6">
      <c r="A3" s="3" t="s">
        <v>352</v>
      </c>
    </row>
    <row r="4" spans="1:6">
      <c r="A4" s="4" t="s">
        <v>632</v>
      </c>
      <c r="E4" s="7" t="n">
        <v>3810</v>
      </c>
      <c r="F4" s="7" t="n">
        <v>-34792</v>
      </c>
    </row>
    <row r="5" spans="1:6">
      <c r="A5" s="4" t="s">
        <v>633</v>
      </c>
    </row>
    <row r="6" spans="1:6">
      <c r="A6" s="3" t="s">
        <v>352</v>
      </c>
    </row>
    <row r="7" spans="1:6">
      <c r="A7" s="4" t="s">
        <v>634</v>
      </c>
      <c r="B7" s="7" t="n">
        <v>8100</v>
      </c>
    </row>
    <row r="8" spans="1:6">
      <c r="A8" s="4" t="s">
        <v>635</v>
      </c>
      <c r="B8" s="6" t="n">
        <v>200</v>
      </c>
    </row>
    <row r="9" spans="1:6">
      <c r="A9" s="4" t="s">
        <v>636</v>
      </c>
      <c r="B9" s="7" t="n">
        <v>1500</v>
      </c>
    </row>
    <row r="10" spans="1:6">
      <c r="A10" s="4" t="s">
        <v>637</v>
      </c>
      <c r="E10" s="7" t="n">
        <v>3800</v>
      </c>
    </row>
    <row r="11" spans="1:6">
      <c r="A11" s="4" t="s">
        <v>638</v>
      </c>
    </row>
    <row r="12" spans="1:6">
      <c r="A12" s="3" t="s">
        <v>352</v>
      </c>
    </row>
    <row r="13" spans="1:6">
      <c r="A13" s="4" t="s">
        <v>639</v>
      </c>
      <c r="C13" s="7" t="n">
        <v>4600</v>
      </c>
    </row>
    <row r="14" spans="1:6">
      <c r="A14" s="4" t="s">
        <v>632</v>
      </c>
      <c r="F14" s="6" t="n">
        <v>-300</v>
      </c>
    </row>
    <row r="15" spans="1:6">
      <c r="A15" s="4" t="s">
        <v>640</v>
      </c>
    </row>
    <row r="16" spans="1:6">
      <c r="A16" s="3" t="s">
        <v>352</v>
      </c>
    </row>
    <row r="17" spans="1:6">
      <c r="A17" s="4" t="s">
        <v>637</v>
      </c>
      <c r="F17" s="7" t="n">
        <v>-7500</v>
      </c>
    </row>
    <row r="18" spans="1:6">
      <c r="A18" s="4" t="s">
        <v>641</v>
      </c>
      <c r="C18" s="7" t="n">
        <v>8200</v>
      </c>
      <c r="D18" s="14" t="n">
        <v>7.6</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2</v>
      </c>
      <c r="B1" s="2" t="s">
        <v>1</v>
      </c>
    </row>
    <row r="2" spans="1:3">
      <c r="B2" s="2" t="s">
        <v>2</v>
      </c>
      <c r="C2" s="2" t="s">
        <v>25</v>
      </c>
    </row>
    <row r="3" spans="1:3">
      <c r="A3" s="3" t="s">
        <v>240</v>
      </c>
    </row>
    <row r="4" spans="1:3">
      <c r="A4" s="4" t="s">
        <v>643</v>
      </c>
      <c r="B4" s="7" t="n">
        <v>-7700</v>
      </c>
    </row>
    <row r="5" spans="1:3">
      <c r="A5" s="4" t="s">
        <v>47</v>
      </c>
      <c r="B5" s="7" t="n">
        <v>-208</v>
      </c>
      <c r="C5" s="7" t="n">
        <v>-7853</v>
      </c>
    </row>
    <row r="6" spans="1:3">
      <c r="A6" s="4" t="s">
        <v>644</v>
      </c>
      <c r="B6" s="4" t="s">
        <v>645</v>
      </c>
      <c r="C6" s="4" t="s">
        <v>646</v>
      </c>
    </row>
    <row r="7" spans="1:3">
      <c r="A7" s="4" t="s">
        <v>647</v>
      </c>
      <c r="B7" s="4" t="s">
        <v>648</v>
      </c>
    </row>
    <row r="8" spans="1:3">
      <c r="A8" s="4" t="s">
        <v>649</v>
      </c>
      <c r="B8" s="4" t="s">
        <v>650</v>
      </c>
    </row>
    <row r="9" spans="1:3">
      <c r="A9" s="4" t="s">
        <v>651</v>
      </c>
      <c r="B9" s="4" t="s">
        <v>652</v>
      </c>
    </row>
    <row r="10" spans="1:3">
      <c r="A10" s="4" t="s">
        <v>653</v>
      </c>
      <c r="B10" s="4" t="s">
        <v>654</v>
      </c>
    </row>
    <row r="11" spans="1:3">
      <c r="A11" s="4" t="s">
        <v>655</v>
      </c>
      <c r="B11" s="4" t="s">
        <v>6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57</v>
      </c>
      <c r="B1" s="2" t="s">
        <v>1</v>
      </c>
    </row>
    <row r="2" spans="1:4">
      <c r="B2" s="2" t="s">
        <v>2</v>
      </c>
      <c r="C2" s="2" t="s">
        <v>73</v>
      </c>
      <c r="D2" s="2" t="s">
        <v>25</v>
      </c>
    </row>
    <row r="3" spans="1:4">
      <c r="A3" s="4" t="s">
        <v>619</v>
      </c>
    </row>
    <row r="4" spans="1:4">
      <c r="A4" s="3" t="s">
        <v>475</v>
      </c>
    </row>
    <row r="5" spans="1:4">
      <c r="A5" s="4" t="s">
        <v>658</v>
      </c>
      <c r="B5" s="11" t="n">
        <v>32.1</v>
      </c>
      <c r="C5" s="11" t="n">
        <v>34.1</v>
      </c>
    </row>
    <row r="6" spans="1:4">
      <c r="A6" s="4" t="s">
        <v>481</v>
      </c>
    </row>
    <row r="7" spans="1:4">
      <c r="A7" s="3" t="s">
        <v>475</v>
      </c>
    </row>
    <row r="8" spans="1:4">
      <c r="A8" s="4" t="s">
        <v>393</v>
      </c>
      <c r="B8" s="4" t="s">
        <v>491</v>
      </c>
      <c r="C8" s="4" t="s">
        <v>491</v>
      </c>
      <c r="D8" s="4" t="s">
        <v>491</v>
      </c>
    </row>
    <row r="9" spans="1:4">
      <c r="A9" s="4" t="s">
        <v>659</v>
      </c>
      <c r="B9" s="6" t="n">
        <v>2018</v>
      </c>
    </row>
    <row r="10" spans="1:4">
      <c r="A10" s="4" t="s">
        <v>482</v>
      </c>
    </row>
    <row r="11" spans="1:4">
      <c r="A11" s="3" t="s">
        <v>475</v>
      </c>
    </row>
    <row r="12" spans="1:4">
      <c r="A12" s="4" t="s">
        <v>393</v>
      </c>
      <c r="B12" s="4" t="s">
        <v>492</v>
      </c>
      <c r="C12" s="4" t="s">
        <v>492</v>
      </c>
      <c r="D12" s="4" t="s">
        <v>492</v>
      </c>
    </row>
    <row r="13" spans="1:4">
      <c r="A13" s="4" t="s">
        <v>659</v>
      </c>
      <c r="B13" s="6" t="n">
        <v>2020</v>
      </c>
    </row>
    <row r="14" spans="1:4">
      <c r="A14" s="4" t="s">
        <v>483</v>
      </c>
    </row>
    <row r="15" spans="1:4">
      <c r="A15" s="3" t="s">
        <v>475</v>
      </c>
    </row>
    <row r="16" spans="1:4">
      <c r="A16" s="4" t="s">
        <v>393</v>
      </c>
      <c r="B16" s="4" t="s">
        <v>493</v>
      </c>
      <c r="C16" s="4" t="s">
        <v>493</v>
      </c>
      <c r="D16" s="4" t="s">
        <v>493</v>
      </c>
    </row>
    <row r="17" spans="1:4">
      <c r="A17" s="4" t="s">
        <v>659</v>
      </c>
      <c r="B17" s="6" t="n">
        <v>2023</v>
      </c>
    </row>
    <row r="18" spans="1:4">
      <c r="A18" s="4" t="s">
        <v>499</v>
      </c>
    </row>
    <row r="19" spans="1:4">
      <c r="A19" s="3" t="s">
        <v>475</v>
      </c>
    </row>
    <row r="20" spans="1:4">
      <c r="A20" s="4" t="s">
        <v>393</v>
      </c>
      <c r="B20" s="4" t="s">
        <v>502</v>
      </c>
      <c r="D20" s="4" t="s">
        <v>502</v>
      </c>
    </row>
    <row r="21" spans="1:4">
      <c r="A21" s="4" t="s">
        <v>659</v>
      </c>
      <c r="B21" s="6" t="n">
        <v>2018</v>
      </c>
    </row>
    <row r="22" spans="1:4">
      <c r="A22" s="4" t="s">
        <v>494</v>
      </c>
      <c r="B22" s="4" t="s">
        <v>6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1</v>
      </c>
      <c r="B1" s="2" t="s">
        <v>1</v>
      </c>
    </row>
    <row r="2" spans="1:3">
      <c r="B2" s="2" t="s">
        <v>2</v>
      </c>
      <c r="C2" s="2" t="s">
        <v>25</v>
      </c>
    </row>
    <row r="3" spans="1:3">
      <c r="A3" s="3" t="s">
        <v>323</v>
      </c>
    </row>
    <row r="4" spans="1:3">
      <c r="A4" s="4" t="s">
        <v>31</v>
      </c>
      <c r="B4" s="7" t="n">
        <v>578209</v>
      </c>
      <c r="C4" s="7" t="n">
        <v>612892</v>
      </c>
    </row>
    <row r="5" spans="1:3">
      <c r="A5" s="4" t="s">
        <v>36</v>
      </c>
      <c r="B5" s="6" t="n">
        <v>311952</v>
      </c>
      <c r="C5" s="6" t="n">
        <v>317677</v>
      </c>
    </row>
    <row r="6" spans="1:3">
      <c r="A6" s="4" t="s">
        <v>662</v>
      </c>
      <c r="B6" s="6" t="n">
        <v>-15219</v>
      </c>
      <c r="C6" s="6" t="n">
        <v>-18161</v>
      </c>
    </row>
    <row r="7" spans="1:3">
      <c r="A7" s="4" t="s">
        <v>663</v>
      </c>
      <c r="B7" s="6" t="n">
        <v>-208</v>
      </c>
      <c r="C7" s="6" t="n">
        <v>-7853</v>
      </c>
    </row>
    <row r="8" spans="1:3">
      <c r="A8" s="4" t="s">
        <v>50</v>
      </c>
      <c r="B8" s="6" t="n">
        <v>-9977</v>
      </c>
      <c r="C8" s="6" t="n">
        <v>-6349</v>
      </c>
    </row>
    <row r="9" spans="1:3">
      <c r="A9" s="4" t="s">
        <v>664</v>
      </c>
    </row>
    <row r="10" spans="1:3">
      <c r="A10" s="3" t="s">
        <v>323</v>
      </c>
    </row>
    <row r="11" spans="1:3">
      <c r="A11" s="4" t="s">
        <v>31</v>
      </c>
      <c r="B11" s="6" t="n">
        <v>331784</v>
      </c>
      <c r="C11" s="6" t="n">
        <v>326292</v>
      </c>
    </row>
    <row r="12" spans="1:3">
      <c r="A12" s="4" t="s">
        <v>36</v>
      </c>
      <c r="B12" s="6" t="n">
        <v>197270</v>
      </c>
      <c r="C12" s="6" t="n">
        <v>187140</v>
      </c>
    </row>
    <row r="13" spans="1:3">
      <c r="A13" s="4" t="s">
        <v>662</v>
      </c>
      <c r="B13" s="6" t="n">
        <v>32254</v>
      </c>
      <c r="C13" s="6" t="n">
        <v>2545</v>
      </c>
    </row>
    <row r="14" spans="1:3">
      <c r="A14" s="4" t="s">
        <v>663</v>
      </c>
      <c r="B14" s="6" t="n">
        <v>250</v>
      </c>
      <c r="C14" s="6" t="n">
        <v>751</v>
      </c>
    </row>
    <row r="15" spans="1:3">
      <c r="A15" s="4" t="s">
        <v>50</v>
      </c>
      <c r="C15" s="6" t="n">
        <v>1794</v>
      </c>
    </row>
    <row r="16" spans="1:3">
      <c r="A16" s="4" t="s">
        <v>665</v>
      </c>
    </row>
    <row r="17" spans="1:3">
      <c r="A17" s="3" t="s">
        <v>323</v>
      </c>
    </row>
    <row r="18" spans="1:3">
      <c r="A18" s="4" t="s">
        <v>31</v>
      </c>
      <c r="B18" s="6" t="n">
        <v>310620</v>
      </c>
      <c r="C18" s="6" t="n">
        <v>350268</v>
      </c>
    </row>
    <row r="19" spans="1:3">
      <c r="A19" s="4" t="s">
        <v>36</v>
      </c>
      <c r="B19" s="6" t="n">
        <v>178145</v>
      </c>
      <c r="C19" s="6" t="n">
        <v>194890</v>
      </c>
    </row>
    <row r="20" spans="1:3">
      <c r="A20" s="4" t="s">
        <v>662</v>
      </c>
      <c r="B20" s="6" t="n">
        <v>42443</v>
      </c>
      <c r="C20" s="6" t="n">
        <v>81668</v>
      </c>
    </row>
    <row r="21" spans="1:3">
      <c r="A21" s="4" t="s">
        <v>663</v>
      </c>
      <c r="B21" s="7" t="n">
        <v>-404</v>
      </c>
      <c r="C21" s="6" t="n">
        <v>11717</v>
      </c>
    </row>
    <row r="22" spans="1:3">
      <c r="A22" s="4" t="s">
        <v>50</v>
      </c>
      <c r="C22" s="6" t="n">
        <v>73519</v>
      </c>
    </row>
    <row r="23" spans="1:3">
      <c r="A23" s="4" t="s">
        <v>336</v>
      </c>
    </row>
    <row r="24" spans="1:3">
      <c r="A24" s="3" t="s">
        <v>323</v>
      </c>
    </row>
    <row r="25" spans="1:3">
      <c r="A25" s="4" t="s">
        <v>31</v>
      </c>
      <c r="C25" s="6" t="n">
        <v>608153</v>
      </c>
    </row>
    <row r="26" spans="1:3">
      <c r="A26" s="4" t="s">
        <v>36</v>
      </c>
      <c r="C26" s="6" t="n">
        <v>316168</v>
      </c>
    </row>
    <row r="27" spans="1:3">
      <c r="A27" s="4" t="s">
        <v>662</v>
      </c>
      <c r="C27" s="6" t="n">
        <v>-20294</v>
      </c>
    </row>
    <row r="28" spans="1:3">
      <c r="A28" s="4" t="s">
        <v>663</v>
      </c>
      <c r="C28" s="6" t="n">
        <v>-8786</v>
      </c>
    </row>
    <row r="29" spans="1:3">
      <c r="A29" s="4" t="s">
        <v>50</v>
      </c>
      <c r="C29" s="6" t="n">
        <v>-7549</v>
      </c>
    </row>
    <row r="30" spans="1:3">
      <c r="A30" s="4" t="s">
        <v>666</v>
      </c>
    </row>
    <row r="31" spans="1:3">
      <c r="A31" s="3" t="s">
        <v>323</v>
      </c>
    </row>
    <row r="32" spans="1:3">
      <c r="A32" s="4" t="s">
        <v>31</v>
      </c>
      <c r="C32" s="6" t="n">
        <v>328462</v>
      </c>
    </row>
    <row r="33" spans="1:3">
      <c r="A33" s="4" t="s">
        <v>36</v>
      </c>
      <c r="C33" s="6" t="n">
        <v>188036</v>
      </c>
    </row>
    <row r="34" spans="1:3">
      <c r="A34" s="4" t="s">
        <v>662</v>
      </c>
      <c r="C34" s="6" t="n">
        <v>4916</v>
      </c>
    </row>
    <row r="35" spans="1:3">
      <c r="A35" s="4" t="s">
        <v>663</v>
      </c>
      <c r="C35" s="6" t="n">
        <v>1820</v>
      </c>
    </row>
    <row r="36" spans="1:3">
      <c r="A36" s="4" t="s">
        <v>50</v>
      </c>
      <c r="C36" s="6" t="n">
        <v>3096</v>
      </c>
    </row>
    <row r="37" spans="1:3">
      <c r="A37" s="4" t="s">
        <v>667</v>
      </c>
    </row>
    <row r="38" spans="1:3">
      <c r="A38" s="3" t="s">
        <v>323</v>
      </c>
    </row>
    <row r="39" spans="1:3">
      <c r="A39" s="4" t="s">
        <v>31</v>
      </c>
      <c r="C39" s="6" t="n">
        <v>343359</v>
      </c>
    </row>
    <row r="40" spans="1:3">
      <c r="A40" s="4" t="s">
        <v>36</v>
      </c>
      <c r="C40" s="6" t="n">
        <v>192485</v>
      </c>
    </row>
    <row r="41" spans="1:3">
      <c r="A41" s="4" t="s">
        <v>662</v>
      </c>
      <c r="C41" s="6" t="n">
        <v>77164</v>
      </c>
    </row>
    <row r="42" spans="1:3">
      <c r="A42" s="4" t="s">
        <v>663</v>
      </c>
      <c r="C42" s="6" t="n">
        <v>9715</v>
      </c>
    </row>
    <row r="43" spans="1:3">
      <c r="A43" s="4" t="s">
        <v>50</v>
      </c>
      <c r="C43" s="6" t="n">
        <v>71017</v>
      </c>
    </row>
    <row r="44" spans="1:3">
      <c r="A44" s="4" t="s">
        <v>324</v>
      </c>
    </row>
    <row r="45" spans="1:3">
      <c r="A45" s="3" t="s">
        <v>323</v>
      </c>
    </row>
    <row r="46" spans="1:3">
      <c r="A46" s="4" t="s">
        <v>31</v>
      </c>
      <c r="C46" s="6" t="n">
        <v>4739</v>
      </c>
    </row>
    <row r="47" spans="1:3">
      <c r="A47" s="4" t="s">
        <v>36</v>
      </c>
      <c r="C47" s="6" t="n">
        <v>1509</v>
      </c>
    </row>
    <row r="48" spans="1:3">
      <c r="A48" s="4" t="s">
        <v>662</v>
      </c>
      <c r="C48" s="6" t="n">
        <v>2133</v>
      </c>
    </row>
    <row r="49" spans="1:3">
      <c r="A49" s="4" t="s">
        <v>663</v>
      </c>
      <c r="C49" s="6" t="n">
        <v>933</v>
      </c>
    </row>
    <row r="50" spans="1:3">
      <c r="A50" s="4" t="s">
        <v>50</v>
      </c>
      <c r="C50" s="6" t="n">
        <v>1200</v>
      </c>
    </row>
    <row r="51" spans="1:3">
      <c r="A51" s="4" t="s">
        <v>668</v>
      </c>
    </row>
    <row r="52" spans="1:3">
      <c r="A52" s="3" t="s">
        <v>323</v>
      </c>
    </row>
    <row r="53" spans="1:3">
      <c r="A53" s="4" t="s">
        <v>31</v>
      </c>
      <c r="C53" s="6" t="n">
        <v>-2170</v>
      </c>
    </row>
    <row r="54" spans="1:3">
      <c r="A54" s="4" t="s">
        <v>36</v>
      </c>
      <c r="C54" s="6" t="n">
        <v>896</v>
      </c>
    </row>
    <row r="55" spans="1:3">
      <c r="A55" s="4" t="s">
        <v>662</v>
      </c>
      <c r="C55" s="6" t="n">
        <v>-2371</v>
      </c>
    </row>
    <row r="56" spans="1:3">
      <c r="A56" s="4" t="s">
        <v>663</v>
      </c>
      <c r="C56" s="6" t="n">
        <v>-1069</v>
      </c>
    </row>
    <row r="57" spans="1:3">
      <c r="A57" s="4" t="s">
        <v>50</v>
      </c>
      <c r="C57" s="6" t="n">
        <v>-1302</v>
      </c>
    </row>
    <row r="58" spans="1:3">
      <c r="A58" s="4" t="s">
        <v>669</v>
      </c>
    </row>
    <row r="59" spans="1:3">
      <c r="A59" s="3" t="s">
        <v>323</v>
      </c>
    </row>
    <row r="60" spans="1:3">
      <c r="A60" s="4" t="s">
        <v>31</v>
      </c>
      <c r="C60" s="6" t="n">
        <v>6909</v>
      </c>
    </row>
    <row r="61" spans="1:3">
      <c r="A61" s="4" t="s">
        <v>36</v>
      </c>
      <c r="C61" s="6" t="n">
        <v>2405</v>
      </c>
    </row>
    <row r="62" spans="1:3">
      <c r="A62" s="4" t="s">
        <v>662</v>
      </c>
      <c r="C62" s="6" t="n">
        <v>4504</v>
      </c>
    </row>
    <row r="63" spans="1:3">
      <c r="A63" s="4" t="s">
        <v>663</v>
      </c>
      <c r="C63" s="6" t="n">
        <v>2002</v>
      </c>
    </row>
    <row r="64" spans="1:3">
      <c r="A64" s="4" t="s">
        <v>50</v>
      </c>
      <c r="C64" s="7" t="n">
        <v>25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0</v>
      </c>
      <c r="B1" s="2" t="s">
        <v>1</v>
      </c>
    </row>
    <row r="2" spans="1:3">
      <c r="B2" s="2" t="s">
        <v>2</v>
      </c>
      <c r="C2" s="2" t="s">
        <v>25</v>
      </c>
    </row>
    <row r="3" spans="1:3">
      <c r="A3" s="3" t="s">
        <v>671</v>
      </c>
    </row>
    <row r="4" spans="1:3">
      <c r="A4" s="4" t="s">
        <v>27</v>
      </c>
      <c r="B4" s="7" t="n">
        <v>459771</v>
      </c>
      <c r="C4" s="7" t="n">
        <v>484338</v>
      </c>
    </row>
    <row r="5" spans="1:3">
      <c r="A5" s="4" t="s">
        <v>28</v>
      </c>
      <c r="B5" s="6" t="n">
        <v>115709</v>
      </c>
      <c r="C5" s="6" t="n">
        <v>123856</v>
      </c>
    </row>
    <row r="6" spans="1:3">
      <c r="A6" s="4" t="s">
        <v>29</v>
      </c>
      <c r="B6" s="6" t="n">
        <v>575480</v>
      </c>
      <c r="C6" s="6" t="n">
        <v>608194</v>
      </c>
    </row>
    <row r="7" spans="1:3">
      <c r="A7" s="4" t="s">
        <v>30</v>
      </c>
      <c r="B7" s="6" t="n">
        <v>2729</v>
      </c>
      <c r="C7" s="6" t="n">
        <v>4698</v>
      </c>
    </row>
    <row r="8" spans="1:3">
      <c r="A8" s="4" t="s">
        <v>31</v>
      </c>
      <c r="B8" s="6" t="n">
        <v>578209</v>
      </c>
      <c r="C8" s="6" t="n">
        <v>612892</v>
      </c>
    </row>
    <row r="9" spans="1:3">
      <c r="A9" s="4" t="s">
        <v>32</v>
      </c>
      <c r="B9" s="6" t="n">
        <v>237461</v>
      </c>
      <c r="C9" s="6" t="n">
        <v>240101</v>
      </c>
    </row>
    <row r="10" spans="1:3">
      <c r="A10" s="4" t="s">
        <v>33</v>
      </c>
      <c r="B10" s="6" t="n">
        <v>73100</v>
      </c>
      <c r="C10" s="6" t="n">
        <v>75626</v>
      </c>
    </row>
    <row r="11" spans="1:3">
      <c r="A11" s="4" t="s">
        <v>34</v>
      </c>
      <c r="B11" s="6" t="n">
        <v>310561</v>
      </c>
      <c r="C11" s="6" t="n">
        <v>315727</v>
      </c>
    </row>
    <row r="12" spans="1:3">
      <c r="A12" s="4" t="s">
        <v>35</v>
      </c>
      <c r="B12" s="6" t="n">
        <v>1391</v>
      </c>
      <c r="C12" s="6" t="n">
        <v>1950</v>
      </c>
    </row>
    <row r="13" spans="1:3">
      <c r="A13" s="4" t="s">
        <v>36</v>
      </c>
      <c r="B13" s="6" t="n">
        <v>311952</v>
      </c>
      <c r="C13" s="6" t="n">
        <v>317677</v>
      </c>
    </row>
    <row r="14" spans="1:3">
      <c r="A14" s="4" t="s">
        <v>672</v>
      </c>
      <c r="B14" s="6" t="n">
        <v>266257</v>
      </c>
      <c r="C14" s="6" t="n">
        <v>295215</v>
      </c>
    </row>
    <row r="15" spans="1:3">
      <c r="A15" s="3" t="s">
        <v>38</v>
      </c>
    </row>
    <row r="16" spans="1:3">
      <c r="A16" s="4" t="s">
        <v>39</v>
      </c>
      <c r="B16" s="6" t="n">
        <v>27062</v>
      </c>
      <c r="C16" s="6" t="n">
        <v>28016</v>
      </c>
    </row>
    <row r="17" spans="1:3">
      <c r="A17" s="4" t="s">
        <v>40</v>
      </c>
      <c r="B17" s="6" t="n">
        <v>99813</v>
      </c>
      <c r="C17" s="6" t="n">
        <v>109079</v>
      </c>
    </row>
    <row r="18" spans="1:3">
      <c r="A18" s="4" t="s">
        <v>41</v>
      </c>
      <c r="B18" s="6" t="n">
        <v>114956</v>
      </c>
      <c r="C18" s="6" t="n">
        <v>92691</v>
      </c>
    </row>
    <row r="19" spans="1:3">
      <c r="A19" s="4" t="s">
        <v>42</v>
      </c>
      <c r="B19" s="6" t="n">
        <v>-3810</v>
      </c>
      <c r="C19" s="6" t="n">
        <v>34792</v>
      </c>
    </row>
    <row r="20" spans="1:3">
      <c r="A20" s="4" t="s">
        <v>43</v>
      </c>
      <c r="B20" s="6" t="n">
        <v>28236</v>
      </c>
      <c r="C20" s="6" t="n">
        <v>30637</v>
      </c>
    </row>
    <row r="21" spans="1:3">
      <c r="A21" s="4" t="s">
        <v>44</v>
      </c>
      <c r="B21" s="6" t="n">
        <v>-42106</v>
      </c>
      <c r="C21" s="6" t="n">
        <v>-46431</v>
      </c>
    </row>
    <row r="22" spans="1:3">
      <c r="A22" s="4" t="s">
        <v>45</v>
      </c>
      <c r="B22" s="6" t="n">
        <v>-1349</v>
      </c>
      <c r="C22" s="6" t="n">
        <v>-2367</v>
      </c>
    </row>
    <row r="23" spans="1:3">
      <c r="A23" s="4" t="s">
        <v>327</v>
      </c>
      <c r="B23" s="6" t="n">
        <v>-15219</v>
      </c>
      <c r="C23" s="6" t="n">
        <v>-18161</v>
      </c>
    </row>
    <row r="24" spans="1:3">
      <c r="A24" s="4" t="s">
        <v>663</v>
      </c>
      <c r="B24" s="6" t="n">
        <v>-208</v>
      </c>
      <c r="C24" s="6" t="n">
        <v>-7853</v>
      </c>
    </row>
    <row r="25" spans="1:3">
      <c r="A25" s="4" t="s">
        <v>673</v>
      </c>
      <c r="B25" s="6" t="n">
        <v>-15011</v>
      </c>
      <c r="C25" s="6" t="n">
        <v>-10308</v>
      </c>
    </row>
    <row r="26" spans="1:3">
      <c r="A26" s="4" t="s">
        <v>674</v>
      </c>
      <c r="B26" s="6" t="n">
        <v>0</v>
      </c>
      <c r="C26" s="6" t="n">
        <v>0</v>
      </c>
    </row>
    <row r="27" spans="1:3">
      <c r="A27" s="4" t="s">
        <v>49</v>
      </c>
      <c r="B27" s="6" t="n">
        <v>5034</v>
      </c>
      <c r="C27" s="6" t="n">
        <v>3959</v>
      </c>
    </row>
    <row r="28" spans="1:3">
      <c r="A28" s="4" t="s">
        <v>50</v>
      </c>
      <c r="B28" s="6" t="n">
        <v>-9977</v>
      </c>
      <c r="C28" s="6" t="n">
        <v>-6349</v>
      </c>
    </row>
    <row r="29" spans="1:3">
      <c r="A29" s="4" t="s">
        <v>675</v>
      </c>
      <c r="B29" s="6" t="n">
        <v>0</v>
      </c>
      <c r="C29" s="6" t="n">
        <v>216777</v>
      </c>
    </row>
    <row r="30" spans="1:3">
      <c r="A30" s="4" t="s">
        <v>52</v>
      </c>
      <c r="B30" s="6" t="n">
        <v>-9977</v>
      </c>
      <c r="C30" s="6" t="n">
        <v>210428</v>
      </c>
    </row>
    <row r="31" spans="1:3">
      <c r="A31" s="4" t="s">
        <v>53</v>
      </c>
      <c r="B31" s="6" t="n">
        <v>103</v>
      </c>
      <c r="C31" s="6" t="n">
        <v>88</v>
      </c>
    </row>
    <row r="32" spans="1:3">
      <c r="A32" s="4" t="s">
        <v>54</v>
      </c>
      <c r="B32" s="6" t="n">
        <v>-10080</v>
      </c>
      <c r="C32" s="6" t="n">
        <v>210340</v>
      </c>
    </row>
    <row r="33" spans="1:3">
      <c r="A33" s="4" t="s">
        <v>55</v>
      </c>
      <c r="B33" s="6" t="n">
        <v>-5309</v>
      </c>
      <c r="C33" s="6" t="n">
        <v>-5250</v>
      </c>
    </row>
    <row r="34" spans="1:3">
      <c r="A34" s="4" t="s">
        <v>56</v>
      </c>
      <c r="B34" s="6" t="n">
        <v>-15389</v>
      </c>
      <c r="C34" s="6" t="n">
        <v>205090</v>
      </c>
    </row>
    <row r="35" spans="1:3">
      <c r="A35" s="4" t="s">
        <v>676</v>
      </c>
    </row>
    <row r="36" spans="1:3">
      <c r="A36" s="3" t="s">
        <v>671</v>
      </c>
    </row>
    <row r="37" spans="1:3">
      <c r="A37" s="4" t="s">
        <v>27</v>
      </c>
      <c r="B37" s="6" t="n">
        <v>0</v>
      </c>
      <c r="C37" s="6" t="n">
        <v>0</v>
      </c>
    </row>
    <row r="38" spans="1:3">
      <c r="A38" s="4" t="s">
        <v>28</v>
      </c>
      <c r="B38" s="6" t="n">
        <v>0</v>
      </c>
      <c r="C38" s="6" t="n">
        <v>0</v>
      </c>
    </row>
    <row r="39" spans="1:3">
      <c r="A39" s="4" t="s">
        <v>29</v>
      </c>
      <c r="B39" s="6" t="n">
        <v>0</v>
      </c>
      <c r="C39" s="6" t="n">
        <v>0</v>
      </c>
    </row>
    <row r="40" spans="1:3">
      <c r="A40" s="4" t="s">
        <v>30</v>
      </c>
      <c r="B40" s="6" t="n">
        <v>0</v>
      </c>
      <c r="C40" s="6" t="n">
        <v>0</v>
      </c>
    </row>
    <row r="41" spans="1:3">
      <c r="A41" s="4" t="s">
        <v>31</v>
      </c>
      <c r="B41" s="6" t="n">
        <v>0</v>
      </c>
      <c r="C41" s="6" t="n">
        <v>0</v>
      </c>
    </row>
    <row r="42" spans="1:3">
      <c r="A42" s="4" t="s">
        <v>32</v>
      </c>
      <c r="B42" s="6" t="n">
        <v>114</v>
      </c>
      <c r="C42" s="6" t="n">
        <v>416</v>
      </c>
    </row>
    <row r="43" spans="1:3">
      <c r="A43" s="4" t="s">
        <v>33</v>
      </c>
      <c r="B43" s="6" t="n">
        <v>0</v>
      </c>
      <c r="C43" s="6" t="n">
        <v>50</v>
      </c>
    </row>
    <row r="44" spans="1:3">
      <c r="A44" s="4" t="s">
        <v>34</v>
      </c>
      <c r="B44" s="6" t="n">
        <v>114</v>
      </c>
      <c r="C44" s="6" t="n">
        <v>466</v>
      </c>
    </row>
    <row r="45" spans="1:3">
      <c r="A45" s="4" t="s">
        <v>35</v>
      </c>
      <c r="B45" s="6" t="n">
        <v>0</v>
      </c>
      <c r="C45" s="6" t="n">
        <v>-40</v>
      </c>
    </row>
    <row r="46" spans="1:3">
      <c r="A46" s="4" t="s">
        <v>36</v>
      </c>
      <c r="B46" s="6" t="n">
        <v>114</v>
      </c>
      <c r="C46" s="6" t="n">
        <v>426</v>
      </c>
    </row>
    <row r="47" spans="1:3">
      <c r="A47" s="4" t="s">
        <v>672</v>
      </c>
      <c r="B47" s="6" t="n">
        <v>-114</v>
      </c>
      <c r="C47" s="6" t="n">
        <v>-426</v>
      </c>
    </row>
    <row r="48" spans="1:3">
      <c r="A48" s="3" t="s">
        <v>38</v>
      </c>
    </row>
    <row r="49" spans="1:3">
      <c r="A49" s="4" t="s">
        <v>39</v>
      </c>
      <c r="B49" s="6" t="n">
        <v>4134</v>
      </c>
      <c r="C49" s="6" t="n">
        <v>2302</v>
      </c>
    </row>
    <row r="50" spans="1:3">
      <c r="A50" s="4" t="s">
        <v>40</v>
      </c>
      <c r="B50" s="6" t="n">
        <v>1336</v>
      </c>
      <c r="C50" s="6" t="n">
        <v>1260</v>
      </c>
    </row>
    <row r="51" spans="1:3">
      <c r="A51" s="4" t="s">
        <v>41</v>
      </c>
      <c r="B51" s="6" t="n">
        <v>44615</v>
      </c>
      <c r="C51" s="6" t="n">
        <v>20523</v>
      </c>
    </row>
    <row r="52" spans="1:3">
      <c r="A52" s="4" t="s">
        <v>42</v>
      </c>
      <c r="B52" s="6" t="n">
        <v>0</v>
      </c>
      <c r="C52" s="6" t="n">
        <v>36523</v>
      </c>
    </row>
    <row r="53" spans="1:3">
      <c r="A53" s="4" t="s">
        <v>43</v>
      </c>
      <c r="B53" s="6" t="n">
        <v>-50199</v>
      </c>
      <c r="C53" s="6" t="n">
        <v>-61034</v>
      </c>
    </row>
    <row r="54" spans="1:3">
      <c r="A54" s="4" t="s">
        <v>44</v>
      </c>
      <c r="B54" s="6" t="n">
        <v>-41087</v>
      </c>
      <c r="C54" s="6" t="n">
        <v>-46098</v>
      </c>
    </row>
    <row r="55" spans="1:3">
      <c r="A55" s="4" t="s">
        <v>45</v>
      </c>
      <c r="B55" s="6" t="n">
        <v>1988</v>
      </c>
      <c r="C55" s="6" t="n">
        <v>3647</v>
      </c>
    </row>
    <row r="56" spans="1:3">
      <c r="A56" s="4" t="s">
        <v>327</v>
      </c>
      <c r="B56" s="6" t="n">
        <v>-89298</v>
      </c>
      <c r="C56" s="6" t="n">
        <v>-103485</v>
      </c>
    </row>
    <row r="57" spans="1:3">
      <c r="A57" s="4" t="s">
        <v>663</v>
      </c>
      <c r="B57" s="6" t="n">
        <v>-54</v>
      </c>
      <c r="C57" s="6" t="n">
        <v>-20667</v>
      </c>
    </row>
    <row r="58" spans="1:3">
      <c r="A58" s="4" t="s">
        <v>673</v>
      </c>
      <c r="B58" s="6" t="n">
        <v>-89244</v>
      </c>
      <c r="C58" s="6" t="n">
        <v>-82818</v>
      </c>
    </row>
    <row r="59" spans="1:3">
      <c r="A59" s="4" t="s">
        <v>674</v>
      </c>
      <c r="B59" s="6" t="n">
        <v>78586</v>
      </c>
      <c r="C59" s="6" t="n">
        <v>74133</v>
      </c>
    </row>
    <row r="60" spans="1:3">
      <c r="A60" s="4" t="s">
        <v>49</v>
      </c>
      <c r="B60" s="6" t="n">
        <v>681</v>
      </c>
      <c r="C60" s="6" t="n">
        <v>424</v>
      </c>
    </row>
    <row r="61" spans="1:3">
      <c r="A61" s="4" t="s">
        <v>50</v>
      </c>
      <c r="C61" s="6" t="n">
        <v>-8261</v>
      </c>
    </row>
    <row r="62" spans="1:3">
      <c r="A62" s="4" t="s">
        <v>675</v>
      </c>
      <c r="C62" s="6" t="n">
        <v>218689</v>
      </c>
    </row>
    <row r="63" spans="1:3">
      <c r="A63" s="4" t="s">
        <v>52</v>
      </c>
      <c r="B63" s="6" t="n">
        <v>-9977</v>
      </c>
      <c r="C63" s="6" t="n">
        <v>210428</v>
      </c>
    </row>
    <row r="64" spans="1:3">
      <c r="A64" s="4" t="s">
        <v>53</v>
      </c>
      <c r="B64" s="6" t="n">
        <v>0</v>
      </c>
      <c r="C64" s="6" t="n">
        <v>0</v>
      </c>
    </row>
    <row r="65" spans="1:3">
      <c r="A65" s="4" t="s">
        <v>54</v>
      </c>
      <c r="B65" s="6" t="n">
        <v>-9977</v>
      </c>
      <c r="C65" s="6" t="n">
        <v>210428</v>
      </c>
    </row>
    <row r="66" spans="1:3">
      <c r="A66" s="4" t="s">
        <v>55</v>
      </c>
      <c r="B66" s="6" t="n">
        <v>-5309</v>
      </c>
      <c r="C66" s="6" t="n">
        <v>-5250</v>
      </c>
    </row>
    <row r="67" spans="1:3">
      <c r="A67" s="4" t="s">
        <v>56</v>
      </c>
      <c r="B67" s="6" t="n">
        <v>-15286</v>
      </c>
      <c r="C67" s="6" t="n">
        <v>205178</v>
      </c>
    </row>
    <row r="68" spans="1:3">
      <c r="A68" s="4" t="s">
        <v>664</v>
      </c>
    </row>
    <row r="69" spans="1:3">
      <c r="A69" s="3" t="s">
        <v>671</v>
      </c>
    </row>
    <row r="70" spans="1:3">
      <c r="A70" s="4" t="s">
        <v>27</v>
      </c>
      <c r="B70" s="6" t="n">
        <v>224380</v>
      </c>
      <c r="C70" s="6" t="n">
        <v>215038</v>
      </c>
    </row>
    <row r="71" spans="1:3">
      <c r="A71" s="4" t="s">
        <v>28</v>
      </c>
      <c r="B71" s="6" t="n">
        <v>104484</v>
      </c>
      <c r="C71" s="6" t="n">
        <v>108057</v>
      </c>
    </row>
    <row r="72" spans="1:3">
      <c r="A72" s="4" t="s">
        <v>29</v>
      </c>
      <c r="B72" s="6" t="n">
        <v>328864</v>
      </c>
      <c r="C72" s="6" t="n">
        <v>323095</v>
      </c>
    </row>
    <row r="73" spans="1:3">
      <c r="A73" s="4" t="s">
        <v>30</v>
      </c>
      <c r="B73" s="6" t="n">
        <v>2920</v>
      </c>
      <c r="C73" s="6" t="n">
        <v>3197</v>
      </c>
    </row>
    <row r="74" spans="1:3">
      <c r="A74" s="4" t="s">
        <v>31</v>
      </c>
      <c r="B74" s="6" t="n">
        <v>331784</v>
      </c>
      <c r="C74" s="6" t="n">
        <v>326292</v>
      </c>
    </row>
    <row r="75" spans="1:3">
      <c r="A75" s="4" t="s">
        <v>32</v>
      </c>
      <c r="B75" s="6" t="n">
        <v>124758</v>
      </c>
      <c r="C75" s="6" t="n">
        <v>112295</v>
      </c>
    </row>
    <row r="76" spans="1:3">
      <c r="A76" s="4" t="s">
        <v>33</v>
      </c>
      <c r="B76" s="6" t="n">
        <v>72495</v>
      </c>
      <c r="C76" s="6" t="n">
        <v>74037</v>
      </c>
    </row>
    <row r="77" spans="1:3">
      <c r="A77" s="4" t="s">
        <v>34</v>
      </c>
      <c r="B77" s="6" t="n">
        <v>197253</v>
      </c>
      <c r="C77" s="6" t="n">
        <v>186332</v>
      </c>
    </row>
    <row r="78" spans="1:3">
      <c r="A78" s="4" t="s">
        <v>35</v>
      </c>
      <c r="B78" s="6" t="n">
        <v>17</v>
      </c>
      <c r="C78" s="6" t="n">
        <v>808</v>
      </c>
    </row>
    <row r="79" spans="1:3">
      <c r="A79" s="4" t="s">
        <v>36</v>
      </c>
      <c r="B79" s="6" t="n">
        <v>197270</v>
      </c>
      <c r="C79" s="6" t="n">
        <v>187140</v>
      </c>
    </row>
    <row r="80" spans="1:3">
      <c r="A80" s="4" t="s">
        <v>672</v>
      </c>
      <c r="B80" s="6" t="n">
        <v>134514</v>
      </c>
      <c r="C80" s="6" t="n">
        <v>139152</v>
      </c>
    </row>
    <row r="81" spans="1:3">
      <c r="A81" s="3" t="s">
        <v>38</v>
      </c>
    </row>
    <row r="82" spans="1:3">
      <c r="A82" s="4" t="s">
        <v>39</v>
      </c>
      <c r="B82" s="6" t="n">
        <v>14459</v>
      </c>
      <c r="C82" s="6" t="n">
        <v>14919</v>
      </c>
    </row>
    <row r="83" spans="1:3">
      <c r="A83" s="4" t="s">
        <v>40</v>
      </c>
      <c r="B83" s="6" t="n">
        <v>54465</v>
      </c>
      <c r="C83" s="6" t="n">
        <v>53227</v>
      </c>
    </row>
    <row r="84" spans="1:3">
      <c r="A84" s="4" t="s">
        <v>41</v>
      </c>
      <c r="B84" s="6" t="n">
        <v>33186</v>
      </c>
      <c r="C84" s="6" t="n">
        <v>37770</v>
      </c>
    </row>
    <row r="85" spans="1:3">
      <c r="A85" s="4" t="s">
        <v>42</v>
      </c>
      <c r="B85" s="6" t="n">
        <v>0</v>
      </c>
      <c r="C85" s="6" t="n">
        <v>30608</v>
      </c>
    </row>
    <row r="86" spans="1:3">
      <c r="A86" s="4" t="s">
        <v>43</v>
      </c>
      <c r="B86" s="6" t="n">
        <v>32404</v>
      </c>
      <c r="C86" s="6" t="n">
        <v>2628</v>
      </c>
    </row>
    <row r="87" spans="1:3">
      <c r="A87" s="4" t="s">
        <v>44</v>
      </c>
      <c r="B87" s="6" t="n">
        <v>-2652</v>
      </c>
      <c r="C87" s="6" t="n">
        <v>-3285</v>
      </c>
    </row>
    <row r="88" spans="1:3">
      <c r="A88" s="4" t="s">
        <v>45</v>
      </c>
      <c r="B88" s="6" t="n">
        <v>2502</v>
      </c>
      <c r="C88" s="6" t="n">
        <v>3202</v>
      </c>
    </row>
    <row r="89" spans="1:3">
      <c r="A89" s="4" t="s">
        <v>327</v>
      </c>
      <c r="B89" s="6" t="n">
        <v>32254</v>
      </c>
      <c r="C89" s="6" t="n">
        <v>2545</v>
      </c>
    </row>
    <row r="90" spans="1:3">
      <c r="A90" s="4" t="s">
        <v>663</v>
      </c>
      <c r="B90" s="6" t="n">
        <v>250</v>
      </c>
      <c r="C90" s="6" t="n">
        <v>751</v>
      </c>
    </row>
    <row r="91" spans="1:3">
      <c r="A91" s="4" t="s">
        <v>673</v>
      </c>
      <c r="B91" s="6" t="n">
        <v>32004</v>
      </c>
      <c r="C91" s="6" t="n">
        <v>1794</v>
      </c>
    </row>
    <row r="92" spans="1:3">
      <c r="A92" s="4" t="s">
        <v>674</v>
      </c>
      <c r="B92" s="6" t="n">
        <v>0</v>
      </c>
      <c r="C92" s="6" t="n">
        <v>0</v>
      </c>
    </row>
    <row r="93" spans="1:3">
      <c r="A93" s="4" t="s">
        <v>49</v>
      </c>
      <c r="B93" s="6" t="n">
        <v>0</v>
      </c>
      <c r="C93" s="6" t="n">
        <v>0</v>
      </c>
    </row>
    <row r="94" spans="1:3">
      <c r="A94" s="4" t="s">
        <v>50</v>
      </c>
      <c r="C94" s="6" t="n">
        <v>1794</v>
      </c>
    </row>
    <row r="95" spans="1:3">
      <c r="A95" s="4" t="s">
        <v>675</v>
      </c>
      <c r="C95" s="6" t="n">
        <v>-1912</v>
      </c>
    </row>
    <row r="96" spans="1:3">
      <c r="A96" s="4" t="s">
        <v>52</v>
      </c>
      <c r="B96" s="6" t="n">
        <v>32004</v>
      </c>
      <c r="C96" s="6" t="n">
        <v>-118</v>
      </c>
    </row>
    <row r="97" spans="1:3">
      <c r="A97" s="4" t="s">
        <v>53</v>
      </c>
      <c r="B97" s="6" t="n">
        <v>0</v>
      </c>
      <c r="C97" s="6" t="n">
        <v>0</v>
      </c>
    </row>
    <row r="98" spans="1:3">
      <c r="A98" s="4" t="s">
        <v>54</v>
      </c>
      <c r="B98" s="6" t="n">
        <v>32004</v>
      </c>
      <c r="C98" s="6" t="n">
        <v>-118</v>
      </c>
    </row>
    <row r="99" spans="1:3">
      <c r="A99" s="4" t="s">
        <v>55</v>
      </c>
      <c r="B99" s="6" t="n">
        <v>0</v>
      </c>
      <c r="C99" s="6" t="n">
        <v>0</v>
      </c>
    </row>
    <row r="100" spans="1:3">
      <c r="A100" s="4" t="s">
        <v>56</v>
      </c>
      <c r="B100" s="6" t="n">
        <v>32004</v>
      </c>
      <c r="C100" s="6" t="n">
        <v>-118</v>
      </c>
    </row>
    <row r="101" spans="1:3">
      <c r="A101" s="4" t="s">
        <v>665</v>
      </c>
    </row>
    <row r="102" spans="1:3">
      <c r="A102" s="3" t="s">
        <v>671</v>
      </c>
    </row>
    <row r="103" spans="1:3">
      <c r="A103" s="4" t="s">
        <v>27</v>
      </c>
      <c r="B103" s="6" t="n">
        <v>296837</v>
      </c>
      <c r="C103" s="6" t="n">
        <v>330106</v>
      </c>
    </row>
    <row r="104" spans="1:3">
      <c r="A104" s="4" t="s">
        <v>28</v>
      </c>
      <c r="B104" s="6" t="n">
        <v>11225</v>
      </c>
      <c r="C104" s="6" t="n">
        <v>15799</v>
      </c>
    </row>
    <row r="105" spans="1:3">
      <c r="A105" s="4" t="s">
        <v>29</v>
      </c>
      <c r="B105" s="6" t="n">
        <v>308062</v>
      </c>
      <c r="C105" s="6" t="n">
        <v>345905</v>
      </c>
    </row>
    <row r="106" spans="1:3">
      <c r="A106" s="4" t="s">
        <v>30</v>
      </c>
      <c r="B106" s="6" t="n">
        <v>2558</v>
      </c>
      <c r="C106" s="6" t="n">
        <v>4363</v>
      </c>
    </row>
    <row r="107" spans="1:3">
      <c r="A107" s="4" t="s">
        <v>31</v>
      </c>
      <c r="B107" s="6" t="n">
        <v>310620</v>
      </c>
      <c r="C107" s="6" t="n">
        <v>350268</v>
      </c>
    </row>
    <row r="108" spans="1:3">
      <c r="A108" s="4" t="s">
        <v>32</v>
      </c>
      <c r="B108" s="6" t="n">
        <v>165982</v>
      </c>
      <c r="C108" s="6" t="n">
        <v>182406</v>
      </c>
    </row>
    <row r="109" spans="1:3">
      <c r="A109" s="4" t="s">
        <v>33</v>
      </c>
      <c r="B109" s="6" t="n">
        <v>8040</v>
      </c>
      <c r="C109" s="6" t="n">
        <v>8440</v>
      </c>
    </row>
    <row r="110" spans="1:3">
      <c r="A110" s="4" t="s">
        <v>34</v>
      </c>
      <c r="B110" s="6" t="n">
        <v>174022</v>
      </c>
      <c r="C110" s="6" t="n">
        <v>190846</v>
      </c>
    </row>
    <row r="111" spans="1:3">
      <c r="A111" s="4" t="s">
        <v>35</v>
      </c>
      <c r="B111" s="6" t="n">
        <v>4123</v>
      </c>
      <c r="C111" s="6" t="n">
        <v>4044</v>
      </c>
    </row>
    <row r="112" spans="1:3">
      <c r="A112" s="4" t="s">
        <v>36</v>
      </c>
      <c r="B112" s="6" t="n">
        <v>178145</v>
      </c>
      <c r="C112" s="6" t="n">
        <v>194890</v>
      </c>
    </row>
    <row r="113" spans="1:3">
      <c r="A113" s="4" t="s">
        <v>672</v>
      </c>
      <c r="B113" s="6" t="n">
        <v>132475</v>
      </c>
      <c r="C113" s="6" t="n">
        <v>155378</v>
      </c>
    </row>
    <row r="114" spans="1:3">
      <c r="A114" s="3" t="s">
        <v>38</v>
      </c>
    </row>
    <row r="115" spans="1:3">
      <c r="A115" s="4" t="s">
        <v>39</v>
      </c>
      <c r="B115" s="6" t="n">
        <v>8469</v>
      </c>
      <c r="C115" s="6" t="n">
        <v>10795</v>
      </c>
    </row>
    <row r="116" spans="1:3">
      <c r="A116" s="4" t="s">
        <v>40</v>
      </c>
      <c r="B116" s="6" t="n">
        <v>44012</v>
      </c>
      <c r="C116" s="6" t="n">
        <v>54592</v>
      </c>
    </row>
    <row r="117" spans="1:3">
      <c r="A117" s="4" t="s">
        <v>41</v>
      </c>
      <c r="B117" s="6" t="n">
        <v>37155</v>
      </c>
      <c r="C117" s="6" t="n">
        <v>34398</v>
      </c>
    </row>
    <row r="118" spans="1:3">
      <c r="A118" s="4" t="s">
        <v>42</v>
      </c>
      <c r="B118" s="6" t="n">
        <v>-3810</v>
      </c>
      <c r="C118" s="6" t="n">
        <v>-32339</v>
      </c>
    </row>
    <row r="119" spans="1:3">
      <c r="A119" s="4" t="s">
        <v>43</v>
      </c>
      <c r="B119" s="6" t="n">
        <v>46649</v>
      </c>
      <c r="C119" s="6" t="n">
        <v>87932</v>
      </c>
    </row>
    <row r="120" spans="1:3">
      <c r="A120" s="4" t="s">
        <v>44</v>
      </c>
      <c r="B120" s="6" t="n">
        <v>-3067</v>
      </c>
      <c r="C120" s="6" t="n">
        <v>-4043</v>
      </c>
    </row>
    <row r="121" spans="1:3">
      <c r="A121" s="4" t="s">
        <v>45</v>
      </c>
      <c r="B121" s="6" t="n">
        <v>-1139</v>
      </c>
      <c r="C121" s="6" t="n">
        <v>-2221</v>
      </c>
    </row>
    <row r="122" spans="1:3">
      <c r="A122" s="4" t="s">
        <v>327</v>
      </c>
      <c r="B122" s="6" t="n">
        <v>42443</v>
      </c>
      <c r="C122" s="6" t="n">
        <v>81668</v>
      </c>
    </row>
    <row r="123" spans="1:3">
      <c r="A123" s="4" t="s">
        <v>663</v>
      </c>
      <c r="B123" s="6" t="n">
        <v>-404</v>
      </c>
      <c r="C123" s="6" t="n">
        <v>11717</v>
      </c>
    </row>
    <row r="124" spans="1:3">
      <c r="A124" s="4" t="s">
        <v>673</v>
      </c>
      <c r="B124" s="6" t="n">
        <v>42847</v>
      </c>
      <c r="C124" s="6" t="n">
        <v>69951</v>
      </c>
    </row>
    <row r="125" spans="1:3">
      <c r="A125" s="4" t="s">
        <v>674</v>
      </c>
      <c r="B125" s="6" t="n">
        <v>0</v>
      </c>
      <c r="C125" s="6" t="n">
        <v>0</v>
      </c>
    </row>
    <row r="126" spans="1:3">
      <c r="A126" s="4" t="s">
        <v>49</v>
      </c>
      <c r="B126" s="6" t="n">
        <v>4581</v>
      </c>
      <c r="C126" s="6" t="n">
        <v>3568</v>
      </c>
    </row>
    <row r="127" spans="1:3">
      <c r="A127" s="4" t="s">
        <v>50</v>
      </c>
      <c r="C127" s="6" t="n">
        <v>73519</v>
      </c>
    </row>
    <row r="128" spans="1:3">
      <c r="A128" s="4" t="s">
        <v>675</v>
      </c>
      <c r="C128" s="6" t="n">
        <v>0</v>
      </c>
    </row>
    <row r="129" spans="1:3">
      <c r="A129" s="4" t="s">
        <v>52</v>
      </c>
      <c r="B129" s="6" t="n">
        <v>47428</v>
      </c>
      <c r="C129" s="6" t="n">
        <v>73519</v>
      </c>
    </row>
    <row r="130" spans="1:3">
      <c r="A130" s="4" t="s">
        <v>53</v>
      </c>
      <c r="B130" s="6" t="n">
        <v>103</v>
      </c>
      <c r="C130" s="6" t="n">
        <v>88</v>
      </c>
    </row>
    <row r="131" spans="1:3">
      <c r="A131" s="4" t="s">
        <v>54</v>
      </c>
      <c r="B131" s="6" t="n">
        <v>47325</v>
      </c>
      <c r="C131" s="6" t="n">
        <v>73431</v>
      </c>
    </row>
    <row r="132" spans="1:3">
      <c r="A132" s="4" t="s">
        <v>55</v>
      </c>
      <c r="B132" s="6" t="n">
        <v>0</v>
      </c>
      <c r="C132" s="6" t="n">
        <v>0</v>
      </c>
    </row>
    <row r="133" spans="1:3">
      <c r="A133" s="4" t="s">
        <v>56</v>
      </c>
      <c r="B133" s="6" t="n">
        <v>47325</v>
      </c>
      <c r="C133" s="6" t="n">
        <v>73431</v>
      </c>
    </row>
    <row r="134" spans="1:3">
      <c r="A134" s="4" t="s">
        <v>677</v>
      </c>
    </row>
    <row r="135" spans="1:3">
      <c r="A135" s="3" t="s">
        <v>671</v>
      </c>
    </row>
    <row r="136" spans="1:3">
      <c r="A136" s="4" t="s">
        <v>27</v>
      </c>
      <c r="B136" s="6" t="n">
        <v>-61446</v>
      </c>
      <c r="C136" s="6" t="n">
        <v>-60806</v>
      </c>
    </row>
    <row r="137" spans="1:3">
      <c r="A137" s="4" t="s">
        <v>28</v>
      </c>
      <c r="C137" s="6" t="n">
        <v>0</v>
      </c>
    </row>
    <row r="138" spans="1:3">
      <c r="A138" s="4" t="s">
        <v>29</v>
      </c>
      <c r="B138" s="6" t="n">
        <v>-61446</v>
      </c>
      <c r="C138" s="6" t="n">
        <v>-60806</v>
      </c>
    </row>
    <row r="139" spans="1:3">
      <c r="A139" s="4" t="s">
        <v>30</v>
      </c>
      <c r="B139" s="6" t="n">
        <v>-2749</v>
      </c>
      <c r="C139" s="6" t="n">
        <v>-2862</v>
      </c>
    </row>
    <row r="140" spans="1:3">
      <c r="A140" s="4" t="s">
        <v>31</v>
      </c>
      <c r="B140" s="6" t="n">
        <v>-64195</v>
      </c>
      <c r="C140" s="6" t="n">
        <v>-63668</v>
      </c>
    </row>
    <row r="141" spans="1:3">
      <c r="A141" s="4" t="s">
        <v>32</v>
      </c>
      <c r="B141" s="6" t="n">
        <v>-53393</v>
      </c>
      <c r="C141" s="6" t="n">
        <v>-55016</v>
      </c>
    </row>
    <row r="142" spans="1:3">
      <c r="A142" s="4" t="s">
        <v>33</v>
      </c>
      <c r="B142" s="6" t="n">
        <v>-7435</v>
      </c>
      <c r="C142" s="6" t="n">
        <v>-6901</v>
      </c>
    </row>
    <row r="143" spans="1:3">
      <c r="A143" s="4" t="s">
        <v>34</v>
      </c>
      <c r="B143" s="6" t="n">
        <v>-60828</v>
      </c>
      <c r="C143" s="6" t="n">
        <v>-61917</v>
      </c>
    </row>
    <row r="144" spans="1:3">
      <c r="A144" s="4" t="s">
        <v>35</v>
      </c>
      <c r="B144" s="6" t="n">
        <v>-2749</v>
      </c>
      <c r="C144" s="6" t="n">
        <v>-2862</v>
      </c>
    </row>
    <row r="145" spans="1:3">
      <c r="A145" s="4" t="s">
        <v>36</v>
      </c>
      <c r="B145" s="6" t="n">
        <v>-63577</v>
      </c>
      <c r="C145" s="6" t="n">
        <v>-64779</v>
      </c>
    </row>
    <row r="146" spans="1:3">
      <c r="A146" s="4" t="s">
        <v>672</v>
      </c>
      <c r="B146" s="6" t="n">
        <v>-618</v>
      </c>
      <c r="C146" s="6" t="n">
        <v>1111</v>
      </c>
    </row>
    <row r="147" spans="1:3">
      <c r="A147" s="3" t="s">
        <v>38</v>
      </c>
    </row>
    <row r="148" spans="1:3">
      <c r="A148" s="4" t="s">
        <v>39</v>
      </c>
      <c r="B148" s="6" t="n">
        <v>0</v>
      </c>
      <c r="C148" s="6" t="n">
        <v>0</v>
      </c>
    </row>
    <row r="149" spans="1:3">
      <c r="A149" s="4" t="s">
        <v>40</v>
      </c>
      <c r="B149" s="6" t="n">
        <v>0</v>
      </c>
      <c r="C149" s="6" t="n">
        <v>0</v>
      </c>
    </row>
    <row r="150" spans="1:3">
      <c r="A150" s="4" t="s">
        <v>41</v>
      </c>
      <c r="B150" s="6" t="n">
        <v>0</v>
      </c>
      <c r="C150" s="6" t="n">
        <v>0</v>
      </c>
    </row>
    <row r="151" spans="1:3">
      <c r="A151" s="4" t="s">
        <v>42</v>
      </c>
      <c r="B151" s="6" t="n">
        <v>0</v>
      </c>
      <c r="C151" s="6" t="n">
        <v>0</v>
      </c>
    </row>
    <row r="152" spans="1:3">
      <c r="A152" s="4" t="s">
        <v>43</v>
      </c>
      <c r="B152" s="6" t="n">
        <v>-618</v>
      </c>
      <c r="C152" s="6" t="n">
        <v>1111</v>
      </c>
    </row>
    <row r="153" spans="1:3">
      <c r="A153" s="4" t="s">
        <v>44</v>
      </c>
      <c r="B153" s="6" t="n">
        <v>4700</v>
      </c>
      <c r="C153" s="6" t="n">
        <v>6995</v>
      </c>
    </row>
    <row r="154" spans="1:3">
      <c r="A154" s="4" t="s">
        <v>45</v>
      </c>
      <c r="B154" s="6" t="n">
        <v>-4700</v>
      </c>
      <c r="C154" s="6" t="n">
        <v>-6995</v>
      </c>
    </row>
    <row r="155" spans="1:3">
      <c r="A155" s="4" t="s">
        <v>327</v>
      </c>
      <c r="B155" s="6" t="n">
        <v>-618</v>
      </c>
      <c r="C155" s="6" t="n">
        <v>1111</v>
      </c>
    </row>
    <row r="156" spans="1:3">
      <c r="A156" s="4" t="s">
        <v>663</v>
      </c>
      <c r="B156" s="6" t="n">
        <v>0</v>
      </c>
      <c r="C156" s="6" t="n">
        <v>346</v>
      </c>
    </row>
    <row r="157" spans="1:3">
      <c r="A157" s="4" t="s">
        <v>673</v>
      </c>
      <c r="B157" s="6" t="n">
        <v>-618</v>
      </c>
      <c r="C157" s="6" t="n">
        <v>765</v>
      </c>
    </row>
    <row r="158" spans="1:3">
      <c r="A158" s="4" t="s">
        <v>674</v>
      </c>
      <c r="B158" s="6" t="n">
        <v>-78586</v>
      </c>
      <c r="C158" s="6" t="n">
        <v>-74133</v>
      </c>
    </row>
    <row r="159" spans="1:3">
      <c r="A159" s="4" t="s">
        <v>49</v>
      </c>
      <c r="B159" s="6" t="n">
        <v>-228</v>
      </c>
      <c r="C159" s="6" t="n">
        <v>-33</v>
      </c>
    </row>
    <row r="160" spans="1:3">
      <c r="A160" s="4" t="s">
        <v>50</v>
      </c>
      <c r="C160" s="6" t="n">
        <v>-73401</v>
      </c>
    </row>
    <row r="161" spans="1:3">
      <c r="A161" s="4" t="s">
        <v>675</v>
      </c>
      <c r="C161" s="6" t="n">
        <v>0</v>
      </c>
    </row>
    <row r="162" spans="1:3">
      <c r="A162" s="4" t="s">
        <v>52</v>
      </c>
      <c r="B162" s="6" t="n">
        <v>-79432</v>
      </c>
      <c r="C162" s="6" t="n">
        <v>-73401</v>
      </c>
    </row>
    <row r="163" spans="1:3">
      <c r="A163" s="4" t="s">
        <v>53</v>
      </c>
      <c r="B163" s="6" t="n">
        <v>0</v>
      </c>
      <c r="C163" s="6" t="n">
        <v>0</v>
      </c>
    </row>
    <row r="164" spans="1:3">
      <c r="A164" s="4" t="s">
        <v>54</v>
      </c>
      <c r="B164" s="6" t="n">
        <v>-79432</v>
      </c>
      <c r="C164" s="6" t="n">
        <v>-73401</v>
      </c>
    </row>
    <row r="165" spans="1:3">
      <c r="A165" s="4" t="s">
        <v>55</v>
      </c>
      <c r="B165" s="6" t="n">
        <v>0</v>
      </c>
      <c r="C165" s="6" t="n">
        <v>0</v>
      </c>
    </row>
    <row r="166" spans="1:3">
      <c r="A166" s="4" t="s">
        <v>56</v>
      </c>
      <c r="B166" s="7" t="n">
        <v>-79432</v>
      </c>
      <c r="C166" s="7" t="n">
        <v>-734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8</v>
      </c>
      <c r="B1" s="2" t="s">
        <v>1</v>
      </c>
    </row>
    <row r="2" spans="1:3">
      <c r="B2" s="2" t="s">
        <v>2</v>
      </c>
      <c r="C2" s="2" t="s">
        <v>25</v>
      </c>
    </row>
    <row r="3" spans="1:3">
      <c r="A3" s="3" t="s">
        <v>671</v>
      </c>
    </row>
    <row r="4" spans="1:3">
      <c r="A4" s="4" t="s">
        <v>52</v>
      </c>
      <c r="B4" s="7" t="n">
        <v>-9977</v>
      </c>
      <c r="C4" s="7" t="n">
        <v>210428</v>
      </c>
    </row>
    <row r="5" spans="1:3">
      <c r="A5" s="3" t="s">
        <v>64</v>
      </c>
    </row>
    <row r="6" spans="1:3">
      <c r="A6" s="4" t="s">
        <v>65</v>
      </c>
      <c r="B6" s="6" t="n">
        <v>22193</v>
      </c>
      <c r="C6" s="6" t="n">
        <v>-80342</v>
      </c>
    </row>
    <row r="7" spans="1:3">
      <c r="A7" s="4" t="s">
        <v>66</v>
      </c>
      <c r="B7" s="6" t="n">
        <v>155</v>
      </c>
      <c r="C7" s="6" t="n">
        <v>-1382</v>
      </c>
    </row>
    <row r="8" spans="1:3">
      <c r="A8" s="4" t="s">
        <v>67</v>
      </c>
      <c r="B8" s="6" t="n">
        <v>22348</v>
      </c>
      <c r="C8" s="6" t="n">
        <v>-81724</v>
      </c>
    </row>
    <row r="9" spans="1:3">
      <c r="A9" s="4" t="s">
        <v>679</v>
      </c>
      <c r="B9" s="6" t="n">
        <v>0</v>
      </c>
      <c r="C9" s="6" t="n">
        <v>0</v>
      </c>
    </row>
    <row r="10" spans="1:3">
      <c r="A10" s="4" t="s">
        <v>680</v>
      </c>
      <c r="B10" s="6" t="n">
        <v>22348</v>
      </c>
      <c r="C10" s="6" t="n">
        <v>-81724</v>
      </c>
    </row>
    <row r="11" spans="1:3">
      <c r="A11" s="4" t="s">
        <v>681</v>
      </c>
      <c r="B11" s="6" t="n">
        <v>12371</v>
      </c>
      <c r="C11" s="6" t="n">
        <v>128704</v>
      </c>
    </row>
    <row r="12" spans="1:3">
      <c r="A12" s="4" t="s">
        <v>70</v>
      </c>
      <c r="B12" s="6" t="n">
        <v>103</v>
      </c>
      <c r="C12" s="6" t="n">
        <v>88</v>
      </c>
    </row>
    <row r="13" spans="1:3">
      <c r="A13" s="4" t="s">
        <v>682</v>
      </c>
      <c r="B13" s="6" t="n">
        <v>12268</v>
      </c>
      <c r="C13" s="6" t="n">
        <v>128616</v>
      </c>
    </row>
    <row r="14" spans="1:3">
      <c r="A14" s="4" t="s">
        <v>676</v>
      </c>
    </row>
    <row r="15" spans="1:3">
      <c r="A15" s="3" t="s">
        <v>671</v>
      </c>
    </row>
    <row r="16" spans="1:3">
      <c r="A16" s="4" t="s">
        <v>52</v>
      </c>
      <c r="B16" s="6" t="n">
        <v>-9977</v>
      </c>
      <c r="C16" s="6" t="n">
        <v>210428</v>
      </c>
    </row>
    <row r="17" spans="1:3">
      <c r="A17" s="3" t="s">
        <v>64</v>
      </c>
    </row>
    <row r="18" spans="1:3">
      <c r="A18" s="4" t="s">
        <v>65</v>
      </c>
      <c r="B18" s="6" t="n">
        <v>115</v>
      </c>
      <c r="C18" s="6" t="n">
        <v>-657</v>
      </c>
    </row>
    <row r="19" spans="1:3">
      <c r="A19" s="4" t="s">
        <v>66</v>
      </c>
      <c r="B19" s="6" t="n">
        <v>0</v>
      </c>
      <c r="C19" s="6" t="n">
        <v>0</v>
      </c>
    </row>
    <row r="20" spans="1:3">
      <c r="A20" s="4" t="s">
        <v>67</v>
      </c>
      <c r="B20" s="6" t="n">
        <v>115</v>
      </c>
      <c r="C20" s="6" t="n">
        <v>-657</v>
      </c>
    </row>
    <row r="21" spans="1:3">
      <c r="A21" s="4" t="s">
        <v>679</v>
      </c>
      <c r="B21" s="6" t="n">
        <v>0</v>
      </c>
      <c r="C21" s="6" t="n">
        <v>0</v>
      </c>
    </row>
    <row r="22" spans="1:3">
      <c r="A22" s="4" t="s">
        <v>680</v>
      </c>
      <c r="B22" s="6" t="n">
        <v>115</v>
      </c>
      <c r="C22" s="6" t="n">
        <v>-657</v>
      </c>
    </row>
    <row r="23" spans="1:3">
      <c r="A23" s="4" t="s">
        <v>681</v>
      </c>
      <c r="B23" s="6" t="n">
        <v>-9862</v>
      </c>
      <c r="C23" s="6" t="n">
        <v>209771</v>
      </c>
    </row>
    <row r="24" spans="1:3">
      <c r="A24" s="4" t="s">
        <v>70</v>
      </c>
      <c r="B24" s="6" t="n">
        <v>0</v>
      </c>
      <c r="C24" s="6" t="n">
        <v>0</v>
      </c>
    </row>
    <row r="25" spans="1:3">
      <c r="A25" s="4" t="s">
        <v>682</v>
      </c>
      <c r="B25" s="6" t="n">
        <v>-9862</v>
      </c>
      <c r="C25" s="6" t="n">
        <v>209771</v>
      </c>
    </row>
    <row r="26" spans="1:3">
      <c r="A26" s="4" t="s">
        <v>664</v>
      </c>
    </row>
    <row r="27" spans="1:3">
      <c r="A27" s="3" t="s">
        <v>671</v>
      </c>
    </row>
    <row r="28" spans="1:3">
      <c r="A28" s="4" t="s">
        <v>52</v>
      </c>
      <c r="B28" s="6" t="n">
        <v>32004</v>
      </c>
      <c r="C28" s="6" t="n">
        <v>-118</v>
      </c>
    </row>
    <row r="29" spans="1:3">
      <c r="A29" s="3" t="s">
        <v>64</v>
      </c>
    </row>
    <row r="30" spans="1:3">
      <c r="A30" s="4" t="s">
        <v>65</v>
      </c>
      <c r="B30" s="6" t="n">
        <v>-129</v>
      </c>
      <c r="C30" s="6" t="n">
        <v>-572</v>
      </c>
    </row>
    <row r="31" spans="1:3">
      <c r="A31" s="4" t="s">
        <v>66</v>
      </c>
      <c r="B31" s="6" t="n">
        <v>0</v>
      </c>
      <c r="C31" s="6" t="n">
        <v>0</v>
      </c>
    </row>
    <row r="32" spans="1:3">
      <c r="A32" s="4" t="s">
        <v>67</v>
      </c>
      <c r="B32" s="6" t="n">
        <v>-129</v>
      </c>
      <c r="C32" s="6" t="n">
        <v>-572</v>
      </c>
    </row>
    <row r="33" spans="1:3">
      <c r="A33" s="4" t="s">
        <v>679</v>
      </c>
      <c r="B33" s="6" t="n">
        <v>0</v>
      </c>
      <c r="C33" s="6" t="n">
        <v>0</v>
      </c>
    </row>
    <row r="34" spans="1:3">
      <c r="A34" s="4" t="s">
        <v>680</v>
      </c>
      <c r="B34" s="6" t="n">
        <v>-129</v>
      </c>
      <c r="C34" s="6" t="n">
        <v>-572</v>
      </c>
    </row>
    <row r="35" spans="1:3">
      <c r="A35" s="4" t="s">
        <v>681</v>
      </c>
      <c r="B35" s="6" t="n">
        <v>31875</v>
      </c>
      <c r="C35" s="6" t="n">
        <v>-690</v>
      </c>
    </row>
    <row r="36" spans="1:3">
      <c r="A36" s="4" t="s">
        <v>70</v>
      </c>
      <c r="B36" s="6" t="n">
        <v>0</v>
      </c>
      <c r="C36" s="6" t="n">
        <v>0</v>
      </c>
    </row>
    <row r="37" spans="1:3">
      <c r="A37" s="4" t="s">
        <v>682</v>
      </c>
      <c r="B37" s="6" t="n">
        <v>31875</v>
      </c>
      <c r="C37" s="6" t="n">
        <v>-690</v>
      </c>
    </row>
    <row r="38" spans="1:3">
      <c r="A38" s="4" t="s">
        <v>665</v>
      </c>
    </row>
    <row r="39" spans="1:3">
      <c r="A39" s="3" t="s">
        <v>671</v>
      </c>
    </row>
    <row r="40" spans="1:3">
      <c r="A40" s="4" t="s">
        <v>52</v>
      </c>
      <c r="B40" s="6" t="n">
        <v>47428</v>
      </c>
      <c r="C40" s="6" t="n">
        <v>73519</v>
      </c>
    </row>
    <row r="41" spans="1:3">
      <c r="A41" s="3" t="s">
        <v>64</v>
      </c>
    </row>
    <row r="42" spans="1:3">
      <c r="A42" s="4" t="s">
        <v>65</v>
      </c>
      <c r="B42" s="6" t="n">
        <v>22207</v>
      </c>
      <c r="C42" s="6" t="n">
        <v>-79113</v>
      </c>
    </row>
    <row r="43" spans="1:3">
      <c r="A43" s="4" t="s">
        <v>66</v>
      </c>
      <c r="B43" s="6" t="n">
        <v>155</v>
      </c>
      <c r="C43" s="6" t="n">
        <v>-1382</v>
      </c>
    </row>
    <row r="44" spans="1:3">
      <c r="A44" s="4" t="s">
        <v>67</v>
      </c>
      <c r="B44" s="6" t="n">
        <v>22362</v>
      </c>
      <c r="C44" s="6" t="n">
        <v>-80495</v>
      </c>
    </row>
    <row r="45" spans="1:3">
      <c r="A45" s="4" t="s">
        <v>679</v>
      </c>
      <c r="B45" s="6" t="n">
        <v>0</v>
      </c>
      <c r="C45" s="6" t="n">
        <v>0</v>
      </c>
    </row>
    <row r="46" spans="1:3">
      <c r="A46" s="4" t="s">
        <v>680</v>
      </c>
      <c r="B46" s="6" t="n">
        <v>22362</v>
      </c>
      <c r="C46" s="6" t="n">
        <v>-80495</v>
      </c>
    </row>
    <row r="47" spans="1:3">
      <c r="A47" s="4" t="s">
        <v>681</v>
      </c>
      <c r="B47" s="6" t="n">
        <v>69790</v>
      </c>
      <c r="C47" s="6" t="n">
        <v>-6976</v>
      </c>
    </row>
    <row r="48" spans="1:3">
      <c r="A48" s="4" t="s">
        <v>70</v>
      </c>
      <c r="B48" s="6" t="n">
        <v>103</v>
      </c>
      <c r="C48" s="6" t="n">
        <v>88</v>
      </c>
    </row>
    <row r="49" spans="1:3">
      <c r="A49" s="4" t="s">
        <v>682</v>
      </c>
      <c r="B49" s="6" t="n">
        <v>69687</v>
      </c>
      <c r="C49" s="6" t="n">
        <v>-7064</v>
      </c>
    </row>
    <row r="50" spans="1:3">
      <c r="A50" s="4" t="s">
        <v>677</v>
      </c>
    </row>
    <row r="51" spans="1:3">
      <c r="A51" s="3" t="s">
        <v>671</v>
      </c>
    </row>
    <row r="52" spans="1:3">
      <c r="A52" s="4" t="s">
        <v>52</v>
      </c>
      <c r="B52" s="6" t="n">
        <v>-79432</v>
      </c>
      <c r="C52" s="6" t="n">
        <v>-73401</v>
      </c>
    </row>
    <row r="53" spans="1:3">
      <c r="A53" s="3" t="s">
        <v>64</v>
      </c>
    </row>
    <row r="54" spans="1:3">
      <c r="A54" s="4" t="s">
        <v>65</v>
      </c>
      <c r="B54" s="6" t="n">
        <v>0</v>
      </c>
      <c r="C54" s="6" t="n">
        <v>0</v>
      </c>
    </row>
    <row r="55" spans="1:3">
      <c r="A55" s="4" t="s">
        <v>66</v>
      </c>
      <c r="B55" s="6" t="n">
        <v>0</v>
      </c>
      <c r="C55" s="6" t="n">
        <v>0</v>
      </c>
    </row>
    <row r="56" spans="1:3">
      <c r="A56" s="4" t="s">
        <v>67</v>
      </c>
      <c r="B56" s="6" t="n">
        <v>0</v>
      </c>
      <c r="C56" s="6" t="n">
        <v>0</v>
      </c>
    </row>
    <row r="57" spans="1:3">
      <c r="A57" s="4" t="s">
        <v>679</v>
      </c>
      <c r="B57" s="6" t="n">
        <v>0</v>
      </c>
      <c r="C57" s="6" t="n">
        <v>0</v>
      </c>
    </row>
    <row r="58" spans="1:3">
      <c r="A58" s="4" t="s">
        <v>680</v>
      </c>
      <c r="B58" s="6" t="n">
        <v>0</v>
      </c>
      <c r="C58" s="6" t="n">
        <v>0</v>
      </c>
    </row>
    <row r="59" spans="1:3">
      <c r="A59" s="4" t="s">
        <v>681</v>
      </c>
      <c r="B59" s="6" t="n">
        <v>-79432</v>
      </c>
      <c r="C59" s="6" t="n">
        <v>-73401</v>
      </c>
    </row>
    <row r="60" spans="1:3">
      <c r="A60" s="4" t="s">
        <v>70</v>
      </c>
      <c r="B60" s="6" t="n">
        <v>0</v>
      </c>
      <c r="C60" s="6" t="n">
        <v>0</v>
      </c>
    </row>
    <row r="61" spans="1:3">
      <c r="A61" s="4" t="s">
        <v>682</v>
      </c>
      <c r="B61" s="7" t="n">
        <v>-79432</v>
      </c>
      <c r="C61" s="7" t="n">
        <v>-734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3</v>
      </c>
      <c r="B1" s="2" t="s">
        <v>2</v>
      </c>
      <c r="C1" s="2" t="s">
        <v>73</v>
      </c>
      <c r="D1" s="2" t="s">
        <v>25</v>
      </c>
      <c r="E1" s="2" t="s">
        <v>684</v>
      </c>
    </row>
    <row r="2" spans="1:5">
      <c r="A2" s="3" t="s">
        <v>74</v>
      </c>
    </row>
    <row r="3" spans="1:5">
      <c r="A3" s="4" t="s">
        <v>75</v>
      </c>
      <c r="B3" s="7" t="n">
        <v>490663</v>
      </c>
      <c r="C3" s="7" t="n">
        <v>502200</v>
      </c>
      <c r="D3" s="7" t="n">
        <v>414495</v>
      </c>
      <c r="E3" s="7" t="n">
        <v>378461</v>
      </c>
    </row>
    <row r="4" spans="1:5">
      <c r="A4" s="4" t="s">
        <v>76</v>
      </c>
      <c r="B4" s="6" t="n">
        <v>6166</v>
      </c>
      <c r="C4" s="6" t="n">
        <v>5694</v>
      </c>
    </row>
    <row r="5" spans="1:5">
      <c r="A5" s="4" t="s">
        <v>77</v>
      </c>
      <c r="B5" s="6" t="n">
        <v>71</v>
      </c>
      <c r="C5" s="6" t="n">
        <v>164</v>
      </c>
    </row>
    <row r="6" spans="1:5">
      <c r="A6" s="4" t="s">
        <v>577</v>
      </c>
      <c r="B6" s="6" t="n">
        <v>459292</v>
      </c>
      <c r="C6" s="6" t="n">
        <v>445833</v>
      </c>
    </row>
    <row r="7" spans="1:5">
      <c r="A7" s="4" t="s">
        <v>79</v>
      </c>
      <c r="B7" s="6" t="n">
        <v>350931</v>
      </c>
      <c r="C7" s="6" t="n">
        <v>347001</v>
      </c>
    </row>
    <row r="8" spans="1:5">
      <c r="A8" s="4" t="s">
        <v>89</v>
      </c>
      <c r="B8" s="6" t="n">
        <v>0</v>
      </c>
      <c r="C8" s="6" t="n">
        <v>0</v>
      </c>
    </row>
    <row r="9" spans="1:5">
      <c r="A9" s="4" t="s">
        <v>80</v>
      </c>
      <c r="B9" s="6" t="n">
        <v>144369</v>
      </c>
      <c r="C9" s="6" t="n">
        <v>152233</v>
      </c>
    </row>
    <row r="10" spans="1:5">
      <c r="A10" s="4" t="s">
        <v>685</v>
      </c>
      <c r="B10" s="6" t="n">
        <v>0</v>
      </c>
      <c r="C10" s="6" t="n">
        <v>4165</v>
      </c>
    </row>
    <row r="11" spans="1:5">
      <c r="A11" s="4" t="s">
        <v>686</v>
      </c>
      <c r="B11" s="6" t="n">
        <v>0</v>
      </c>
      <c r="C11" s="6" t="n">
        <v>0</v>
      </c>
    </row>
    <row r="12" spans="1:5">
      <c r="A12" s="4" t="s">
        <v>82</v>
      </c>
      <c r="B12" s="6" t="n">
        <v>1451492</v>
      </c>
      <c r="C12" s="6" t="n">
        <v>1457290</v>
      </c>
    </row>
    <row r="13" spans="1:5">
      <c r="A13" s="4" t="s">
        <v>83</v>
      </c>
      <c r="B13" s="6" t="n">
        <v>445218</v>
      </c>
      <c r="C13" s="6" t="n">
        <v>446039</v>
      </c>
    </row>
    <row r="14" spans="1:5">
      <c r="A14" s="4" t="s">
        <v>84</v>
      </c>
      <c r="B14" s="6" t="n">
        <v>2839692</v>
      </c>
      <c r="C14" s="6" t="n">
        <v>2836915</v>
      </c>
    </row>
    <row r="15" spans="1:5">
      <c r="A15" s="4" t="s">
        <v>85</v>
      </c>
      <c r="B15" s="6" t="n">
        <v>28760</v>
      </c>
      <c r="C15" s="6" t="n">
        <v>28110</v>
      </c>
    </row>
    <row r="16" spans="1:5">
      <c r="A16" s="4" t="s">
        <v>86</v>
      </c>
      <c r="B16" s="6" t="n">
        <v>962633</v>
      </c>
      <c r="C16" s="6" t="n">
        <v>997281</v>
      </c>
    </row>
    <row r="17" spans="1:5">
      <c r="A17" s="4" t="s">
        <v>76</v>
      </c>
      <c r="B17" s="6" t="n">
        <v>43388</v>
      </c>
      <c r="C17" s="6" t="n">
        <v>43228</v>
      </c>
    </row>
    <row r="18" spans="1:5">
      <c r="A18" s="4" t="s">
        <v>87</v>
      </c>
      <c r="B18" s="6" t="n">
        <v>17927</v>
      </c>
      <c r="C18" s="6" t="n">
        <v>18078</v>
      </c>
    </row>
    <row r="19" spans="1:5">
      <c r="A19" s="4" t="s">
        <v>687</v>
      </c>
      <c r="B19" s="6" t="n">
        <v>0</v>
      </c>
      <c r="C19" s="6" t="n">
        <v>0</v>
      </c>
    </row>
    <row r="20" spans="1:5">
      <c r="A20" s="4" t="s">
        <v>88</v>
      </c>
      <c r="B20" s="6" t="n">
        <v>74744</v>
      </c>
      <c r="C20" s="6" t="n">
        <v>65333</v>
      </c>
    </row>
    <row r="21" spans="1:5">
      <c r="A21" s="4" t="s">
        <v>89</v>
      </c>
      <c r="B21" s="6" t="n">
        <v>16124</v>
      </c>
      <c r="C21" s="6" t="n">
        <v>13993</v>
      </c>
    </row>
    <row r="22" spans="1:5">
      <c r="A22" s="4" t="s">
        <v>90</v>
      </c>
      <c r="B22" s="6" t="n">
        <v>3517</v>
      </c>
      <c r="C22" s="6" t="n">
        <v>3517</v>
      </c>
    </row>
    <row r="23" spans="1:5">
      <c r="A23" s="4" t="s">
        <v>91</v>
      </c>
      <c r="B23" s="6" t="n">
        <v>11813</v>
      </c>
      <c r="C23" s="6" t="n">
        <v>13337</v>
      </c>
    </row>
    <row r="24" spans="1:5">
      <c r="A24" s="4" t="s">
        <v>688</v>
      </c>
      <c r="B24" s="6" t="n">
        <v>0</v>
      </c>
      <c r="C24" s="6" t="n">
        <v>0</v>
      </c>
    </row>
    <row r="25" spans="1:5">
      <c r="A25" s="4" t="s">
        <v>92</v>
      </c>
      <c r="B25" s="6" t="n">
        <v>5895308</v>
      </c>
      <c r="C25" s="6" t="n">
        <v>5923121</v>
      </c>
    </row>
    <row r="26" spans="1:5">
      <c r="A26" s="3" t="s">
        <v>93</v>
      </c>
    </row>
    <row r="27" spans="1:5">
      <c r="A27" s="4" t="s">
        <v>94</v>
      </c>
      <c r="B27" s="6" t="n">
        <v>193044</v>
      </c>
      <c r="C27" s="6" t="n">
        <v>199992</v>
      </c>
    </row>
    <row r="28" spans="1:5">
      <c r="A28" s="4" t="s">
        <v>95</v>
      </c>
      <c r="B28" s="6" t="n">
        <v>4048</v>
      </c>
      <c r="C28" s="6" t="n">
        <v>3962</v>
      </c>
    </row>
    <row r="29" spans="1:5">
      <c r="A29" s="4" t="s">
        <v>96</v>
      </c>
      <c r="B29" s="6" t="n">
        <v>165800</v>
      </c>
      <c r="C29" s="6" t="n">
        <v>195752</v>
      </c>
    </row>
    <row r="30" spans="1:5">
      <c r="A30" s="4" t="s">
        <v>97</v>
      </c>
      <c r="B30" s="6" t="n">
        <v>315995</v>
      </c>
      <c r="C30" s="6" t="n">
        <v>324465</v>
      </c>
    </row>
    <row r="31" spans="1:5">
      <c r="A31" s="4" t="s">
        <v>98</v>
      </c>
      <c r="B31" s="6" t="n">
        <v>0</v>
      </c>
      <c r="C31" s="6" t="n">
        <v>363</v>
      </c>
    </row>
    <row r="32" spans="1:5">
      <c r="A32" s="4" t="s">
        <v>689</v>
      </c>
      <c r="B32" s="6" t="n">
        <v>0</v>
      </c>
      <c r="C32" s="6" t="n">
        <v>0</v>
      </c>
    </row>
    <row r="33" spans="1:5">
      <c r="A33" s="4" t="s">
        <v>99</v>
      </c>
      <c r="B33" s="6" t="n">
        <v>678887</v>
      </c>
      <c r="C33" s="6" t="n">
        <v>724534</v>
      </c>
    </row>
    <row r="34" spans="1:5">
      <c r="A34" s="3" t="s">
        <v>100</v>
      </c>
    </row>
    <row r="35" spans="1:5">
      <c r="A35" s="4" t="s">
        <v>101</v>
      </c>
      <c r="B35" s="6" t="n">
        <v>2823654</v>
      </c>
      <c r="C35" s="6" t="n">
        <v>2831166</v>
      </c>
    </row>
    <row r="36" spans="1:5">
      <c r="A36" s="4" t="s">
        <v>102</v>
      </c>
      <c r="B36" s="6" t="n">
        <v>7654</v>
      </c>
      <c r="C36" s="6" t="n">
        <v>7181</v>
      </c>
    </row>
    <row r="37" spans="1:5">
      <c r="A37" s="4" t="s">
        <v>103</v>
      </c>
      <c r="B37" s="6" t="n">
        <v>144483</v>
      </c>
      <c r="C37" s="6" t="n">
        <v>147618</v>
      </c>
    </row>
    <row r="38" spans="1:5">
      <c r="A38" s="4" t="s">
        <v>104</v>
      </c>
      <c r="B38" s="6" t="n">
        <v>155842</v>
      </c>
      <c r="C38" s="6" t="n">
        <v>154193</v>
      </c>
    </row>
    <row r="39" spans="1:5">
      <c r="A39" s="4" t="s">
        <v>690</v>
      </c>
      <c r="B39" s="6" t="n">
        <v>0</v>
      </c>
      <c r="C39" s="6" t="n">
        <v>0</v>
      </c>
    </row>
    <row r="40" spans="1:5">
      <c r="A40" s="4" t="s">
        <v>105</v>
      </c>
      <c r="B40" s="6" t="n">
        <v>3131633</v>
      </c>
      <c r="C40" s="6" t="n">
        <v>3140158</v>
      </c>
    </row>
    <row r="41" spans="1:5">
      <c r="A41" s="4" t="s">
        <v>115</v>
      </c>
      <c r="B41" s="6" t="n">
        <v>2080423</v>
      </c>
      <c r="C41" s="6" t="n">
        <v>2054165</v>
      </c>
    </row>
    <row r="42" spans="1:5">
      <c r="A42" s="4" t="s">
        <v>116</v>
      </c>
      <c r="B42" s="6" t="n">
        <v>4365</v>
      </c>
      <c r="C42" s="6" t="n">
        <v>4264</v>
      </c>
    </row>
    <row r="43" spans="1:5">
      <c r="A43" s="4" t="s">
        <v>117</v>
      </c>
      <c r="B43" s="6" t="n">
        <v>2084788</v>
      </c>
      <c r="C43" s="6" t="n">
        <v>2058429</v>
      </c>
    </row>
    <row r="44" spans="1:5">
      <c r="A44" s="4" t="s">
        <v>118</v>
      </c>
      <c r="B44" s="6" t="n">
        <v>5895308</v>
      </c>
      <c r="C44" s="6" t="n">
        <v>5923121</v>
      </c>
    </row>
    <row r="45" spans="1:5">
      <c r="A45" s="4" t="s">
        <v>676</v>
      </c>
    </row>
    <row r="46" spans="1:5">
      <c r="A46" s="3" t="s">
        <v>74</v>
      </c>
    </row>
    <row r="47" spans="1:5">
      <c r="A47" s="4" t="s">
        <v>75</v>
      </c>
      <c r="B47" s="6" t="n">
        <v>97071</v>
      </c>
      <c r="C47" s="6" t="n">
        <v>139153</v>
      </c>
      <c r="D47" s="6" t="n">
        <v>13827</v>
      </c>
      <c r="E47" s="6" t="n">
        <v>2149</v>
      </c>
    </row>
    <row r="48" spans="1:5">
      <c r="A48" s="4" t="s">
        <v>76</v>
      </c>
      <c r="B48" s="6" t="n">
        <v>1763</v>
      </c>
      <c r="C48" s="6" t="n">
        <v>1250</v>
      </c>
    </row>
    <row r="49" spans="1:5">
      <c r="A49" s="4" t="s">
        <v>77</v>
      </c>
      <c r="B49" s="6" t="n">
        <v>0</v>
      </c>
      <c r="C49" s="6" t="n">
        <v>0</v>
      </c>
    </row>
    <row r="50" spans="1:5">
      <c r="A50" s="4" t="s">
        <v>577</v>
      </c>
      <c r="B50" s="6" t="n">
        <v>0</v>
      </c>
      <c r="C50" s="6" t="n">
        <v>0</v>
      </c>
    </row>
    <row r="51" spans="1:5">
      <c r="A51" s="4" t="s">
        <v>79</v>
      </c>
      <c r="B51" s="6" t="n">
        <v>0</v>
      </c>
      <c r="C51" s="6" t="n">
        <v>0</v>
      </c>
    </row>
    <row r="52" spans="1:5">
      <c r="A52" s="4" t="s">
        <v>89</v>
      </c>
      <c r="B52" s="6" t="n">
        <v>-52409</v>
      </c>
      <c r="C52" s="6" t="n">
        <v>-52410</v>
      </c>
    </row>
    <row r="53" spans="1:5">
      <c r="A53" s="4" t="s">
        <v>80</v>
      </c>
      <c r="B53" s="6" t="n">
        <v>8726</v>
      </c>
      <c r="C53" s="6" t="n">
        <v>7575</v>
      </c>
    </row>
    <row r="54" spans="1:5">
      <c r="A54" s="4" t="s">
        <v>685</v>
      </c>
      <c r="C54" s="6" t="n">
        <v>0</v>
      </c>
    </row>
    <row r="55" spans="1:5">
      <c r="A55" s="4" t="s">
        <v>686</v>
      </c>
      <c r="B55" s="6" t="n">
        <v>186846</v>
      </c>
      <c r="C55" s="6" t="n">
        <v>620838</v>
      </c>
    </row>
    <row r="56" spans="1:5">
      <c r="A56" s="4" t="s">
        <v>82</v>
      </c>
      <c r="B56" s="6" t="n">
        <v>241997</v>
      </c>
      <c r="C56" s="6" t="n">
        <v>716406</v>
      </c>
    </row>
    <row r="57" spans="1:5">
      <c r="A57" s="4" t="s">
        <v>83</v>
      </c>
      <c r="B57" s="6" t="n">
        <v>30124</v>
      </c>
      <c r="C57" s="6" t="n">
        <v>31384</v>
      </c>
    </row>
    <row r="58" spans="1:5">
      <c r="A58" s="4" t="s">
        <v>84</v>
      </c>
      <c r="B58" s="6" t="n">
        <v>0</v>
      </c>
      <c r="C58" s="6" t="n">
        <v>0</v>
      </c>
    </row>
    <row r="59" spans="1:5">
      <c r="A59" s="4" t="s">
        <v>85</v>
      </c>
      <c r="B59" s="6" t="n">
        <v>0</v>
      </c>
      <c r="C59" s="6" t="n">
        <v>0</v>
      </c>
    </row>
    <row r="60" spans="1:5">
      <c r="A60" s="4" t="s">
        <v>86</v>
      </c>
      <c r="B60" s="6" t="n">
        <v>2873</v>
      </c>
      <c r="C60" s="6" t="n">
        <v>2951</v>
      </c>
    </row>
    <row r="61" spans="1:5">
      <c r="A61" s="4" t="s">
        <v>76</v>
      </c>
      <c r="B61" s="6" t="n">
        <v>0</v>
      </c>
      <c r="C61" s="6" t="n">
        <v>0</v>
      </c>
    </row>
    <row r="62" spans="1:5">
      <c r="A62" s="4" t="s">
        <v>87</v>
      </c>
      <c r="B62" s="6" t="n">
        <v>794</v>
      </c>
      <c r="C62" s="6" t="n">
        <v>804</v>
      </c>
    </row>
    <row r="63" spans="1:5">
      <c r="A63" s="4" t="s">
        <v>687</v>
      </c>
      <c r="B63" s="6" t="n">
        <v>3399545</v>
      </c>
      <c r="C63" s="6" t="n">
        <v>3294857</v>
      </c>
    </row>
    <row r="64" spans="1:5">
      <c r="A64" s="4" t="s">
        <v>88</v>
      </c>
      <c r="B64" s="6" t="n">
        <v>687</v>
      </c>
      <c r="C64" s="6" t="n">
        <v>502</v>
      </c>
    </row>
    <row r="65" spans="1:5">
      <c r="A65" s="4" t="s">
        <v>89</v>
      </c>
      <c r="B65" s="6" t="n">
        <v>-14079</v>
      </c>
      <c r="C65" s="6" t="n">
        <v>-14078</v>
      </c>
    </row>
    <row r="66" spans="1:5">
      <c r="A66" s="4" t="s">
        <v>90</v>
      </c>
      <c r="B66" s="6" t="n">
        <v>3517</v>
      </c>
      <c r="C66" s="6" t="n">
        <v>3517</v>
      </c>
    </row>
    <row r="67" spans="1:5">
      <c r="A67" s="4" t="s">
        <v>91</v>
      </c>
      <c r="B67" s="6" t="n">
        <v>11813</v>
      </c>
      <c r="C67" s="6" t="n">
        <v>13337</v>
      </c>
    </row>
    <row r="68" spans="1:5">
      <c r="A68" s="4" t="s">
        <v>688</v>
      </c>
      <c r="B68" s="6" t="n">
        <v>1878821</v>
      </c>
      <c r="C68" s="6" t="n">
        <v>1905188</v>
      </c>
    </row>
    <row r="69" spans="1:5">
      <c r="A69" s="4" t="s">
        <v>92</v>
      </c>
      <c r="B69" s="6" t="n">
        <v>5556092</v>
      </c>
      <c r="C69" s="6" t="n">
        <v>5954868</v>
      </c>
    </row>
    <row r="70" spans="1:5">
      <c r="A70" s="3" t="s">
        <v>93</v>
      </c>
    </row>
    <row r="71" spans="1:5">
      <c r="A71" s="4" t="s">
        <v>94</v>
      </c>
      <c r="B71" s="6" t="n">
        <v>190073</v>
      </c>
      <c r="C71" s="6" t="n">
        <v>197084</v>
      </c>
    </row>
    <row r="72" spans="1:5">
      <c r="A72" s="4" t="s">
        <v>95</v>
      </c>
      <c r="C72" s="6" t="n">
        <v>0</v>
      </c>
    </row>
    <row r="73" spans="1:5">
      <c r="A73" s="4" t="s">
        <v>96</v>
      </c>
      <c r="B73" s="6" t="n">
        <v>12288</v>
      </c>
      <c r="C73" s="6" t="n">
        <v>15981</v>
      </c>
    </row>
    <row r="74" spans="1:5">
      <c r="A74" s="4" t="s">
        <v>97</v>
      </c>
      <c r="B74" s="6" t="n">
        <v>-546246</v>
      </c>
      <c r="C74" s="6" t="n">
        <v>-554350</v>
      </c>
    </row>
    <row r="75" spans="1:5">
      <c r="A75" s="4" t="s">
        <v>98</v>
      </c>
      <c r="C75" s="6" t="n">
        <v>0</v>
      </c>
    </row>
    <row r="76" spans="1:5">
      <c r="A76" s="4" t="s">
        <v>689</v>
      </c>
      <c r="B76" s="6" t="n">
        <v>688995</v>
      </c>
      <c r="C76" s="6" t="n">
        <v>1122042</v>
      </c>
    </row>
    <row r="77" spans="1:5">
      <c r="A77" s="4" t="s">
        <v>99</v>
      </c>
      <c r="B77" s="6" t="n">
        <v>345110</v>
      </c>
      <c r="C77" s="6" t="n">
        <v>780757</v>
      </c>
    </row>
    <row r="78" spans="1:5">
      <c r="A78" s="3" t="s">
        <v>100</v>
      </c>
    </row>
    <row r="79" spans="1:5">
      <c r="A79" s="4" t="s">
        <v>101</v>
      </c>
      <c r="B79" s="6" t="n">
        <v>2777081</v>
      </c>
      <c r="C79" s="6" t="n">
        <v>2784913</v>
      </c>
    </row>
    <row r="80" spans="1:5">
      <c r="A80" s="4" t="s">
        <v>102</v>
      </c>
      <c r="B80" s="6" t="n">
        <v>0</v>
      </c>
      <c r="C80" s="6" t="n">
        <v>0</v>
      </c>
    </row>
    <row r="81" spans="1:5">
      <c r="A81" s="4" t="s">
        <v>103</v>
      </c>
      <c r="B81" s="6" t="n">
        <v>-158407</v>
      </c>
      <c r="C81" s="6" t="n">
        <v>-157708</v>
      </c>
    </row>
    <row r="82" spans="1:5">
      <c r="A82" s="4" t="s">
        <v>104</v>
      </c>
      <c r="B82" s="6" t="n">
        <v>15329</v>
      </c>
      <c r="C82" s="6" t="n">
        <v>14962</v>
      </c>
    </row>
    <row r="83" spans="1:5">
      <c r="A83" s="4" t="s">
        <v>690</v>
      </c>
      <c r="B83" s="6" t="n">
        <v>496556</v>
      </c>
      <c r="C83" s="6" t="n">
        <v>477779</v>
      </c>
    </row>
    <row r="84" spans="1:5">
      <c r="A84" s="4" t="s">
        <v>105</v>
      </c>
      <c r="B84" s="6" t="n">
        <v>3130559</v>
      </c>
      <c r="C84" s="6" t="n">
        <v>3119946</v>
      </c>
    </row>
    <row r="85" spans="1:5">
      <c r="A85" s="4" t="s">
        <v>115</v>
      </c>
      <c r="B85" s="6" t="n">
        <v>2080423</v>
      </c>
      <c r="C85" s="6" t="n">
        <v>2054165</v>
      </c>
    </row>
    <row r="86" spans="1:5">
      <c r="A86" s="4" t="s">
        <v>116</v>
      </c>
      <c r="B86" s="6" t="n">
        <v>0</v>
      </c>
      <c r="C86" s="6" t="n">
        <v>0</v>
      </c>
    </row>
    <row r="87" spans="1:5">
      <c r="A87" s="4" t="s">
        <v>117</v>
      </c>
      <c r="B87" s="6" t="n">
        <v>2080423</v>
      </c>
      <c r="C87" s="6" t="n">
        <v>2054165</v>
      </c>
    </row>
    <row r="88" spans="1:5">
      <c r="A88" s="4" t="s">
        <v>118</v>
      </c>
      <c r="B88" s="6" t="n">
        <v>5556092</v>
      </c>
      <c r="C88" s="6" t="n">
        <v>5954868</v>
      </c>
    </row>
    <row r="89" spans="1:5">
      <c r="A89" s="4" t="s">
        <v>664</v>
      </c>
    </row>
    <row r="90" spans="1:5">
      <c r="A90" s="3" t="s">
        <v>74</v>
      </c>
    </row>
    <row r="91" spans="1:5">
      <c r="A91" s="4" t="s">
        <v>75</v>
      </c>
      <c r="B91" s="6" t="n">
        <v>4482</v>
      </c>
      <c r="C91" s="6" t="n">
        <v>21150</v>
      </c>
      <c r="D91" s="6" t="n">
        <v>87557</v>
      </c>
      <c r="E91" s="6" t="n">
        <v>69154</v>
      </c>
    </row>
    <row r="92" spans="1:5">
      <c r="A92" s="4" t="s">
        <v>76</v>
      </c>
      <c r="B92" s="6" t="n">
        <v>0</v>
      </c>
      <c r="C92" s="6" t="n">
        <v>0</v>
      </c>
    </row>
    <row r="93" spans="1:5">
      <c r="A93" s="4" t="s">
        <v>77</v>
      </c>
      <c r="B93" s="6" t="n">
        <v>71</v>
      </c>
      <c r="C93" s="6" t="n">
        <v>164</v>
      </c>
    </row>
    <row r="94" spans="1:5">
      <c r="A94" s="4" t="s">
        <v>577</v>
      </c>
      <c r="B94" s="6" t="n">
        <v>200537</v>
      </c>
      <c r="C94" s="6" t="n">
        <v>192591</v>
      </c>
    </row>
    <row r="95" spans="1:5">
      <c r="A95" s="4" t="s">
        <v>79</v>
      </c>
      <c r="B95" s="6" t="n">
        <v>171739</v>
      </c>
      <c r="C95" s="6" t="n">
        <v>173383</v>
      </c>
    </row>
    <row r="96" spans="1:5">
      <c r="A96" s="4" t="s">
        <v>89</v>
      </c>
      <c r="B96" s="6" t="n">
        <v>31285</v>
      </c>
      <c r="C96" s="6" t="n">
        <v>31285</v>
      </c>
    </row>
    <row r="97" spans="1:5">
      <c r="A97" s="4" t="s">
        <v>80</v>
      </c>
      <c r="B97" s="6" t="n">
        <v>25789</v>
      </c>
      <c r="C97" s="6" t="n">
        <v>27095</v>
      </c>
    </row>
    <row r="98" spans="1:5">
      <c r="A98" s="4" t="s">
        <v>685</v>
      </c>
      <c r="C98" s="6" t="n">
        <v>0</v>
      </c>
    </row>
    <row r="99" spans="1:5">
      <c r="A99" s="4" t="s">
        <v>686</v>
      </c>
      <c r="B99" s="6" t="n">
        <v>766023</v>
      </c>
      <c r="C99" s="6" t="n">
        <v>812957</v>
      </c>
    </row>
    <row r="100" spans="1:5">
      <c r="A100" s="4" t="s">
        <v>82</v>
      </c>
      <c r="B100" s="6" t="n">
        <v>1199926</v>
      </c>
      <c r="C100" s="6" t="n">
        <v>1258625</v>
      </c>
    </row>
    <row r="101" spans="1:5">
      <c r="A101" s="4" t="s">
        <v>83</v>
      </c>
      <c r="B101" s="6" t="n">
        <v>225834</v>
      </c>
      <c r="C101" s="6" t="n">
        <v>228065</v>
      </c>
    </row>
    <row r="102" spans="1:5">
      <c r="A102" s="4" t="s">
        <v>84</v>
      </c>
      <c r="B102" s="6" t="n">
        <v>1823647</v>
      </c>
      <c r="C102" s="6" t="n">
        <v>1823919</v>
      </c>
    </row>
    <row r="103" spans="1:5">
      <c r="A103" s="4" t="s">
        <v>85</v>
      </c>
      <c r="B103" s="6" t="n">
        <v>7608</v>
      </c>
      <c r="C103" s="6" t="n">
        <v>7638</v>
      </c>
    </row>
    <row r="104" spans="1:5">
      <c r="A104" s="4" t="s">
        <v>86</v>
      </c>
      <c r="B104" s="6" t="n">
        <v>596886</v>
      </c>
      <c r="C104" s="6" t="n">
        <v>627269</v>
      </c>
    </row>
    <row r="105" spans="1:5">
      <c r="A105" s="4" t="s">
        <v>76</v>
      </c>
      <c r="B105" s="6" t="n">
        <v>0</v>
      </c>
      <c r="C105" s="6" t="n">
        <v>0</v>
      </c>
    </row>
    <row r="106" spans="1:5">
      <c r="A106" s="4" t="s">
        <v>87</v>
      </c>
      <c r="B106" s="6" t="n">
        <v>2227</v>
      </c>
      <c r="C106" s="6" t="n">
        <v>2340</v>
      </c>
    </row>
    <row r="107" spans="1:5">
      <c r="A107" s="4" t="s">
        <v>687</v>
      </c>
      <c r="B107" s="6" t="n">
        <v>158195</v>
      </c>
      <c r="C107" s="6" t="n">
        <v>158195</v>
      </c>
    </row>
    <row r="108" spans="1:5">
      <c r="A108" s="4" t="s">
        <v>88</v>
      </c>
      <c r="B108" s="6" t="n">
        <v>14765</v>
      </c>
      <c r="C108" s="6" t="n">
        <v>14764</v>
      </c>
    </row>
    <row r="109" spans="1:5">
      <c r="A109" s="4" t="s">
        <v>89</v>
      </c>
      <c r="B109" s="6" t="n">
        <v>12</v>
      </c>
      <c r="C109" s="6" t="n">
        <v>-14</v>
      </c>
    </row>
    <row r="110" spans="1:5">
      <c r="A110" s="4" t="s">
        <v>90</v>
      </c>
      <c r="B110" s="6" t="n">
        <v>0</v>
      </c>
      <c r="C110" s="6" t="n">
        <v>0</v>
      </c>
    </row>
    <row r="111" spans="1:5">
      <c r="A111" s="4" t="s">
        <v>91</v>
      </c>
      <c r="B111" s="6" t="n">
        <v>0</v>
      </c>
      <c r="C111" s="6" t="n">
        <v>0</v>
      </c>
    </row>
    <row r="112" spans="1:5">
      <c r="A112" s="4" t="s">
        <v>688</v>
      </c>
      <c r="B112" s="6" t="n">
        <v>708709</v>
      </c>
      <c r="C112" s="6" t="n">
        <v>672032</v>
      </c>
    </row>
    <row r="113" spans="1:5">
      <c r="A113" s="4" t="s">
        <v>92</v>
      </c>
      <c r="B113" s="6" t="n">
        <v>4737809</v>
      </c>
      <c r="C113" s="6" t="n">
        <v>4792833</v>
      </c>
    </row>
    <row r="114" spans="1:5">
      <c r="A114" s="3" t="s">
        <v>93</v>
      </c>
    </row>
    <row r="115" spans="1:5">
      <c r="A115" s="4" t="s">
        <v>94</v>
      </c>
      <c r="B115" s="6" t="n">
        <v>0</v>
      </c>
      <c r="C115" s="6" t="n">
        <v>0</v>
      </c>
    </row>
    <row r="116" spans="1:5">
      <c r="A116" s="4" t="s">
        <v>95</v>
      </c>
      <c r="B116" s="6" t="n">
        <v>2106</v>
      </c>
      <c r="C116" s="6" t="n">
        <v>2018</v>
      </c>
    </row>
    <row r="117" spans="1:5">
      <c r="A117" s="4" t="s">
        <v>96</v>
      </c>
      <c r="B117" s="6" t="n">
        <v>70302</v>
      </c>
      <c r="C117" s="6" t="n">
        <v>76890</v>
      </c>
    </row>
    <row r="118" spans="1:5">
      <c r="A118" s="4" t="s">
        <v>97</v>
      </c>
      <c r="B118" s="6" t="n">
        <v>646418</v>
      </c>
      <c r="C118" s="6" t="n">
        <v>650632</v>
      </c>
    </row>
    <row r="119" spans="1:5">
      <c r="A119" s="4" t="s">
        <v>98</v>
      </c>
      <c r="C119" s="6" t="n">
        <v>0</v>
      </c>
    </row>
    <row r="120" spans="1:5">
      <c r="A120" s="4" t="s">
        <v>689</v>
      </c>
      <c r="B120" s="6" t="n">
        <v>186318</v>
      </c>
      <c r="C120" s="6" t="n">
        <v>249553</v>
      </c>
    </row>
    <row r="121" spans="1:5">
      <c r="A121" s="4" t="s">
        <v>99</v>
      </c>
      <c r="B121" s="6" t="n">
        <v>905144</v>
      </c>
      <c r="C121" s="6" t="n">
        <v>979093</v>
      </c>
    </row>
    <row r="122" spans="1:5">
      <c r="A122" s="3" t="s">
        <v>100</v>
      </c>
    </row>
    <row r="123" spans="1:5">
      <c r="A123" s="4" t="s">
        <v>101</v>
      </c>
      <c r="B123" s="6" t="n">
        <v>0</v>
      </c>
      <c r="C123" s="6" t="n">
        <v>0</v>
      </c>
    </row>
    <row r="124" spans="1:5">
      <c r="A124" s="4" t="s">
        <v>102</v>
      </c>
      <c r="B124" s="6" t="n">
        <v>1636</v>
      </c>
      <c r="C124" s="6" t="n">
        <v>840</v>
      </c>
    </row>
    <row r="125" spans="1:5">
      <c r="A125" s="4" t="s">
        <v>103</v>
      </c>
      <c r="B125" s="6" t="n">
        <v>250394</v>
      </c>
      <c r="C125" s="6" t="n">
        <v>250495</v>
      </c>
    </row>
    <row r="126" spans="1:5">
      <c r="A126" s="4" t="s">
        <v>104</v>
      </c>
      <c r="B126" s="6" t="n">
        <v>59504</v>
      </c>
      <c r="C126" s="6" t="n">
        <v>59309</v>
      </c>
    </row>
    <row r="127" spans="1:5">
      <c r="A127" s="4" t="s">
        <v>690</v>
      </c>
      <c r="B127" s="6" t="n">
        <v>1165042</v>
      </c>
      <c r="C127" s="6" t="n">
        <v>1181168</v>
      </c>
    </row>
    <row r="128" spans="1:5">
      <c r="A128" s="4" t="s">
        <v>105</v>
      </c>
      <c r="B128" s="6" t="n">
        <v>1476576</v>
      </c>
      <c r="C128" s="6" t="n">
        <v>1491812</v>
      </c>
    </row>
    <row r="129" spans="1:5">
      <c r="A129" s="4" t="s">
        <v>115</v>
      </c>
      <c r="B129" s="6" t="n">
        <v>2356089</v>
      </c>
      <c r="C129" s="6" t="n">
        <v>2321928</v>
      </c>
    </row>
    <row r="130" spans="1:5">
      <c r="A130" s="4" t="s">
        <v>116</v>
      </c>
      <c r="B130" s="6" t="n">
        <v>0</v>
      </c>
      <c r="C130" s="6" t="n">
        <v>0</v>
      </c>
    </row>
    <row r="131" spans="1:5">
      <c r="A131" s="4" t="s">
        <v>117</v>
      </c>
      <c r="B131" s="6" t="n">
        <v>2356089</v>
      </c>
      <c r="C131" s="6" t="n">
        <v>2321928</v>
      </c>
    </row>
    <row r="132" spans="1:5">
      <c r="A132" s="4" t="s">
        <v>118</v>
      </c>
      <c r="B132" s="6" t="n">
        <v>4737809</v>
      </c>
      <c r="C132" s="6" t="n">
        <v>4792833</v>
      </c>
    </row>
    <row r="133" spans="1:5">
      <c r="A133" s="4" t="s">
        <v>665</v>
      </c>
    </row>
    <row r="134" spans="1:5">
      <c r="A134" s="3" t="s">
        <v>74</v>
      </c>
    </row>
    <row r="135" spans="1:5">
      <c r="A135" s="4" t="s">
        <v>75</v>
      </c>
      <c r="B135" s="6" t="n">
        <v>389110</v>
      </c>
      <c r="C135" s="6" t="n">
        <v>341897</v>
      </c>
      <c r="D135" s="6" t="n">
        <v>313111</v>
      </c>
      <c r="E135" s="6" t="n">
        <v>307158</v>
      </c>
    </row>
    <row r="136" spans="1:5">
      <c r="A136" s="4" t="s">
        <v>76</v>
      </c>
      <c r="B136" s="6" t="n">
        <v>4403</v>
      </c>
      <c r="C136" s="6" t="n">
        <v>4444</v>
      </c>
    </row>
    <row r="137" spans="1:5">
      <c r="A137" s="4" t="s">
        <v>77</v>
      </c>
      <c r="B137" s="6" t="n">
        <v>0</v>
      </c>
      <c r="C137" s="6" t="n">
        <v>0</v>
      </c>
    </row>
    <row r="138" spans="1:5">
      <c r="A138" s="4" t="s">
        <v>577</v>
      </c>
      <c r="B138" s="6" t="n">
        <v>258755</v>
      </c>
      <c r="C138" s="6" t="n">
        <v>253242</v>
      </c>
    </row>
    <row r="139" spans="1:5">
      <c r="A139" s="4" t="s">
        <v>79</v>
      </c>
      <c r="B139" s="6" t="n">
        <v>204256</v>
      </c>
      <c r="C139" s="6" t="n">
        <v>194192</v>
      </c>
    </row>
    <row r="140" spans="1:5">
      <c r="A140" s="4" t="s">
        <v>89</v>
      </c>
      <c r="B140" s="6" t="n">
        <v>23244</v>
      </c>
      <c r="C140" s="6" t="n">
        <v>23244</v>
      </c>
    </row>
    <row r="141" spans="1:5">
      <c r="A141" s="4" t="s">
        <v>80</v>
      </c>
      <c r="B141" s="6" t="n">
        <v>103276</v>
      </c>
      <c r="C141" s="6" t="n">
        <v>110961</v>
      </c>
    </row>
    <row r="142" spans="1:5">
      <c r="A142" s="4" t="s">
        <v>685</v>
      </c>
      <c r="C142" s="6" t="n">
        <v>4165</v>
      </c>
    </row>
    <row r="143" spans="1:5">
      <c r="A143" s="4" t="s">
        <v>686</v>
      </c>
      <c r="B143" s="6" t="n">
        <v>129311</v>
      </c>
      <c r="C143" s="6" t="n">
        <v>50691</v>
      </c>
    </row>
    <row r="144" spans="1:5">
      <c r="A144" s="4" t="s">
        <v>82</v>
      </c>
      <c r="B144" s="6" t="n">
        <v>1112355</v>
      </c>
      <c r="C144" s="6" t="n">
        <v>982836</v>
      </c>
    </row>
    <row r="145" spans="1:5">
      <c r="A145" s="4" t="s">
        <v>83</v>
      </c>
      <c r="B145" s="6" t="n">
        <v>191373</v>
      </c>
      <c r="C145" s="6" t="n">
        <v>188084</v>
      </c>
    </row>
    <row r="146" spans="1:5">
      <c r="A146" s="4" t="s">
        <v>84</v>
      </c>
      <c r="B146" s="6" t="n">
        <v>1016045</v>
      </c>
      <c r="C146" s="6" t="n">
        <v>1012996</v>
      </c>
    </row>
    <row r="147" spans="1:5">
      <c r="A147" s="4" t="s">
        <v>85</v>
      </c>
      <c r="B147" s="6" t="n">
        <v>21211</v>
      </c>
      <c r="C147" s="6" t="n">
        <v>20531</v>
      </c>
    </row>
    <row r="148" spans="1:5">
      <c r="A148" s="4" t="s">
        <v>86</v>
      </c>
      <c r="B148" s="6" t="n">
        <v>365913</v>
      </c>
      <c r="C148" s="6" t="n">
        <v>370261</v>
      </c>
    </row>
    <row r="149" spans="1:5">
      <c r="A149" s="4" t="s">
        <v>76</v>
      </c>
      <c r="B149" s="6" t="n">
        <v>43388</v>
      </c>
      <c r="C149" s="6" t="n">
        <v>43228</v>
      </c>
    </row>
    <row r="150" spans="1:5">
      <c r="A150" s="4" t="s">
        <v>87</v>
      </c>
      <c r="B150" s="6" t="n">
        <v>15414</v>
      </c>
      <c r="C150" s="6" t="n">
        <v>15380</v>
      </c>
    </row>
    <row r="151" spans="1:5">
      <c r="A151" s="4" t="s">
        <v>687</v>
      </c>
      <c r="B151" s="6" t="n">
        <v>57650</v>
      </c>
      <c r="C151" s="6" t="n">
        <v>57650</v>
      </c>
    </row>
    <row r="152" spans="1:5">
      <c r="A152" s="4" t="s">
        <v>88</v>
      </c>
      <c r="B152" s="6" t="n">
        <v>43069</v>
      </c>
      <c r="C152" s="6" t="n">
        <v>37947</v>
      </c>
    </row>
    <row r="153" spans="1:5">
      <c r="A153" s="4" t="s">
        <v>89</v>
      </c>
      <c r="B153" s="6" t="n">
        <v>30191</v>
      </c>
      <c r="C153" s="6" t="n">
        <v>28085</v>
      </c>
    </row>
    <row r="154" spans="1:5">
      <c r="A154" s="4" t="s">
        <v>90</v>
      </c>
      <c r="B154" s="6" t="n">
        <v>0</v>
      </c>
      <c r="C154" s="6" t="n">
        <v>0</v>
      </c>
    </row>
    <row r="155" spans="1:5">
      <c r="A155" s="4" t="s">
        <v>91</v>
      </c>
      <c r="B155" s="6" t="n">
        <v>0</v>
      </c>
      <c r="C155" s="6" t="n">
        <v>0</v>
      </c>
    </row>
    <row r="156" spans="1:5">
      <c r="A156" s="4" t="s">
        <v>688</v>
      </c>
      <c r="B156" s="6" t="n">
        <v>5900</v>
      </c>
      <c r="C156" s="6" t="n">
        <v>6900</v>
      </c>
    </row>
    <row r="157" spans="1:5">
      <c r="A157" s="4" t="s">
        <v>92</v>
      </c>
      <c r="B157" s="6" t="n">
        <v>2902509</v>
      </c>
      <c r="C157" s="6" t="n">
        <v>2763898</v>
      </c>
    </row>
    <row r="158" spans="1:5">
      <c r="A158" s="3" t="s">
        <v>93</v>
      </c>
    </row>
    <row r="159" spans="1:5">
      <c r="A159" s="4" t="s">
        <v>94</v>
      </c>
      <c r="B159" s="6" t="n">
        <v>2971</v>
      </c>
      <c r="C159" s="6" t="n">
        <v>2908</v>
      </c>
    </row>
    <row r="160" spans="1:5">
      <c r="A160" s="4" t="s">
        <v>95</v>
      </c>
      <c r="B160" s="6" t="n">
        <v>1942</v>
      </c>
      <c r="C160" s="6" t="n">
        <v>1944</v>
      </c>
    </row>
    <row r="161" spans="1:5">
      <c r="A161" s="4" t="s">
        <v>96</v>
      </c>
      <c r="B161" s="6" t="n">
        <v>83210</v>
      </c>
      <c r="C161" s="6" t="n">
        <v>102881</v>
      </c>
    </row>
    <row r="162" spans="1:5">
      <c r="A162" s="4" t="s">
        <v>97</v>
      </c>
      <c r="B162" s="6" t="n">
        <v>213609</v>
      </c>
      <c r="C162" s="6" t="n">
        <v>225944</v>
      </c>
    </row>
    <row r="163" spans="1:5">
      <c r="A163" s="4" t="s">
        <v>98</v>
      </c>
      <c r="C163" s="6" t="n">
        <v>363</v>
      </c>
    </row>
    <row r="164" spans="1:5">
      <c r="A164" s="4" t="s">
        <v>689</v>
      </c>
      <c r="B164" s="6" t="n">
        <v>206867</v>
      </c>
      <c r="C164" s="6" t="n">
        <v>112891</v>
      </c>
    </row>
    <row r="165" spans="1:5">
      <c r="A165" s="4" t="s">
        <v>99</v>
      </c>
      <c r="B165" s="6" t="n">
        <v>508599</v>
      </c>
      <c r="C165" s="6" t="n">
        <v>446931</v>
      </c>
    </row>
    <row r="166" spans="1:5">
      <c r="A166" s="3" t="s">
        <v>100</v>
      </c>
    </row>
    <row r="167" spans="1:5">
      <c r="A167" s="4" t="s">
        <v>101</v>
      </c>
      <c r="B167" s="6" t="n">
        <v>46573</v>
      </c>
      <c r="C167" s="6" t="n">
        <v>46253</v>
      </c>
    </row>
    <row r="168" spans="1:5">
      <c r="A168" s="4" t="s">
        <v>102</v>
      </c>
      <c r="B168" s="6" t="n">
        <v>6018</v>
      </c>
      <c r="C168" s="6" t="n">
        <v>6341</v>
      </c>
    </row>
    <row r="169" spans="1:5">
      <c r="A169" s="4" t="s">
        <v>103</v>
      </c>
      <c r="B169" s="6" t="n">
        <v>52414</v>
      </c>
      <c r="C169" s="6" t="n">
        <v>54749</v>
      </c>
    </row>
    <row r="170" spans="1:5">
      <c r="A170" s="4" t="s">
        <v>104</v>
      </c>
      <c r="B170" s="6" t="n">
        <v>81517</v>
      </c>
      <c r="C170" s="6" t="n">
        <v>80369</v>
      </c>
    </row>
    <row r="171" spans="1:5">
      <c r="A171" s="4" t="s">
        <v>690</v>
      </c>
      <c r="B171" s="6" t="n">
        <v>931832</v>
      </c>
      <c r="C171" s="6" t="n">
        <v>925173</v>
      </c>
    </row>
    <row r="172" spans="1:5">
      <c r="A172" s="4" t="s">
        <v>105</v>
      </c>
      <c r="B172" s="6" t="n">
        <v>1118354</v>
      </c>
      <c r="C172" s="6" t="n">
        <v>1112885</v>
      </c>
    </row>
    <row r="173" spans="1:5">
      <c r="A173" s="4" t="s">
        <v>115</v>
      </c>
      <c r="B173" s="6" t="n">
        <v>1271191</v>
      </c>
      <c r="C173" s="6" t="n">
        <v>1199818</v>
      </c>
    </row>
    <row r="174" spans="1:5">
      <c r="A174" s="4" t="s">
        <v>116</v>
      </c>
      <c r="B174" s="6" t="n">
        <v>4365</v>
      </c>
      <c r="C174" s="6" t="n">
        <v>4264</v>
      </c>
    </row>
    <row r="175" spans="1:5">
      <c r="A175" s="4" t="s">
        <v>117</v>
      </c>
      <c r="B175" s="6" t="n">
        <v>1275556</v>
      </c>
      <c r="C175" s="6" t="n">
        <v>1204082</v>
      </c>
    </row>
    <row r="176" spans="1:5">
      <c r="A176" s="4" t="s">
        <v>118</v>
      </c>
      <c r="B176" s="6" t="n">
        <v>2902509</v>
      </c>
      <c r="C176" s="6" t="n">
        <v>2763898</v>
      </c>
    </row>
    <row r="177" spans="1:5">
      <c r="A177" s="4" t="s">
        <v>677</v>
      </c>
    </row>
    <row r="178" spans="1:5">
      <c r="A178" s="3" t="s">
        <v>74</v>
      </c>
    </row>
    <row r="179" spans="1:5">
      <c r="A179" s="4" t="s">
        <v>75</v>
      </c>
      <c r="B179" s="6" t="n">
        <v>0</v>
      </c>
      <c r="C179" s="6" t="n">
        <v>0</v>
      </c>
      <c r="D179" s="7" t="n">
        <v>0</v>
      </c>
      <c r="E179" s="7" t="n">
        <v>0</v>
      </c>
    </row>
    <row r="180" spans="1:5">
      <c r="A180" s="4" t="s">
        <v>76</v>
      </c>
      <c r="B180" s="6" t="n">
        <v>0</v>
      </c>
      <c r="C180" s="6" t="n">
        <v>0</v>
      </c>
    </row>
    <row r="181" spans="1:5">
      <c r="A181" s="4" t="s">
        <v>77</v>
      </c>
      <c r="B181" s="6" t="n">
        <v>0</v>
      </c>
      <c r="C181" s="6" t="n">
        <v>0</v>
      </c>
    </row>
    <row r="182" spans="1:5">
      <c r="A182" s="4" t="s">
        <v>577</v>
      </c>
      <c r="B182" s="6" t="n">
        <v>0</v>
      </c>
      <c r="C182" s="6" t="n">
        <v>0</v>
      </c>
    </row>
    <row r="183" spans="1:5">
      <c r="A183" s="4" t="s">
        <v>79</v>
      </c>
      <c r="B183" s="6" t="n">
        <v>-25064</v>
      </c>
      <c r="C183" s="6" t="n">
        <v>-20574</v>
      </c>
    </row>
    <row r="184" spans="1:5">
      <c r="A184" s="4" t="s">
        <v>89</v>
      </c>
      <c r="B184" s="6" t="n">
        <v>-2120</v>
      </c>
      <c r="C184" s="6" t="n">
        <v>-2119</v>
      </c>
    </row>
    <row r="185" spans="1:5">
      <c r="A185" s="4" t="s">
        <v>80</v>
      </c>
      <c r="B185" s="6" t="n">
        <v>6578</v>
      </c>
      <c r="C185" s="6" t="n">
        <v>6602</v>
      </c>
    </row>
    <row r="186" spans="1:5">
      <c r="A186" s="4" t="s">
        <v>685</v>
      </c>
      <c r="C186" s="6" t="n">
        <v>0</v>
      </c>
    </row>
    <row r="187" spans="1:5">
      <c r="A187" s="4" t="s">
        <v>686</v>
      </c>
      <c r="B187" s="6" t="n">
        <v>-1082180</v>
      </c>
      <c r="C187" s="6" t="n">
        <v>-1484486</v>
      </c>
    </row>
    <row r="188" spans="1:5">
      <c r="A188" s="4" t="s">
        <v>82</v>
      </c>
      <c r="B188" s="6" t="n">
        <v>-1102786</v>
      </c>
      <c r="C188" s="6" t="n">
        <v>-1500577</v>
      </c>
    </row>
    <row r="189" spans="1:5">
      <c r="A189" s="4" t="s">
        <v>83</v>
      </c>
      <c r="B189" s="6" t="n">
        <v>-2113</v>
      </c>
      <c r="C189" s="6" t="n">
        <v>-1494</v>
      </c>
    </row>
    <row r="190" spans="1:5">
      <c r="A190" s="4" t="s">
        <v>84</v>
      </c>
      <c r="B190" s="6" t="n">
        <v>0</v>
      </c>
      <c r="C190" s="6" t="n">
        <v>0</v>
      </c>
    </row>
    <row r="191" spans="1:5">
      <c r="A191" s="4" t="s">
        <v>85</v>
      </c>
      <c r="B191" s="6" t="n">
        <v>-59</v>
      </c>
      <c r="C191" s="6" t="n">
        <v>-59</v>
      </c>
    </row>
    <row r="192" spans="1:5">
      <c r="A192" s="4" t="s">
        <v>86</v>
      </c>
      <c r="B192" s="6" t="n">
        <v>-3039</v>
      </c>
      <c r="C192" s="6" t="n">
        <v>-3200</v>
      </c>
    </row>
    <row r="193" spans="1:5">
      <c r="A193" s="4" t="s">
        <v>76</v>
      </c>
      <c r="B193" s="6" t="n">
        <v>0</v>
      </c>
      <c r="C193" s="6" t="n">
        <v>0</v>
      </c>
    </row>
    <row r="194" spans="1:5">
      <c r="A194" s="4" t="s">
        <v>87</v>
      </c>
      <c r="B194" s="6" t="n">
        <v>-508</v>
      </c>
      <c r="C194" s="6" t="n">
        <v>-446</v>
      </c>
    </row>
    <row r="195" spans="1:5">
      <c r="A195" s="4" t="s">
        <v>687</v>
      </c>
      <c r="B195" s="6" t="n">
        <v>-3615390</v>
      </c>
      <c r="C195" s="6" t="n">
        <v>-3510702</v>
      </c>
    </row>
    <row r="196" spans="1:5">
      <c r="A196" s="4" t="s">
        <v>88</v>
      </c>
      <c r="B196" s="6" t="n">
        <v>16223</v>
      </c>
      <c r="C196" s="6" t="n">
        <v>12120</v>
      </c>
    </row>
    <row r="197" spans="1:5">
      <c r="A197" s="4" t="s">
        <v>89</v>
      </c>
      <c r="B197" s="6" t="n">
        <v>0</v>
      </c>
      <c r="C197" s="6" t="n">
        <v>0</v>
      </c>
    </row>
    <row r="198" spans="1:5">
      <c r="A198" s="4" t="s">
        <v>90</v>
      </c>
      <c r="B198" s="6" t="n">
        <v>0</v>
      </c>
      <c r="C198" s="6" t="n">
        <v>0</v>
      </c>
    </row>
    <row r="199" spans="1:5">
      <c r="A199" s="4" t="s">
        <v>91</v>
      </c>
      <c r="B199" s="6" t="n">
        <v>0</v>
      </c>
      <c r="C199" s="6" t="n">
        <v>0</v>
      </c>
    </row>
    <row r="200" spans="1:5">
      <c r="A200" s="4" t="s">
        <v>688</v>
      </c>
      <c r="B200" s="6" t="n">
        <v>-2593430</v>
      </c>
      <c r="C200" s="6" t="n">
        <v>-2584120</v>
      </c>
    </row>
    <row r="201" spans="1:5">
      <c r="A201" s="4" t="s">
        <v>92</v>
      </c>
      <c r="B201" s="6" t="n">
        <v>-7301102</v>
      </c>
      <c r="C201" s="6" t="n">
        <v>-7588478</v>
      </c>
    </row>
    <row r="202" spans="1:5">
      <c r="A202" s="3" t="s">
        <v>93</v>
      </c>
    </row>
    <row r="203" spans="1:5">
      <c r="A203" s="4" t="s">
        <v>94</v>
      </c>
      <c r="B203" s="6" t="n">
        <v>0</v>
      </c>
      <c r="C203" s="6" t="n">
        <v>0</v>
      </c>
    </row>
    <row r="204" spans="1:5">
      <c r="A204" s="4" t="s">
        <v>95</v>
      </c>
      <c r="B204" s="6" t="n">
        <v>0</v>
      </c>
      <c r="C204" s="6" t="n">
        <v>0</v>
      </c>
    </row>
    <row r="205" spans="1:5">
      <c r="A205" s="4" t="s">
        <v>96</v>
      </c>
      <c r="B205" s="6" t="n">
        <v>0</v>
      </c>
      <c r="C205" s="6" t="n">
        <v>0</v>
      </c>
    </row>
    <row r="206" spans="1:5">
      <c r="A206" s="4" t="s">
        <v>97</v>
      </c>
      <c r="B206" s="6" t="n">
        <v>2214</v>
      </c>
      <c r="C206" s="6" t="n">
        <v>2239</v>
      </c>
    </row>
    <row r="207" spans="1:5">
      <c r="A207" s="4" t="s">
        <v>98</v>
      </c>
      <c r="C207" s="6" t="n">
        <v>0</v>
      </c>
    </row>
    <row r="208" spans="1:5">
      <c r="A208" s="4" t="s">
        <v>689</v>
      </c>
      <c r="B208" s="6" t="n">
        <v>-1082180</v>
      </c>
      <c r="C208" s="6" t="n">
        <v>-1484486</v>
      </c>
    </row>
    <row r="209" spans="1:5">
      <c r="A209" s="4" t="s">
        <v>99</v>
      </c>
      <c r="B209" s="6" t="n">
        <v>-1079966</v>
      </c>
      <c r="C209" s="6" t="n">
        <v>-1482247</v>
      </c>
    </row>
    <row r="210" spans="1:5">
      <c r="A210" s="3" t="s">
        <v>100</v>
      </c>
    </row>
    <row r="211" spans="1:5">
      <c r="A211" s="4" t="s">
        <v>101</v>
      </c>
      <c r="B211" s="6" t="n">
        <v>0</v>
      </c>
      <c r="C211" s="6" t="n">
        <v>0</v>
      </c>
    </row>
    <row r="212" spans="1:5">
      <c r="A212" s="4" t="s">
        <v>102</v>
      </c>
      <c r="B212" s="6" t="n">
        <v>0</v>
      </c>
      <c r="C212" s="6" t="n">
        <v>0</v>
      </c>
    </row>
    <row r="213" spans="1:5">
      <c r="A213" s="4" t="s">
        <v>103</v>
      </c>
      <c r="B213" s="6" t="n">
        <v>82</v>
      </c>
      <c r="C213" s="6" t="n">
        <v>82</v>
      </c>
    </row>
    <row r="214" spans="1:5">
      <c r="A214" s="4" t="s">
        <v>104</v>
      </c>
      <c r="B214" s="6" t="n">
        <v>-508</v>
      </c>
      <c r="C214" s="6" t="n">
        <v>-447</v>
      </c>
    </row>
    <row r="215" spans="1:5">
      <c r="A215" s="4" t="s">
        <v>690</v>
      </c>
      <c r="B215" s="6" t="n">
        <v>-2593430</v>
      </c>
      <c r="C215" s="6" t="n">
        <v>-2584120</v>
      </c>
    </row>
    <row r="216" spans="1:5">
      <c r="A216" s="4" t="s">
        <v>105</v>
      </c>
      <c r="B216" s="6" t="n">
        <v>-2593856</v>
      </c>
      <c r="C216" s="6" t="n">
        <v>-2584485</v>
      </c>
    </row>
    <row r="217" spans="1:5">
      <c r="A217" s="4" t="s">
        <v>115</v>
      </c>
      <c r="B217" s="6" t="n">
        <v>-3627280</v>
      </c>
      <c r="C217" s="6" t="n">
        <v>-3521746</v>
      </c>
    </row>
    <row r="218" spans="1:5">
      <c r="A218" s="4" t="s">
        <v>116</v>
      </c>
      <c r="B218" s="6" t="n">
        <v>0</v>
      </c>
      <c r="C218" s="6" t="n">
        <v>0</v>
      </c>
    </row>
    <row r="219" spans="1:5">
      <c r="A219" s="4" t="s">
        <v>117</v>
      </c>
      <c r="B219" s="6" t="n">
        <v>-3627280</v>
      </c>
      <c r="C219" s="6" t="n">
        <v>-3521746</v>
      </c>
    </row>
    <row r="220" spans="1:5">
      <c r="A220" s="4" t="s">
        <v>118</v>
      </c>
      <c r="B220" s="7" t="n">
        <v>-7301102</v>
      </c>
      <c r="C220" s="7" t="n">
        <v>-75884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1</v>
      </c>
      <c r="B1" s="2" t="s">
        <v>1</v>
      </c>
    </row>
    <row r="2" spans="1:3">
      <c r="B2" s="2" t="s">
        <v>2</v>
      </c>
      <c r="C2" s="2" t="s">
        <v>25</v>
      </c>
    </row>
    <row r="3" spans="1:3">
      <c r="A3" s="3" t="s">
        <v>133</v>
      </c>
    </row>
    <row r="4" spans="1:3">
      <c r="A4" s="4" t="s">
        <v>52</v>
      </c>
      <c r="B4" s="7" t="n">
        <v>-9977</v>
      </c>
      <c r="C4" s="7" t="n">
        <v>210428</v>
      </c>
    </row>
    <row r="5" spans="1:3">
      <c r="A5" s="4" t="s">
        <v>675</v>
      </c>
      <c r="B5" s="6" t="n">
        <v>0</v>
      </c>
      <c r="C5" s="6" t="n">
        <v>216777</v>
      </c>
    </row>
    <row r="6" spans="1:3">
      <c r="A6" s="4" t="s">
        <v>50</v>
      </c>
      <c r="B6" s="6" t="n">
        <v>-9977</v>
      </c>
      <c r="C6" s="6" t="n">
        <v>-6349</v>
      </c>
    </row>
    <row r="7" spans="1:3">
      <c r="A7" s="3" t="s">
        <v>692</v>
      </c>
    </row>
    <row r="8" spans="1:3">
      <c r="A8" s="4" t="s">
        <v>674</v>
      </c>
      <c r="B8" s="6" t="n">
        <v>0</v>
      </c>
      <c r="C8" s="6" t="n">
        <v>0</v>
      </c>
    </row>
    <row r="9" spans="1:3">
      <c r="A9" s="4" t="s">
        <v>135</v>
      </c>
      <c r="B9" s="6" t="n">
        <v>2236</v>
      </c>
      <c r="C9" s="6" t="n">
        <v>3946</v>
      </c>
    </row>
    <row r="10" spans="1:3">
      <c r="A10" s="4" t="s">
        <v>136</v>
      </c>
      <c r="B10" s="6" t="n">
        <v>72504</v>
      </c>
      <c r="C10" s="6" t="n">
        <v>74414</v>
      </c>
    </row>
    <row r="11" spans="1:3">
      <c r="A11" s="4" t="s">
        <v>137</v>
      </c>
      <c r="B11" s="6" t="n">
        <v>9602</v>
      </c>
      <c r="C11" s="6" t="n">
        <v>5149</v>
      </c>
    </row>
    <row r="12" spans="1:3">
      <c r="A12" s="4" t="s">
        <v>138</v>
      </c>
      <c r="B12" s="6" t="n">
        <v>1349</v>
      </c>
      <c r="C12" s="6" t="n">
        <v>78</v>
      </c>
    </row>
    <row r="13" spans="1:3">
      <c r="A13" s="4" t="s">
        <v>139</v>
      </c>
      <c r="B13" s="6" t="n">
        <v>608</v>
      </c>
      <c r="C13" s="6" t="n">
        <v>-69</v>
      </c>
    </row>
    <row r="14" spans="1:3">
      <c r="A14" s="4" t="s">
        <v>140</v>
      </c>
      <c r="B14" s="6" t="n">
        <v>323</v>
      </c>
      <c r="C14" s="6" t="n">
        <v>1391</v>
      </c>
    </row>
    <row r="15" spans="1:3">
      <c r="A15" s="4" t="s">
        <v>49</v>
      </c>
      <c r="B15" s="6" t="n">
        <v>-5034</v>
      </c>
      <c r="C15" s="6" t="n">
        <v>-3959</v>
      </c>
    </row>
    <row r="16" spans="1:3">
      <c r="A16" s="4" t="s">
        <v>141</v>
      </c>
      <c r="B16" s="6" t="n">
        <v>-6812</v>
      </c>
      <c r="C16" s="6" t="n">
        <v>-21418</v>
      </c>
    </row>
    <row r="17" spans="1:3">
      <c r="A17" s="4" t="s">
        <v>693</v>
      </c>
      <c r="B17" s="6" t="n">
        <v>-3810</v>
      </c>
      <c r="C17" s="6" t="n">
        <v>34792</v>
      </c>
    </row>
    <row r="18" spans="1:3">
      <c r="A18" s="4" t="s">
        <v>143</v>
      </c>
      <c r="B18" s="6" t="n">
        <v>2496</v>
      </c>
      <c r="C18" s="6" t="n">
        <v>8181</v>
      </c>
    </row>
    <row r="19" spans="1:3">
      <c r="A19" s="4" t="s">
        <v>144</v>
      </c>
      <c r="B19" s="6" t="n">
        <v>142</v>
      </c>
      <c r="C19" s="6" t="n">
        <v>-14035</v>
      </c>
    </row>
    <row r="20" spans="1:3">
      <c r="A20" s="3" t="s">
        <v>145</v>
      </c>
    </row>
    <row r="21" spans="1:3">
      <c r="A21" s="4" t="s">
        <v>146</v>
      </c>
      <c r="B21" s="6" t="n">
        <v>-9199</v>
      </c>
      <c r="C21" s="6" t="n">
        <v>-11755</v>
      </c>
    </row>
    <row r="22" spans="1:3">
      <c r="A22" s="4" t="s">
        <v>79</v>
      </c>
      <c r="B22" s="6" t="n">
        <v>-14147</v>
      </c>
      <c r="C22" s="6" t="n">
        <v>-29705</v>
      </c>
    </row>
    <row r="23" spans="1:3">
      <c r="A23" s="4" t="s">
        <v>80</v>
      </c>
      <c r="B23" s="6" t="n">
        <v>-5796</v>
      </c>
      <c r="C23" s="6" t="n">
        <v>18980</v>
      </c>
    </row>
    <row r="24" spans="1:3">
      <c r="A24" s="4" t="s">
        <v>96</v>
      </c>
      <c r="B24" s="6" t="n">
        <v>-31542</v>
      </c>
      <c r="C24" s="6" t="n">
        <v>-18648</v>
      </c>
    </row>
    <row r="25" spans="1:3">
      <c r="A25" s="4" t="s">
        <v>97</v>
      </c>
      <c r="B25" s="6" t="n">
        <v>-7413</v>
      </c>
      <c r="C25" s="6" t="n">
        <v>-1282</v>
      </c>
    </row>
    <row r="26" spans="1:3">
      <c r="A26" s="4" t="s">
        <v>147</v>
      </c>
      <c r="B26" s="6" t="n">
        <v>14</v>
      </c>
      <c r="C26" s="6" t="n">
        <v>-7348</v>
      </c>
    </row>
    <row r="27" spans="1:3">
      <c r="A27" s="4" t="s">
        <v>148</v>
      </c>
      <c r="B27" s="6" t="n">
        <v>-143</v>
      </c>
      <c r="C27" s="6" t="n">
        <v>-3654</v>
      </c>
    </row>
    <row r="28" spans="1:3">
      <c r="A28" s="4" t="s">
        <v>694</v>
      </c>
      <c r="B28" s="6" t="n">
        <v>0</v>
      </c>
      <c r="C28" s="6" t="n">
        <v>0</v>
      </c>
    </row>
    <row r="29" spans="1:3">
      <c r="A29" s="4" t="s">
        <v>149</v>
      </c>
      <c r="B29" s="6" t="n">
        <v>-4599</v>
      </c>
      <c r="C29" s="6" t="n">
        <v>28709</v>
      </c>
    </row>
    <row r="30" spans="1:3">
      <c r="A30" s="4" t="s">
        <v>150</v>
      </c>
      <c r="B30" s="6" t="n">
        <v>0</v>
      </c>
      <c r="C30" s="6" t="n">
        <v>318</v>
      </c>
    </row>
    <row r="31" spans="1:3">
      <c r="A31" s="4" t="s">
        <v>151</v>
      </c>
      <c r="B31" s="6" t="n">
        <v>-4599</v>
      </c>
      <c r="C31" s="6" t="n">
        <v>29027</v>
      </c>
    </row>
    <row r="32" spans="1:3">
      <c r="A32" s="3" t="s">
        <v>152</v>
      </c>
    </row>
    <row r="33" spans="1:3">
      <c r="A33" s="4" t="s">
        <v>153</v>
      </c>
      <c r="B33" s="6" t="n">
        <v>-436</v>
      </c>
      <c r="C33" s="6" t="n">
        <v>71</v>
      </c>
    </row>
    <row r="34" spans="1:3">
      <c r="A34" s="4" t="s">
        <v>154</v>
      </c>
      <c r="B34" s="6" t="n">
        <v>-14504</v>
      </c>
      <c r="C34" s="6" t="n">
        <v>-25647</v>
      </c>
    </row>
    <row r="35" spans="1:3">
      <c r="A35" s="4" t="s">
        <v>155</v>
      </c>
      <c r="B35" s="6" t="n">
        <v>612</v>
      </c>
      <c r="C35" s="6" t="n">
        <v>808</v>
      </c>
    </row>
    <row r="36" spans="1:3">
      <c r="A36" s="4" t="s">
        <v>695</v>
      </c>
      <c r="B36" s="6" t="n">
        <v>21470</v>
      </c>
      <c r="C36" s="6" t="n">
        <v>581185</v>
      </c>
    </row>
    <row r="37" spans="1:3">
      <c r="A37" s="4" t="s">
        <v>157</v>
      </c>
      <c r="B37" s="6" t="n">
        <v>-5945</v>
      </c>
      <c r="C37" s="6" t="n">
        <v>0</v>
      </c>
    </row>
    <row r="38" spans="1:3">
      <c r="A38" s="4" t="s">
        <v>158</v>
      </c>
      <c r="B38" s="6" t="n">
        <v>93</v>
      </c>
      <c r="C38" s="6" t="n">
        <v>86</v>
      </c>
    </row>
    <row r="39" spans="1:3">
      <c r="A39" s="4" t="s">
        <v>159</v>
      </c>
      <c r="B39" s="6" t="n">
        <v>2205</v>
      </c>
      <c r="C39" s="6" t="n">
        <v>0</v>
      </c>
    </row>
    <row r="40" spans="1:3">
      <c r="A40" s="4" t="s">
        <v>160</v>
      </c>
      <c r="B40" s="6" t="n">
        <v>-184</v>
      </c>
      <c r="C40" s="6" t="n">
        <v>0</v>
      </c>
    </row>
    <row r="41" spans="1:3">
      <c r="A41" s="4" t="s">
        <v>161</v>
      </c>
      <c r="B41" s="6" t="n">
        <v>-540</v>
      </c>
      <c r="C41" s="6" t="n">
        <v>913</v>
      </c>
    </row>
    <row r="42" spans="1:3">
      <c r="A42" s="4" t="s">
        <v>162</v>
      </c>
      <c r="B42" s="6" t="n">
        <v>2771</v>
      </c>
      <c r="C42" s="6" t="n">
        <v>557416</v>
      </c>
    </row>
    <row r="43" spans="1:3">
      <c r="A43" s="4" t="s">
        <v>163</v>
      </c>
      <c r="B43" s="6" t="n">
        <v>0</v>
      </c>
      <c r="C43" s="6" t="n">
        <v>-209</v>
      </c>
    </row>
    <row r="44" spans="1:3">
      <c r="A44" s="4" t="s">
        <v>164</v>
      </c>
      <c r="B44" s="6" t="n">
        <v>2771</v>
      </c>
      <c r="C44" s="6" t="n">
        <v>557207</v>
      </c>
    </row>
    <row r="45" spans="1:3">
      <c r="A45" s="3" t="s">
        <v>165</v>
      </c>
    </row>
    <row r="46" spans="1:3">
      <c r="A46" s="4" t="s">
        <v>166</v>
      </c>
      <c r="B46" s="6" t="n">
        <v>-1</v>
      </c>
      <c r="C46" s="6" t="n">
        <v>-59</v>
      </c>
    </row>
    <row r="47" spans="1:3">
      <c r="A47" s="4" t="s">
        <v>167</v>
      </c>
      <c r="B47" s="6" t="n">
        <v>-145</v>
      </c>
      <c r="C47" s="6" t="n">
        <v>-4696</v>
      </c>
    </row>
    <row r="48" spans="1:3">
      <c r="A48" s="4" t="s">
        <v>168</v>
      </c>
      <c r="B48" s="6" t="n">
        <v>11124</v>
      </c>
      <c r="C48" s="6" t="n">
        <v>34632</v>
      </c>
    </row>
    <row r="49" spans="1:3">
      <c r="A49" s="4" t="s">
        <v>169</v>
      </c>
      <c r="B49" s="6" t="n">
        <v>325</v>
      </c>
      <c r="C49" s="6" t="n">
        <v>15</v>
      </c>
    </row>
    <row r="50" spans="1:3">
      <c r="A50" s="4" t="s">
        <v>170</v>
      </c>
      <c r="B50" s="6" t="n">
        <v>0</v>
      </c>
      <c r="C50" s="6" t="n">
        <v>-321</v>
      </c>
    </row>
    <row r="51" spans="1:3">
      <c r="A51" s="4" t="s">
        <v>171</v>
      </c>
      <c r="B51" s="6" t="n">
        <v>-17275</v>
      </c>
      <c r="C51" s="6" t="n">
        <v>-463011</v>
      </c>
    </row>
    <row r="52" spans="1:3">
      <c r="A52" s="4" t="s">
        <v>172</v>
      </c>
      <c r="B52" s="6" t="n">
        <v>-127</v>
      </c>
      <c r="C52" s="6" t="n">
        <v>-127050</v>
      </c>
    </row>
    <row r="53" spans="1:3">
      <c r="A53" s="4" t="s">
        <v>173</v>
      </c>
      <c r="B53" s="6" t="n">
        <v>-5323</v>
      </c>
      <c r="C53" s="6" t="n">
        <v>-5323</v>
      </c>
    </row>
    <row r="54" spans="1:3">
      <c r="A54" s="4" t="s">
        <v>174</v>
      </c>
      <c r="B54" s="6" t="n">
        <v>-1107</v>
      </c>
      <c r="C54" s="6" t="n">
        <v>-1484</v>
      </c>
    </row>
    <row r="55" spans="1:3">
      <c r="A55" s="4" t="s">
        <v>175</v>
      </c>
      <c r="B55" s="6" t="n">
        <v>-12529</v>
      </c>
      <c r="C55" s="6" t="n">
        <v>-567297</v>
      </c>
    </row>
    <row r="56" spans="1:3">
      <c r="A56" s="4" t="s">
        <v>163</v>
      </c>
      <c r="B56" s="6" t="n">
        <v>0</v>
      </c>
      <c r="C56" s="6" t="n">
        <v>-76</v>
      </c>
    </row>
    <row r="57" spans="1:3">
      <c r="A57" s="4" t="s">
        <v>176</v>
      </c>
      <c r="B57" s="6" t="n">
        <v>-12529</v>
      </c>
      <c r="C57" s="6" t="n">
        <v>-567373</v>
      </c>
    </row>
    <row r="58" spans="1:3">
      <c r="A58" s="4" t="s">
        <v>177</v>
      </c>
      <c r="B58" s="6" t="n">
        <v>2820</v>
      </c>
      <c r="C58" s="6" t="n">
        <v>-6127</v>
      </c>
    </row>
    <row r="59" spans="1:3">
      <c r="A59" s="4" t="s">
        <v>696</v>
      </c>
      <c r="B59" s="6" t="n">
        <v>-11537</v>
      </c>
      <c r="C59" s="6" t="n">
        <v>12734</v>
      </c>
    </row>
    <row r="60" spans="1:3">
      <c r="A60" s="4" t="s">
        <v>179</v>
      </c>
      <c r="B60" s="6" t="n">
        <v>502200</v>
      </c>
      <c r="C60" s="6" t="n">
        <v>378461</v>
      </c>
    </row>
    <row r="61" spans="1:3">
      <c r="A61" s="4" t="s">
        <v>180</v>
      </c>
      <c r="B61" s="6" t="n">
        <v>0</v>
      </c>
      <c r="C61" s="6" t="n">
        <v>23300</v>
      </c>
    </row>
    <row r="62" spans="1:3">
      <c r="A62" s="4" t="s">
        <v>183</v>
      </c>
      <c r="B62" s="6" t="n">
        <v>490663</v>
      </c>
      <c r="C62" s="6" t="n">
        <v>414495</v>
      </c>
    </row>
    <row r="63" spans="1:3">
      <c r="A63" s="4" t="s">
        <v>676</v>
      </c>
    </row>
    <row r="64" spans="1:3">
      <c r="A64" s="3" t="s">
        <v>133</v>
      </c>
    </row>
    <row r="65" spans="1:3">
      <c r="A65" s="4" t="s">
        <v>52</v>
      </c>
      <c r="B65" s="6" t="n">
        <v>-9977</v>
      </c>
      <c r="C65" s="6" t="n">
        <v>210428</v>
      </c>
    </row>
    <row r="66" spans="1:3">
      <c r="A66" s="4" t="s">
        <v>675</v>
      </c>
      <c r="C66" s="6" t="n">
        <v>218689</v>
      </c>
    </row>
    <row r="67" spans="1:3">
      <c r="A67" s="4" t="s">
        <v>50</v>
      </c>
      <c r="C67" s="6" t="n">
        <v>-8261</v>
      </c>
    </row>
    <row r="68" spans="1:3">
      <c r="A68" s="3" t="s">
        <v>692</v>
      </c>
    </row>
    <row r="69" spans="1:3">
      <c r="A69" s="4" t="s">
        <v>674</v>
      </c>
      <c r="B69" s="6" t="n">
        <v>-78586</v>
      </c>
      <c r="C69" s="6" t="n">
        <v>-74133</v>
      </c>
    </row>
    <row r="70" spans="1:3">
      <c r="A70" s="4" t="s">
        <v>135</v>
      </c>
      <c r="B70" s="6" t="n">
        <v>2188</v>
      </c>
      <c r="C70" s="6" t="n">
        <v>3917</v>
      </c>
    </row>
    <row r="71" spans="1:3">
      <c r="A71" s="4" t="s">
        <v>136</v>
      </c>
      <c r="B71" s="6" t="n">
        <v>2203</v>
      </c>
      <c r="C71" s="6" t="n">
        <v>1650</v>
      </c>
    </row>
    <row r="72" spans="1:3">
      <c r="A72" s="4" t="s">
        <v>137</v>
      </c>
      <c r="B72" s="6" t="n">
        <v>5069</v>
      </c>
      <c r="C72" s="6" t="n">
        <v>2435</v>
      </c>
    </row>
    <row r="73" spans="1:3">
      <c r="A73" s="4" t="s">
        <v>138</v>
      </c>
      <c r="B73" s="6" t="n">
        <v>0</v>
      </c>
      <c r="C73" s="6" t="n">
        <v>0</v>
      </c>
    </row>
    <row r="74" spans="1:3">
      <c r="A74" s="4" t="s">
        <v>139</v>
      </c>
      <c r="B74" s="6" t="n">
        <v>0</v>
      </c>
      <c r="C74" s="6" t="n">
        <v>0</v>
      </c>
    </row>
    <row r="75" spans="1:3">
      <c r="A75" s="4" t="s">
        <v>140</v>
      </c>
      <c r="B75" s="6" t="n">
        <v>15</v>
      </c>
      <c r="C75" s="6" t="n">
        <v>0</v>
      </c>
    </row>
    <row r="76" spans="1:3">
      <c r="A76" s="4" t="s">
        <v>49</v>
      </c>
      <c r="B76" s="6" t="n">
        <v>-681</v>
      </c>
      <c r="C76" s="6" t="n">
        <v>-424</v>
      </c>
    </row>
    <row r="77" spans="1:3">
      <c r="A77" s="4" t="s">
        <v>141</v>
      </c>
      <c r="B77" s="6" t="n">
        <v>0</v>
      </c>
      <c r="C77" s="6" t="n">
        <v>9</v>
      </c>
    </row>
    <row r="78" spans="1:3">
      <c r="A78" s="4" t="s">
        <v>693</v>
      </c>
      <c r="B78" s="6" t="n">
        <v>0</v>
      </c>
      <c r="C78" s="6" t="n">
        <v>36523</v>
      </c>
    </row>
    <row r="79" spans="1:3">
      <c r="A79" s="4" t="s">
        <v>143</v>
      </c>
      <c r="B79" s="6" t="n">
        <v>105</v>
      </c>
      <c r="C79" s="6" t="n">
        <v>1686</v>
      </c>
    </row>
    <row r="80" spans="1:3">
      <c r="A80" s="4" t="s">
        <v>144</v>
      </c>
      <c r="B80" s="6" t="n">
        <v>-1000</v>
      </c>
      <c r="C80" s="6" t="n">
        <v>300</v>
      </c>
    </row>
    <row r="81" spans="1:3">
      <c r="A81" s="3" t="s">
        <v>145</v>
      </c>
    </row>
    <row r="82" spans="1:3">
      <c r="A82" s="4" t="s">
        <v>146</v>
      </c>
      <c r="B82" s="6" t="n">
        <v>0</v>
      </c>
      <c r="C82" s="6" t="n">
        <v>0</v>
      </c>
    </row>
    <row r="83" spans="1:3">
      <c r="A83" s="4" t="s">
        <v>79</v>
      </c>
      <c r="B83" s="6" t="n">
        <v>0</v>
      </c>
      <c r="C83" s="6" t="n">
        <v>0</v>
      </c>
    </row>
    <row r="84" spans="1:3">
      <c r="A84" s="4" t="s">
        <v>80</v>
      </c>
      <c r="B84" s="6" t="n">
        <v>-1137</v>
      </c>
      <c r="C84" s="6" t="n">
        <v>-4680</v>
      </c>
    </row>
    <row r="85" spans="1:3">
      <c r="A85" s="4" t="s">
        <v>96</v>
      </c>
      <c r="B85" s="6" t="n">
        <v>-3694</v>
      </c>
      <c r="C85" s="6" t="n">
        <v>-7637</v>
      </c>
    </row>
    <row r="86" spans="1:3">
      <c r="A86" s="4" t="s">
        <v>97</v>
      </c>
      <c r="B86" s="6" t="n">
        <v>9892</v>
      </c>
      <c r="C86" s="6" t="n">
        <v>-1681</v>
      </c>
    </row>
    <row r="87" spans="1:3">
      <c r="A87" s="4" t="s">
        <v>147</v>
      </c>
      <c r="B87" s="6" t="n">
        <v>-616</v>
      </c>
      <c r="C87" s="6" t="n">
        <v>-5624</v>
      </c>
    </row>
    <row r="88" spans="1:3">
      <c r="A88" s="4" t="s">
        <v>148</v>
      </c>
      <c r="B88" s="6" t="n">
        <v>-143</v>
      </c>
      <c r="C88" s="6" t="n">
        <v>-3641</v>
      </c>
    </row>
    <row r="89" spans="1:3">
      <c r="A89" s="4" t="s">
        <v>694</v>
      </c>
      <c r="B89" s="6" t="n">
        <v>46244</v>
      </c>
      <c r="C89" s="6" t="n">
        <v>49312</v>
      </c>
    </row>
    <row r="90" spans="1:3">
      <c r="A90" s="4" t="s">
        <v>149</v>
      </c>
      <c r="C90" s="6" t="n">
        <v>-10249</v>
      </c>
    </row>
    <row r="91" spans="1:3">
      <c r="A91" s="4" t="s">
        <v>150</v>
      </c>
      <c r="C91" s="6" t="n">
        <v>0</v>
      </c>
    </row>
    <row r="92" spans="1:3">
      <c r="A92" s="4" t="s">
        <v>151</v>
      </c>
      <c r="B92" s="6" t="n">
        <v>-30118</v>
      </c>
      <c r="C92" s="6" t="n">
        <v>-10249</v>
      </c>
    </row>
    <row r="93" spans="1:3">
      <c r="A93" s="3" t="s">
        <v>152</v>
      </c>
    </row>
    <row r="94" spans="1:3">
      <c r="A94" s="4" t="s">
        <v>153</v>
      </c>
      <c r="B94" s="6" t="n">
        <v>-513</v>
      </c>
      <c r="C94" s="6" t="n">
        <v>1919</v>
      </c>
    </row>
    <row r="95" spans="1:3">
      <c r="A95" s="4" t="s">
        <v>154</v>
      </c>
      <c r="B95" s="6" t="n">
        <v>-841</v>
      </c>
      <c r="C95" s="6" t="n">
        <v>-3274</v>
      </c>
    </row>
    <row r="96" spans="1:3">
      <c r="A96" s="4" t="s">
        <v>155</v>
      </c>
      <c r="B96" s="6" t="n">
        <v>0</v>
      </c>
      <c r="C96" s="6" t="n">
        <v>0</v>
      </c>
    </row>
    <row r="97" spans="1:3">
      <c r="A97" s="4" t="s">
        <v>695</v>
      </c>
      <c r="B97" s="6" t="n">
        <v>-1337</v>
      </c>
      <c r="C97" s="6" t="n">
        <v>587637</v>
      </c>
    </row>
    <row r="98" spans="1:3">
      <c r="A98" s="4" t="s">
        <v>157</v>
      </c>
      <c r="B98" s="6" t="n">
        <v>0</v>
      </c>
    </row>
    <row r="99" spans="1:3">
      <c r="A99" s="4" t="s">
        <v>158</v>
      </c>
      <c r="B99" s="6" t="n">
        <v>0</v>
      </c>
      <c r="C99" s="6" t="n">
        <v>0</v>
      </c>
    </row>
    <row r="100" spans="1:3">
      <c r="A100" s="4" t="s">
        <v>159</v>
      </c>
      <c r="B100" s="6" t="n">
        <v>2205</v>
      </c>
    </row>
    <row r="101" spans="1:3">
      <c r="A101" s="4" t="s">
        <v>160</v>
      </c>
      <c r="B101" s="6" t="n">
        <v>-184</v>
      </c>
    </row>
    <row r="102" spans="1:3">
      <c r="A102" s="4" t="s">
        <v>161</v>
      </c>
      <c r="B102" s="6" t="n">
        <v>-64</v>
      </c>
      <c r="C102" s="6" t="n">
        <v>348</v>
      </c>
    </row>
    <row r="103" spans="1:3">
      <c r="A103" s="4" t="s">
        <v>162</v>
      </c>
      <c r="C103" s="6" t="n">
        <v>586630</v>
      </c>
    </row>
    <row r="104" spans="1:3">
      <c r="A104" s="4" t="s">
        <v>163</v>
      </c>
      <c r="C104" s="6" t="n">
        <v>0</v>
      </c>
    </row>
    <row r="105" spans="1:3">
      <c r="A105" s="4" t="s">
        <v>164</v>
      </c>
      <c r="B105" s="6" t="n">
        <v>-734</v>
      </c>
      <c r="C105" s="6" t="n">
        <v>586630</v>
      </c>
    </row>
    <row r="106" spans="1:3">
      <c r="A106" s="3" t="s">
        <v>165</v>
      </c>
    </row>
    <row r="107" spans="1:3">
      <c r="A107" s="4" t="s">
        <v>166</v>
      </c>
      <c r="B107" s="6" t="n">
        <v>-1</v>
      </c>
      <c r="C107" s="6" t="n">
        <v>-59</v>
      </c>
    </row>
    <row r="108" spans="1:3">
      <c r="A108" s="4" t="s">
        <v>167</v>
      </c>
      <c r="B108" s="6" t="n">
        <v>0</v>
      </c>
      <c r="C108" s="6" t="n">
        <v>-3953</v>
      </c>
    </row>
    <row r="109" spans="1:3">
      <c r="A109" s="4" t="s">
        <v>168</v>
      </c>
      <c r="B109" s="6" t="n">
        <v>11124</v>
      </c>
      <c r="C109" s="6" t="n">
        <v>34632</v>
      </c>
    </row>
    <row r="110" spans="1:3">
      <c r="A110" s="4" t="s">
        <v>169</v>
      </c>
      <c r="B110" s="6" t="n">
        <v>0</v>
      </c>
      <c r="C110" s="6" t="n">
        <v>0</v>
      </c>
    </row>
    <row r="111" spans="1:3">
      <c r="A111" s="4" t="s">
        <v>170</v>
      </c>
      <c r="C111" s="6" t="n">
        <v>0</v>
      </c>
    </row>
    <row r="112" spans="1:3">
      <c r="A112" s="4" t="s">
        <v>171</v>
      </c>
      <c r="B112" s="6" t="n">
        <v>-17030</v>
      </c>
      <c r="C112" s="6" t="n">
        <v>-463000</v>
      </c>
    </row>
    <row r="113" spans="1:3">
      <c r="A113" s="4" t="s">
        <v>172</v>
      </c>
      <c r="B113" s="6" t="n">
        <v>0</v>
      </c>
      <c r="C113" s="6" t="n">
        <v>-127000</v>
      </c>
    </row>
    <row r="114" spans="1:3">
      <c r="A114" s="4" t="s">
        <v>173</v>
      </c>
      <c r="B114" s="6" t="n">
        <v>-5323</v>
      </c>
      <c r="C114" s="6" t="n">
        <v>-5323</v>
      </c>
    </row>
    <row r="115" spans="1:3">
      <c r="A115" s="4" t="s">
        <v>174</v>
      </c>
      <c r="B115" s="6" t="n">
        <v>0</v>
      </c>
      <c r="C115" s="6" t="n">
        <v>0</v>
      </c>
    </row>
    <row r="116" spans="1:3">
      <c r="A116" s="4" t="s">
        <v>175</v>
      </c>
      <c r="C116" s="6" t="n">
        <v>-564703</v>
      </c>
    </row>
    <row r="117" spans="1:3">
      <c r="A117" s="4" t="s">
        <v>163</v>
      </c>
      <c r="C117" s="6" t="n">
        <v>0</v>
      </c>
    </row>
    <row r="118" spans="1:3">
      <c r="A118" s="4" t="s">
        <v>176</v>
      </c>
      <c r="B118" s="6" t="n">
        <v>-11230</v>
      </c>
      <c r="C118" s="6" t="n">
        <v>-564703</v>
      </c>
    </row>
    <row r="119" spans="1:3">
      <c r="A119" s="4" t="s">
        <v>177</v>
      </c>
      <c r="B119" s="6" t="n">
        <v>0</v>
      </c>
      <c r="C119" s="6" t="n">
        <v>0</v>
      </c>
    </row>
    <row r="120" spans="1:3">
      <c r="A120" s="4" t="s">
        <v>696</v>
      </c>
      <c r="B120" s="6" t="n">
        <v>-42082</v>
      </c>
      <c r="C120" s="6" t="n">
        <v>11678</v>
      </c>
    </row>
    <row r="121" spans="1:3">
      <c r="A121" s="4" t="s">
        <v>179</v>
      </c>
      <c r="B121" s="6" t="n">
        <v>139153</v>
      </c>
      <c r="C121" s="6" t="n">
        <v>2149</v>
      </c>
    </row>
    <row r="122" spans="1:3">
      <c r="A122" s="4" t="s">
        <v>180</v>
      </c>
      <c r="C122" s="6" t="n">
        <v>0</v>
      </c>
    </row>
    <row r="123" spans="1:3">
      <c r="A123" s="4" t="s">
        <v>183</v>
      </c>
      <c r="B123" s="6" t="n">
        <v>97071</v>
      </c>
      <c r="C123" s="6" t="n">
        <v>13827</v>
      </c>
    </row>
    <row r="124" spans="1:3">
      <c r="A124" s="4" t="s">
        <v>664</v>
      </c>
    </row>
    <row r="125" spans="1:3">
      <c r="A125" s="3" t="s">
        <v>133</v>
      </c>
    </row>
    <row r="126" spans="1:3">
      <c r="A126" s="4" t="s">
        <v>52</v>
      </c>
      <c r="B126" s="6" t="n">
        <v>32004</v>
      </c>
      <c r="C126" s="6" t="n">
        <v>-118</v>
      </c>
    </row>
    <row r="127" spans="1:3">
      <c r="A127" s="4" t="s">
        <v>675</v>
      </c>
      <c r="C127" s="6" t="n">
        <v>-1912</v>
      </c>
    </row>
    <row r="128" spans="1:3">
      <c r="A128" s="4" t="s">
        <v>50</v>
      </c>
      <c r="C128" s="6" t="n">
        <v>1794</v>
      </c>
    </row>
    <row r="129" spans="1:3">
      <c r="A129" s="3" t="s">
        <v>692</v>
      </c>
    </row>
    <row r="130" spans="1:3">
      <c r="A130" s="4" t="s">
        <v>674</v>
      </c>
      <c r="B130" s="6" t="n">
        <v>0</v>
      </c>
      <c r="C130" s="6" t="n">
        <v>0</v>
      </c>
    </row>
    <row r="131" spans="1:3">
      <c r="A131" s="4" t="s">
        <v>135</v>
      </c>
      <c r="B131" s="6" t="n">
        <v>4</v>
      </c>
      <c r="C131" s="6" t="n">
        <v>7</v>
      </c>
    </row>
    <row r="132" spans="1:3">
      <c r="A132" s="4" t="s">
        <v>136</v>
      </c>
      <c r="B132" s="6" t="n">
        <v>45691</v>
      </c>
      <c r="C132" s="6" t="n">
        <v>42097</v>
      </c>
    </row>
    <row r="133" spans="1:3">
      <c r="A133" s="4" t="s">
        <v>137</v>
      </c>
      <c r="B133" s="6" t="n">
        <v>2287</v>
      </c>
      <c r="C133" s="6" t="n">
        <v>1239</v>
      </c>
    </row>
    <row r="134" spans="1:3">
      <c r="A134" s="4" t="s">
        <v>138</v>
      </c>
      <c r="B134" s="6" t="n">
        <v>0</v>
      </c>
      <c r="C134" s="6" t="n">
        <v>133</v>
      </c>
    </row>
    <row r="135" spans="1:3">
      <c r="A135" s="4" t="s">
        <v>139</v>
      </c>
      <c r="B135" s="6" t="n">
        <v>608</v>
      </c>
      <c r="C135" s="6" t="n">
        <v>28</v>
      </c>
    </row>
    <row r="136" spans="1:3">
      <c r="A136" s="4" t="s">
        <v>140</v>
      </c>
      <c r="B136" s="6" t="n">
        <v>8</v>
      </c>
      <c r="C136" s="6" t="n">
        <v>1346</v>
      </c>
    </row>
    <row r="137" spans="1:3">
      <c r="A137" s="4" t="s">
        <v>49</v>
      </c>
      <c r="B137" s="6" t="n">
        <v>0</v>
      </c>
      <c r="C137" s="6" t="n">
        <v>0</v>
      </c>
    </row>
    <row r="138" spans="1:3">
      <c r="A138" s="4" t="s">
        <v>141</v>
      </c>
      <c r="B138" s="6" t="n">
        <v>-100</v>
      </c>
      <c r="C138" s="6" t="n">
        <v>-22090</v>
      </c>
    </row>
    <row r="139" spans="1:3">
      <c r="A139" s="4" t="s">
        <v>693</v>
      </c>
      <c r="B139" s="6" t="n">
        <v>0</v>
      </c>
      <c r="C139" s="6" t="n">
        <v>30608</v>
      </c>
    </row>
    <row r="140" spans="1:3">
      <c r="A140" s="4" t="s">
        <v>143</v>
      </c>
      <c r="B140" s="6" t="n">
        <v>303</v>
      </c>
      <c r="C140" s="6" t="n">
        <v>-749</v>
      </c>
    </row>
    <row r="141" spans="1:3">
      <c r="A141" s="4" t="s">
        <v>144</v>
      </c>
      <c r="B141" s="6" t="n">
        <v>1199</v>
      </c>
      <c r="C141" s="6" t="n">
        <v>171</v>
      </c>
    </row>
    <row r="142" spans="1:3">
      <c r="A142" s="3" t="s">
        <v>145</v>
      </c>
    </row>
    <row r="143" spans="1:3">
      <c r="A143" s="4" t="s">
        <v>146</v>
      </c>
      <c r="B143" s="6" t="n">
        <v>-7875</v>
      </c>
      <c r="C143" s="6" t="n">
        <v>4728</v>
      </c>
    </row>
    <row r="144" spans="1:3">
      <c r="A144" s="4" t="s">
        <v>79</v>
      </c>
      <c r="B144" s="6" t="n">
        <v>-6681</v>
      </c>
      <c r="C144" s="6" t="n">
        <v>-14699</v>
      </c>
    </row>
    <row r="145" spans="1:3">
      <c r="A145" s="4" t="s">
        <v>80</v>
      </c>
      <c r="B145" s="6" t="n">
        <v>1514</v>
      </c>
      <c r="C145" s="6" t="n">
        <v>13671</v>
      </c>
    </row>
    <row r="146" spans="1:3">
      <c r="A146" s="4" t="s">
        <v>96</v>
      </c>
      <c r="B146" s="6" t="n">
        <v>-6773</v>
      </c>
      <c r="C146" s="6" t="n">
        <v>-470</v>
      </c>
    </row>
    <row r="147" spans="1:3">
      <c r="A147" s="4" t="s">
        <v>97</v>
      </c>
      <c r="B147" s="6" t="n">
        <v>-2703</v>
      </c>
      <c r="C147" s="6" t="n">
        <v>13668</v>
      </c>
    </row>
    <row r="148" spans="1:3">
      <c r="A148" s="4" t="s">
        <v>147</v>
      </c>
      <c r="B148" s="6" t="n">
        <v>-870</v>
      </c>
      <c r="C148" s="6" t="n">
        <v>-191</v>
      </c>
    </row>
    <row r="149" spans="1:3">
      <c r="A149" s="4" t="s">
        <v>148</v>
      </c>
      <c r="B149" s="6" t="n">
        <v>0</v>
      </c>
      <c r="C149" s="6" t="n">
        <v>0</v>
      </c>
    </row>
    <row r="150" spans="1:3">
      <c r="A150" s="4" t="s">
        <v>694</v>
      </c>
      <c r="B150" s="6" t="n">
        <v>-69205</v>
      </c>
      <c r="C150" s="6" t="n">
        <v>-57097</v>
      </c>
    </row>
    <row r="151" spans="1:3">
      <c r="A151" s="4" t="s">
        <v>149</v>
      </c>
      <c r="C151" s="6" t="n">
        <v>14194</v>
      </c>
    </row>
    <row r="152" spans="1:3">
      <c r="A152" s="4" t="s">
        <v>150</v>
      </c>
      <c r="C152" s="6" t="n">
        <v>318</v>
      </c>
    </row>
    <row r="153" spans="1:3">
      <c r="A153" s="4" t="s">
        <v>151</v>
      </c>
      <c r="B153" s="6" t="n">
        <v>-10589</v>
      </c>
      <c r="C153" s="6" t="n">
        <v>14512</v>
      </c>
    </row>
    <row r="154" spans="1:3">
      <c r="A154" s="3" t="s">
        <v>152</v>
      </c>
    </row>
    <row r="155" spans="1:3">
      <c r="A155" s="4" t="s">
        <v>153</v>
      </c>
      <c r="B155" s="6" t="n">
        <v>0</v>
      </c>
      <c r="C155" s="6" t="n">
        <v>0</v>
      </c>
    </row>
    <row r="156" spans="1:3">
      <c r="A156" s="4" t="s">
        <v>154</v>
      </c>
      <c r="B156" s="6" t="n">
        <v>-5615</v>
      </c>
      <c r="C156" s="6" t="n">
        <v>-10154</v>
      </c>
    </row>
    <row r="157" spans="1:3">
      <c r="A157" s="4" t="s">
        <v>155</v>
      </c>
      <c r="B157" s="6" t="n">
        <v>40</v>
      </c>
      <c r="C157" s="6" t="n">
        <v>0</v>
      </c>
    </row>
    <row r="158" spans="1:3">
      <c r="A158" s="4" t="s">
        <v>695</v>
      </c>
      <c r="B158" s="6" t="n">
        <v>0</v>
      </c>
      <c r="C158" s="6" t="n">
        <v>-8584</v>
      </c>
    </row>
    <row r="159" spans="1:3">
      <c r="A159" s="4" t="s">
        <v>157</v>
      </c>
      <c r="B159" s="6" t="n">
        <v>0</v>
      </c>
    </row>
    <row r="160" spans="1:3">
      <c r="A160" s="4" t="s">
        <v>158</v>
      </c>
      <c r="B160" s="6" t="n">
        <v>93</v>
      </c>
      <c r="C160" s="6" t="n">
        <v>86</v>
      </c>
    </row>
    <row r="161" spans="1:3">
      <c r="A161" s="4" t="s">
        <v>159</v>
      </c>
      <c r="B161" s="6" t="n">
        <v>0</v>
      </c>
    </row>
    <row r="162" spans="1:3">
      <c r="A162" s="4" t="s">
        <v>160</v>
      </c>
      <c r="B162" s="6" t="n">
        <v>0</v>
      </c>
    </row>
    <row r="163" spans="1:3">
      <c r="A163" s="4" t="s">
        <v>161</v>
      </c>
      <c r="B163" s="6" t="n">
        <v>-98</v>
      </c>
      <c r="C163" s="6" t="n">
        <v>362</v>
      </c>
    </row>
    <row r="164" spans="1:3">
      <c r="A164" s="4" t="s">
        <v>162</v>
      </c>
      <c r="C164" s="6" t="n">
        <v>-18290</v>
      </c>
    </row>
    <row r="165" spans="1:3">
      <c r="A165" s="4" t="s">
        <v>163</v>
      </c>
      <c r="C165" s="6" t="n">
        <v>-209</v>
      </c>
    </row>
    <row r="166" spans="1:3">
      <c r="A166" s="4" t="s">
        <v>164</v>
      </c>
      <c r="B166" s="6" t="n">
        <v>-5580</v>
      </c>
      <c r="C166" s="6" t="n">
        <v>-18499</v>
      </c>
    </row>
    <row r="167" spans="1:3">
      <c r="A167" s="3" t="s">
        <v>165</v>
      </c>
    </row>
    <row r="168" spans="1:3">
      <c r="A168" s="4" t="s">
        <v>166</v>
      </c>
      <c r="B168" s="6" t="n">
        <v>0</v>
      </c>
      <c r="C168" s="6" t="n">
        <v>0</v>
      </c>
    </row>
    <row r="169" spans="1:3">
      <c r="A169" s="4" t="s">
        <v>167</v>
      </c>
      <c r="B169" s="6" t="n">
        <v>0</v>
      </c>
      <c r="C169" s="6" t="n">
        <v>0</v>
      </c>
    </row>
    <row r="170" spans="1:3">
      <c r="A170" s="4" t="s">
        <v>168</v>
      </c>
      <c r="B170" s="6" t="n">
        <v>0</v>
      </c>
      <c r="C170" s="6" t="n">
        <v>0</v>
      </c>
    </row>
    <row r="171" spans="1:3">
      <c r="A171" s="4" t="s">
        <v>169</v>
      </c>
      <c r="B171" s="6" t="n">
        <v>0</v>
      </c>
      <c r="C171" s="6" t="n">
        <v>0</v>
      </c>
    </row>
    <row r="172" spans="1:3">
      <c r="A172" s="4" t="s">
        <v>170</v>
      </c>
      <c r="C172" s="6" t="n">
        <v>0</v>
      </c>
    </row>
    <row r="173" spans="1:3">
      <c r="A173" s="4" t="s">
        <v>171</v>
      </c>
      <c r="B173" s="6" t="n">
        <v>0</v>
      </c>
      <c r="C173" s="6" t="n">
        <v>0</v>
      </c>
    </row>
    <row r="174" spans="1:3">
      <c r="A174" s="4" t="s">
        <v>172</v>
      </c>
      <c r="B174" s="6" t="n">
        <v>0</v>
      </c>
      <c r="C174" s="6" t="n">
        <v>0</v>
      </c>
    </row>
    <row r="175" spans="1:3">
      <c r="A175" s="4" t="s">
        <v>173</v>
      </c>
      <c r="B175" s="6" t="n">
        <v>0</v>
      </c>
      <c r="C175" s="6" t="n">
        <v>0</v>
      </c>
    </row>
    <row r="176" spans="1:3">
      <c r="A176" s="4" t="s">
        <v>174</v>
      </c>
      <c r="B176" s="6" t="n">
        <v>-659</v>
      </c>
      <c r="C176" s="6" t="n">
        <v>-627</v>
      </c>
    </row>
    <row r="177" spans="1:3">
      <c r="A177" s="4" t="s">
        <v>175</v>
      </c>
      <c r="C177" s="6" t="n">
        <v>-627</v>
      </c>
    </row>
    <row r="178" spans="1:3">
      <c r="A178" s="4" t="s">
        <v>163</v>
      </c>
      <c r="C178" s="6" t="n">
        <v>-76</v>
      </c>
    </row>
    <row r="179" spans="1:3">
      <c r="A179" s="4" t="s">
        <v>176</v>
      </c>
      <c r="B179" s="6" t="n">
        <v>-659</v>
      </c>
      <c r="C179" s="6" t="n">
        <v>-703</v>
      </c>
    </row>
    <row r="180" spans="1:3">
      <c r="A180" s="4" t="s">
        <v>177</v>
      </c>
      <c r="B180" s="6" t="n">
        <v>160</v>
      </c>
      <c r="C180" s="6" t="n">
        <v>-207</v>
      </c>
    </row>
    <row r="181" spans="1:3">
      <c r="A181" s="4" t="s">
        <v>696</v>
      </c>
      <c r="B181" s="6" t="n">
        <v>-16668</v>
      </c>
      <c r="C181" s="6" t="n">
        <v>-4897</v>
      </c>
    </row>
    <row r="182" spans="1:3">
      <c r="A182" s="4" t="s">
        <v>179</v>
      </c>
      <c r="B182" s="6" t="n">
        <v>21150</v>
      </c>
      <c r="C182" s="6" t="n">
        <v>69154</v>
      </c>
    </row>
    <row r="183" spans="1:3">
      <c r="A183" s="4" t="s">
        <v>180</v>
      </c>
      <c r="C183" s="6" t="n">
        <v>23300</v>
      </c>
    </row>
    <row r="184" spans="1:3">
      <c r="A184" s="4" t="s">
        <v>183</v>
      </c>
      <c r="B184" s="6" t="n">
        <v>4482</v>
      </c>
      <c r="C184" s="6" t="n">
        <v>87557</v>
      </c>
    </row>
    <row r="185" spans="1:3">
      <c r="A185" s="4" t="s">
        <v>665</v>
      </c>
    </row>
    <row r="186" spans="1:3">
      <c r="A186" s="3" t="s">
        <v>133</v>
      </c>
    </row>
    <row r="187" spans="1:3">
      <c r="A187" s="4" t="s">
        <v>52</v>
      </c>
      <c r="B187" s="6" t="n">
        <v>47428</v>
      </c>
      <c r="C187" s="6" t="n">
        <v>73519</v>
      </c>
    </row>
    <row r="188" spans="1:3">
      <c r="A188" s="4" t="s">
        <v>675</v>
      </c>
      <c r="C188" s="6" t="n">
        <v>0</v>
      </c>
    </row>
    <row r="189" spans="1:3">
      <c r="A189" s="4" t="s">
        <v>50</v>
      </c>
      <c r="C189" s="6" t="n">
        <v>73519</v>
      </c>
    </row>
    <row r="190" spans="1:3">
      <c r="A190" s="3" t="s">
        <v>692</v>
      </c>
    </row>
    <row r="191" spans="1:3">
      <c r="A191" s="4" t="s">
        <v>674</v>
      </c>
      <c r="B191" s="6" t="n">
        <v>0</v>
      </c>
      <c r="C191" s="6" t="n">
        <v>0</v>
      </c>
    </row>
    <row r="192" spans="1:3">
      <c r="A192" s="4" t="s">
        <v>135</v>
      </c>
      <c r="B192" s="6" t="n">
        <v>44</v>
      </c>
      <c r="C192" s="6" t="n">
        <v>22</v>
      </c>
    </row>
    <row r="193" spans="1:3">
      <c r="A193" s="4" t="s">
        <v>136</v>
      </c>
      <c r="B193" s="6" t="n">
        <v>23722</v>
      </c>
      <c r="C193" s="6" t="n">
        <v>30654</v>
      </c>
    </row>
    <row r="194" spans="1:3">
      <c r="A194" s="4" t="s">
        <v>137</v>
      </c>
      <c r="B194" s="6" t="n">
        <v>2246</v>
      </c>
      <c r="C194" s="6" t="n">
        <v>1475</v>
      </c>
    </row>
    <row r="195" spans="1:3">
      <c r="A195" s="4" t="s">
        <v>138</v>
      </c>
      <c r="B195" s="6" t="n">
        <v>1349</v>
      </c>
      <c r="C195" s="6" t="n">
        <v>-55</v>
      </c>
    </row>
    <row r="196" spans="1:3">
      <c r="A196" s="4" t="s">
        <v>139</v>
      </c>
      <c r="B196" s="6" t="n">
        <v>0</v>
      </c>
      <c r="C196" s="6" t="n">
        <v>-97</v>
      </c>
    </row>
    <row r="197" spans="1:3">
      <c r="A197" s="4" t="s">
        <v>140</v>
      </c>
      <c r="B197" s="6" t="n">
        <v>300</v>
      </c>
      <c r="C197" s="6" t="n">
        <v>45</v>
      </c>
    </row>
    <row r="198" spans="1:3">
      <c r="A198" s="4" t="s">
        <v>49</v>
      </c>
      <c r="B198" s="6" t="n">
        <v>-4581</v>
      </c>
      <c r="C198" s="6" t="n">
        <v>-3568</v>
      </c>
    </row>
    <row r="199" spans="1:3">
      <c r="A199" s="4" t="s">
        <v>141</v>
      </c>
      <c r="B199" s="6" t="n">
        <v>-6712</v>
      </c>
      <c r="C199" s="6" t="n">
        <v>318</v>
      </c>
    </row>
    <row r="200" spans="1:3">
      <c r="A200" s="4" t="s">
        <v>693</v>
      </c>
      <c r="B200" s="6" t="n">
        <v>-3810</v>
      </c>
      <c r="C200" s="6" t="n">
        <v>-32339</v>
      </c>
    </row>
    <row r="201" spans="1:3">
      <c r="A201" s="4" t="s">
        <v>143</v>
      </c>
      <c r="B201" s="6" t="n">
        <v>2088</v>
      </c>
      <c r="C201" s="6" t="n">
        <v>7245</v>
      </c>
    </row>
    <row r="202" spans="1:3">
      <c r="A202" s="4" t="s">
        <v>144</v>
      </c>
      <c r="B202" s="6" t="n">
        <v>-57</v>
      </c>
      <c r="C202" s="6" t="n">
        <v>-14506</v>
      </c>
    </row>
    <row r="203" spans="1:3">
      <c r="A203" s="3" t="s">
        <v>145</v>
      </c>
    </row>
    <row r="204" spans="1:3">
      <c r="A204" s="4" t="s">
        <v>146</v>
      </c>
      <c r="B204" s="6" t="n">
        <v>-1324</v>
      </c>
      <c r="C204" s="6" t="n">
        <v>-16483</v>
      </c>
    </row>
    <row r="205" spans="1:3">
      <c r="A205" s="4" t="s">
        <v>79</v>
      </c>
      <c r="B205" s="6" t="n">
        <v>-7196</v>
      </c>
      <c r="C205" s="6" t="n">
        <v>-13693</v>
      </c>
    </row>
    <row r="206" spans="1:3">
      <c r="A206" s="4" t="s">
        <v>80</v>
      </c>
      <c r="B206" s="6" t="n">
        <v>-6198</v>
      </c>
      <c r="C206" s="6" t="n">
        <v>15179</v>
      </c>
    </row>
    <row r="207" spans="1:3">
      <c r="A207" s="4" t="s">
        <v>96</v>
      </c>
      <c r="B207" s="6" t="n">
        <v>-21075</v>
      </c>
      <c r="C207" s="6" t="n">
        <v>-10541</v>
      </c>
    </row>
    <row r="208" spans="1:3">
      <c r="A208" s="4" t="s">
        <v>97</v>
      </c>
      <c r="B208" s="6" t="n">
        <v>-14577</v>
      </c>
      <c r="C208" s="6" t="n">
        <v>-18881</v>
      </c>
    </row>
    <row r="209" spans="1:3">
      <c r="A209" s="4" t="s">
        <v>147</v>
      </c>
      <c r="B209" s="6" t="n">
        <v>1562</v>
      </c>
      <c r="C209" s="6" t="n">
        <v>-1060</v>
      </c>
    </row>
    <row r="210" spans="1:3">
      <c r="A210" s="4" t="s">
        <v>148</v>
      </c>
      <c r="B210" s="6" t="n">
        <v>0</v>
      </c>
      <c r="C210" s="6" t="n">
        <v>-13</v>
      </c>
    </row>
    <row r="211" spans="1:3">
      <c r="A211" s="4" t="s">
        <v>694</v>
      </c>
      <c r="B211" s="6" t="n">
        <v>22961</v>
      </c>
      <c r="C211" s="6" t="n">
        <v>7784</v>
      </c>
    </row>
    <row r="212" spans="1:3">
      <c r="A212" s="4" t="s">
        <v>149</v>
      </c>
      <c r="C212" s="6" t="n">
        <v>25005</v>
      </c>
    </row>
    <row r="213" spans="1:3">
      <c r="A213" s="4" t="s">
        <v>150</v>
      </c>
      <c r="C213" s="6" t="n">
        <v>0</v>
      </c>
    </row>
    <row r="214" spans="1:3">
      <c r="A214" s="4" t="s">
        <v>151</v>
      </c>
      <c r="B214" s="6" t="n">
        <v>36170</v>
      </c>
      <c r="C214" s="6" t="n">
        <v>25005</v>
      </c>
    </row>
    <row r="215" spans="1:3">
      <c r="A215" s="3" t="s">
        <v>152</v>
      </c>
    </row>
    <row r="216" spans="1:3">
      <c r="A216" s="4" t="s">
        <v>153</v>
      </c>
      <c r="B216" s="6" t="n">
        <v>77</v>
      </c>
      <c r="C216" s="6" t="n">
        <v>-1848</v>
      </c>
    </row>
    <row r="217" spans="1:3">
      <c r="A217" s="4" t="s">
        <v>154</v>
      </c>
      <c r="B217" s="6" t="n">
        <v>-8048</v>
      </c>
      <c r="C217" s="6" t="n">
        <v>-12409</v>
      </c>
    </row>
    <row r="218" spans="1:3">
      <c r="A218" s="4" t="s">
        <v>155</v>
      </c>
      <c r="B218" s="6" t="n">
        <v>572</v>
      </c>
      <c r="C218" s="6" t="n">
        <v>808</v>
      </c>
    </row>
    <row r="219" spans="1:3">
      <c r="A219" s="4" t="s">
        <v>695</v>
      </c>
      <c r="B219" s="6" t="n">
        <v>22807</v>
      </c>
      <c r="C219" s="6" t="n">
        <v>2132</v>
      </c>
    </row>
    <row r="220" spans="1:3">
      <c r="A220" s="4" t="s">
        <v>157</v>
      </c>
      <c r="B220" s="6" t="n">
        <v>-5945</v>
      </c>
    </row>
    <row r="221" spans="1:3">
      <c r="A221" s="4" t="s">
        <v>158</v>
      </c>
      <c r="B221" s="6" t="n">
        <v>0</v>
      </c>
      <c r="C221" s="6" t="n">
        <v>0</v>
      </c>
    </row>
    <row r="222" spans="1:3">
      <c r="A222" s="4" t="s">
        <v>159</v>
      </c>
      <c r="B222" s="6" t="n">
        <v>0</v>
      </c>
    </row>
    <row r="223" spans="1:3">
      <c r="A223" s="4" t="s">
        <v>160</v>
      </c>
      <c r="B223" s="6" t="n">
        <v>0</v>
      </c>
    </row>
    <row r="224" spans="1:3">
      <c r="A224" s="4" t="s">
        <v>161</v>
      </c>
      <c r="B224" s="6" t="n">
        <v>-440</v>
      </c>
      <c r="C224" s="6" t="n">
        <v>152</v>
      </c>
    </row>
    <row r="225" spans="1:3">
      <c r="A225" s="4" t="s">
        <v>162</v>
      </c>
      <c r="C225" s="6" t="n">
        <v>-11165</v>
      </c>
    </row>
    <row r="226" spans="1:3">
      <c r="A226" s="4" t="s">
        <v>163</v>
      </c>
      <c r="C226" s="6" t="n">
        <v>0</v>
      </c>
    </row>
    <row r="227" spans="1:3">
      <c r="A227" s="4" t="s">
        <v>164</v>
      </c>
      <c r="B227" s="6" t="n">
        <v>9023</v>
      </c>
      <c r="C227" s="6" t="n">
        <v>-11165</v>
      </c>
    </row>
    <row r="228" spans="1:3">
      <c r="A228" s="3" t="s">
        <v>165</v>
      </c>
    </row>
    <row r="229" spans="1:3">
      <c r="A229" s="4" t="s">
        <v>166</v>
      </c>
      <c r="B229" s="6" t="n">
        <v>0</v>
      </c>
      <c r="C229" s="6" t="n">
        <v>0</v>
      </c>
    </row>
    <row r="230" spans="1:3">
      <c r="A230" s="4" t="s">
        <v>167</v>
      </c>
      <c r="B230" s="6" t="n">
        <v>-145</v>
      </c>
      <c r="C230" s="6" t="n">
        <v>-743</v>
      </c>
    </row>
    <row r="231" spans="1:3">
      <c r="A231" s="4" t="s">
        <v>168</v>
      </c>
      <c r="B231" s="6" t="n">
        <v>0</v>
      </c>
      <c r="C231" s="6" t="n">
        <v>0</v>
      </c>
    </row>
    <row r="232" spans="1:3">
      <c r="A232" s="4" t="s">
        <v>169</v>
      </c>
      <c r="B232" s="6" t="n">
        <v>325</v>
      </c>
      <c r="C232" s="6" t="n">
        <v>15</v>
      </c>
    </row>
    <row r="233" spans="1:3">
      <c r="A233" s="4" t="s">
        <v>170</v>
      </c>
      <c r="C233" s="6" t="n">
        <v>-321</v>
      </c>
    </row>
    <row r="234" spans="1:3">
      <c r="A234" s="4" t="s">
        <v>171</v>
      </c>
      <c r="B234" s="6" t="n">
        <v>-245</v>
      </c>
      <c r="C234" s="6" t="n">
        <v>-11</v>
      </c>
    </row>
    <row r="235" spans="1:3">
      <c r="A235" s="4" t="s">
        <v>172</v>
      </c>
      <c r="B235" s="6" t="n">
        <v>-127</v>
      </c>
      <c r="C235" s="6" t="n">
        <v>-50</v>
      </c>
    </row>
    <row r="236" spans="1:3">
      <c r="A236" s="4" t="s">
        <v>173</v>
      </c>
      <c r="B236" s="6" t="n">
        <v>0</v>
      </c>
      <c r="C236" s="6" t="n">
        <v>0</v>
      </c>
    </row>
    <row r="237" spans="1:3">
      <c r="A237" s="4" t="s">
        <v>174</v>
      </c>
      <c r="B237" s="6" t="n">
        <v>-448</v>
      </c>
      <c r="C237" s="6" t="n">
        <v>-857</v>
      </c>
    </row>
    <row r="238" spans="1:3">
      <c r="A238" s="4" t="s">
        <v>175</v>
      </c>
      <c r="C238" s="6" t="n">
        <v>-1967</v>
      </c>
    </row>
    <row r="239" spans="1:3">
      <c r="A239" s="4" t="s">
        <v>163</v>
      </c>
      <c r="C239" s="6" t="n">
        <v>0</v>
      </c>
    </row>
    <row r="240" spans="1:3">
      <c r="A240" s="4" t="s">
        <v>176</v>
      </c>
      <c r="B240" s="6" t="n">
        <v>-640</v>
      </c>
      <c r="C240" s="6" t="n">
        <v>-1967</v>
      </c>
    </row>
    <row r="241" spans="1:3">
      <c r="A241" s="4" t="s">
        <v>177</v>
      </c>
      <c r="B241" s="6" t="n">
        <v>2660</v>
      </c>
      <c r="C241" s="6" t="n">
        <v>-5920</v>
      </c>
    </row>
    <row r="242" spans="1:3">
      <c r="A242" s="4" t="s">
        <v>696</v>
      </c>
      <c r="B242" s="6" t="n">
        <v>47213</v>
      </c>
      <c r="C242" s="6" t="n">
        <v>5953</v>
      </c>
    </row>
    <row r="243" spans="1:3">
      <c r="A243" s="4" t="s">
        <v>179</v>
      </c>
      <c r="B243" s="6" t="n">
        <v>341897</v>
      </c>
      <c r="C243" s="6" t="n">
        <v>307158</v>
      </c>
    </row>
    <row r="244" spans="1:3">
      <c r="A244" s="4" t="s">
        <v>180</v>
      </c>
      <c r="C244" s="6" t="n">
        <v>0</v>
      </c>
    </row>
    <row r="245" spans="1:3">
      <c r="A245" s="4" t="s">
        <v>183</v>
      </c>
      <c r="B245" s="6" t="n">
        <v>389110</v>
      </c>
      <c r="C245" s="6" t="n">
        <v>313111</v>
      </c>
    </row>
    <row r="246" spans="1:3">
      <c r="A246" s="4" t="s">
        <v>677</v>
      </c>
    </row>
    <row r="247" spans="1:3">
      <c r="A247" s="3" t="s">
        <v>133</v>
      </c>
    </row>
    <row r="248" spans="1:3">
      <c r="A248" s="4" t="s">
        <v>52</v>
      </c>
      <c r="B248" s="6" t="n">
        <v>-79432</v>
      </c>
      <c r="C248" s="6" t="n">
        <v>-73401</v>
      </c>
    </row>
    <row r="249" spans="1:3">
      <c r="A249" s="4" t="s">
        <v>675</v>
      </c>
      <c r="C249" s="6" t="n">
        <v>0</v>
      </c>
    </row>
    <row r="250" spans="1:3">
      <c r="A250" s="4" t="s">
        <v>50</v>
      </c>
      <c r="C250" s="6" t="n">
        <v>-73401</v>
      </c>
    </row>
    <row r="251" spans="1:3">
      <c r="A251" s="3" t="s">
        <v>692</v>
      </c>
    </row>
    <row r="252" spans="1:3">
      <c r="A252" s="4" t="s">
        <v>674</v>
      </c>
      <c r="B252" s="6" t="n">
        <v>78586</v>
      </c>
      <c r="C252" s="6" t="n">
        <v>74133</v>
      </c>
    </row>
    <row r="253" spans="1:3">
      <c r="A253" s="4" t="s">
        <v>135</v>
      </c>
      <c r="B253" s="6" t="n">
        <v>0</v>
      </c>
      <c r="C253" s="6" t="n">
        <v>0</v>
      </c>
    </row>
    <row r="254" spans="1:3">
      <c r="A254" s="4" t="s">
        <v>136</v>
      </c>
      <c r="B254" s="6" t="n">
        <v>888</v>
      </c>
      <c r="C254" s="6" t="n">
        <v>13</v>
      </c>
    </row>
    <row r="255" spans="1:3">
      <c r="A255" s="4" t="s">
        <v>137</v>
      </c>
      <c r="B255" s="6" t="n">
        <v>0</v>
      </c>
      <c r="C255" s="6" t="n">
        <v>0</v>
      </c>
    </row>
    <row r="256" spans="1:3">
      <c r="A256" s="4" t="s">
        <v>138</v>
      </c>
      <c r="B256" s="6" t="n">
        <v>0</v>
      </c>
      <c r="C256" s="6" t="n">
        <v>0</v>
      </c>
    </row>
    <row r="257" spans="1:3">
      <c r="A257" s="4" t="s">
        <v>139</v>
      </c>
      <c r="B257" s="6" t="n">
        <v>0</v>
      </c>
      <c r="C257" s="6" t="n">
        <v>0</v>
      </c>
    </row>
    <row r="258" spans="1:3">
      <c r="A258" s="4" t="s">
        <v>140</v>
      </c>
      <c r="B258" s="6" t="n">
        <v>0</v>
      </c>
      <c r="C258" s="6" t="n">
        <v>0</v>
      </c>
    </row>
    <row r="259" spans="1:3">
      <c r="A259" s="4" t="s">
        <v>49</v>
      </c>
      <c r="B259" s="6" t="n">
        <v>228</v>
      </c>
      <c r="C259" s="6" t="n">
        <v>33</v>
      </c>
    </row>
    <row r="260" spans="1:3">
      <c r="A260" s="4" t="s">
        <v>141</v>
      </c>
      <c r="B260" s="6" t="n">
        <v>0</v>
      </c>
      <c r="C260" s="6" t="n">
        <v>345</v>
      </c>
    </row>
    <row r="261" spans="1:3">
      <c r="A261" s="4" t="s">
        <v>693</v>
      </c>
      <c r="B261" s="6" t="n">
        <v>0</v>
      </c>
      <c r="C261" s="6" t="n">
        <v>0</v>
      </c>
    </row>
    <row r="262" spans="1:3">
      <c r="A262" s="4" t="s">
        <v>143</v>
      </c>
      <c r="B262" s="6" t="n">
        <v>0</v>
      </c>
      <c r="C262" s="6" t="n">
        <v>-1</v>
      </c>
    </row>
    <row r="263" spans="1:3">
      <c r="A263" s="4" t="s">
        <v>144</v>
      </c>
      <c r="B263" s="6" t="n">
        <v>0</v>
      </c>
      <c r="C263" s="6" t="n">
        <v>0</v>
      </c>
    </row>
    <row r="264" spans="1:3">
      <c r="A264" s="3" t="s">
        <v>145</v>
      </c>
    </row>
    <row r="265" spans="1:3">
      <c r="A265" s="4" t="s">
        <v>146</v>
      </c>
      <c r="B265" s="6" t="n">
        <v>0</v>
      </c>
      <c r="C265" s="6" t="n">
        <v>0</v>
      </c>
    </row>
    <row r="266" spans="1:3">
      <c r="A266" s="4" t="s">
        <v>79</v>
      </c>
      <c r="B266" s="6" t="n">
        <v>-270</v>
      </c>
      <c r="C266" s="6" t="n">
        <v>-1313</v>
      </c>
    </row>
    <row r="267" spans="1:3">
      <c r="A267" s="4" t="s">
        <v>80</v>
      </c>
      <c r="B267" s="6" t="n">
        <v>25</v>
      </c>
      <c r="C267" s="6" t="n">
        <v>-5190</v>
      </c>
    </row>
    <row r="268" spans="1:3">
      <c r="A268" s="4" t="s">
        <v>96</v>
      </c>
      <c r="B268" s="6" t="n">
        <v>0</v>
      </c>
      <c r="C268" s="6" t="n">
        <v>0</v>
      </c>
    </row>
    <row r="269" spans="1:3">
      <c r="A269" s="4" t="s">
        <v>97</v>
      </c>
      <c r="B269" s="6" t="n">
        <v>-25</v>
      </c>
      <c r="C269" s="6" t="n">
        <v>5612</v>
      </c>
    </row>
    <row r="270" spans="1:3">
      <c r="A270" s="4" t="s">
        <v>147</v>
      </c>
      <c r="B270" s="6" t="n">
        <v>-62</v>
      </c>
      <c r="C270" s="6" t="n">
        <v>-473</v>
      </c>
    </row>
    <row r="271" spans="1:3">
      <c r="A271" s="4" t="s">
        <v>148</v>
      </c>
      <c r="B271" s="6" t="n">
        <v>0</v>
      </c>
      <c r="C271" s="6" t="n">
        <v>0</v>
      </c>
    </row>
    <row r="272" spans="1:3">
      <c r="A272" s="4" t="s">
        <v>694</v>
      </c>
      <c r="B272" s="6" t="n">
        <v>0</v>
      </c>
      <c r="C272" s="6" t="n">
        <v>1</v>
      </c>
    </row>
    <row r="273" spans="1:3">
      <c r="A273" s="4" t="s">
        <v>149</v>
      </c>
      <c r="C273" s="6" t="n">
        <v>-241</v>
      </c>
    </row>
    <row r="274" spans="1:3">
      <c r="A274" s="4" t="s">
        <v>150</v>
      </c>
      <c r="C274" s="6" t="n">
        <v>0</v>
      </c>
    </row>
    <row r="275" spans="1:3">
      <c r="A275" s="4" t="s">
        <v>151</v>
      </c>
      <c r="B275" s="6" t="n">
        <v>-62</v>
      </c>
      <c r="C275" s="6" t="n">
        <v>-241</v>
      </c>
    </row>
    <row r="276" spans="1:3">
      <c r="A276" s="3" t="s">
        <v>152</v>
      </c>
    </row>
    <row r="277" spans="1:3">
      <c r="A277" s="4" t="s">
        <v>153</v>
      </c>
      <c r="B277" s="6" t="n">
        <v>0</v>
      </c>
      <c r="C277" s="6" t="n">
        <v>0</v>
      </c>
    </row>
    <row r="278" spans="1:3">
      <c r="A278" s="4" t="s">
        <v>154</v>
      </c>
      <c r="B278" s="6" t="n">
        <v>0</v>
      </c>
      <c r="C278" s="6" t="n">
        <v>190</v>
      </c>
    </row>
    <row r="279" spans="1:3">
      <c r="A279" s="4" t="s">
        <v>155</v>
      </c>
      <c r="B279" s="6" t="n">
        <v>0</v>
      </c>
      <c r="C279" s="6" t="n">
        <v>0</v>
      </c>
    </row>
    <row r="280" spans="1:3">
      <c r="A280" s="4" t="s">
        <v>695</v>
      </c>
      <c r="B280" s="6" t="n">
        <v>0</v>
      </c>
      <c r="C280" s="6" t="n">
        <v>0</v>
      </c>
    </row>
    <row r="281" spans="1:3">
      <c r="A281" s="4" t="s">
        <v>157</v>
      </c>
      <c r="B281" s="6" t="n">
        <v>0</v>
      </c>
    </row>
    <row r="282" spans="1:3">
      <c r="A282" s="4" t="s">
        <v>158</v>
      </c>
      <c r="B282" s="6" t="n">
        <v>0</v>
      </c>
      <c r="C282" s="6" t="n">
        <v>0</v>
      </c>
    </row>
    <row r="283" spans="1:3">
      <c r="A283" s="4" t="s">
        <v>159</v>
      </c>
      <c r="B283" s="6" t="n">
        <v>0</v>
      </c>
    </row>
    <row r="284" spans="1:3">
      <c r="A284" s="4" t="s">
        <v>160</v>
      </c>
      <c r="B284" s="6" t="n">
        <v>0</v>
      </c>
    </row>
    <row r="285" spans="1:3">
      <c r="A285" s="4" t="s">
        <v>161</v>
      </c>
      <c r="B285" s="6" t="n">
        <v>62</v>
      </c>
      <c r="C285" s="6" t="n">
        <v>51</v>
      </c>
    </row>
    <row r="286" spans="1:3">
      <c r="A286" s="4" t="s">
        <v>162</v>
      </c>
      <c r="C286" s="6" t="n">
        <v>241</v>
      </c>
    </row>
    <row r="287" spans="1:3">
      <c r="A287" s="4" t="s">
        <v>163</v>
      </c>
      <c r="C287" s="6" t="n">
        <v>0</v>
      </c>
    </row>
    <row r="288" spans="1:3">
      <c r="A288" s="4" t="s">
        <v>164</v>
      </c>
      <c r="B288" s="6" t="n">
        <v>62</v>
      </c>
      <c r="C288" s="6" t="n">
        <v>241</v>
      </c>
    </row>
    <row r="289" spans="1:3">
      <c r="A289" s="3" t="s">
        <v>165</v>
      </c>
    </row>
    <row r="290" spans="1:3">
      <c r="A290" s="4" t="s">
        <v>166</v>
      </c>
      <c r="B290" s="6" t="n">
        <v>0</v>
      </c>
      <c r="C290" s="6" t="n">
        <v>0</v>
      </c>
    </row>
    <row r="291" spans="1:3">
      <c r="A291" s="4" t="s">
        <v>167</v>
      </c>
      <c r="B291" s="6" t="n">
        <v>0</v>
      </c>
      <c r="C291" s="6" t="n">
        <v>0</v>
      </c>
    </row>
    <row r="292" spans="1:3">
      <c r="A292" s="4" t="s">
        <v>168</v>
      </c>
      <c r="B292" s="6" t="n">
        <v>0</v>
      </c>
      <c r="C292" s="6" t="n">
        <v>0</v>
      </c>
    </row>
    <row r="293" spans="1:3">
      <c r="A293" s="4" t="s">
        <v>169</v>
      </c>
      <c r="B293" s="6" t="n">
        <v>0</v>
      </c>
      <c r="C293" s="6" t="n">
        <v>0</v>
      </c>
    </row>
    <row r="294" spans="1:3">
      <c r="A294" s="4" t="s">
        <v>170</v>
      </c>
      <c r="C294" s="6" t="n">
        <v>0</v>
      </c>
    </row>
    <row r="295" spans="1:3">
      <c r="A295" s="4" t="s">
        <v>171</v>
      </c>
      <c r="B295" s="6" t="n">
        <v>0</v>
      </c>
      <c r="C295" s="6" t="n">
        <v>0</v>
      </c>
    </row>
    <row r="296" spans="1:3">
      <c r="A296" s="4" t="s">
        <v>172</v>
      </c>
      <c r="B296" s="6" t="n">
        <v>0</v>
      </c>
      <c r="C296" s="6" t="n">
        <v>0</v>
      </c>
    </row>
    <row r="297" spans="1:3">
      <c r="A297" s="4" t="s">
        <v>173</v>
      </c>
      <c r="B297" s="6" t="n">
        <v>0</v>
      </c>
      <c r="C297" s="6" t="n">
        <v>0</v>
      </c>
    </row>
    <row r="298" spans="1:3">
      <c r="A298" s="4" t="s">
        <v>174</v>
      </c>
      <c r="B298" s="6" t="n">
        <v>0</v>
      </c>
      <c r="C298" s="6" t="n">
        <v>0</v>
      </c>
    </row>
    <row r="299" spans="1:3">
      <c r="A299" s="4" t="s">
        <v>175</v>
      </c>
      <c r="C299" s="6" t="n">
        <v>0</v>
      </c>
    </row>
    <row r="300" spans="1:3">
      <c r="A300" s="4" t="s">
        <v>163</v>
      </c>
      <c r="C300" s="6" t="n">
        <v>0</v>
      </c>
    </row>
    <row r="301" spans="1:3">
      <c r="A301" s="4" t="s">
        <v>176</v>
      </c>
      <c r="B301" s="6" t="n">
        <v>0</v>
      </c>
      <c r="C301" s="6" t="n">
        <v>0</v>
      </c>
    </row>
    <row r="302" spans="1:3">
      <c r="A302" s="4" t="s">
        <v>177</v>
      </c>
      <c r="B302" s="6" t="n">
        <v>0</v>
      </c>
      <c r="C302" s="6" t="n">
        <v>0</v>
      </c>
    </row>
    <row r="303" spans="1:3">
      <c r="A303" s="4" t="s">
        <v>696</v>
      </c>
      <c r="B303" s="6" t="n">
        <v>0</v>
      </c>
      <c r="C303" s="6" t="n">
        <v>0</v>
      </c>
    </row>
    <row r="304" spans="1:3">
      <c r="A304" s="4" t="s">
        <v>179</v>
      </c>
      <c r="B304" s="6" t="n">
        <v>0</v>
      </c>
      <c r="C304" s="6" t="n">
        <v>0</v>
      </c>
    </row>
    <row r="305" spans="1:3">
      <c r="A305" s="4" t="s">
        <v>180</v>
      </c>
      <c r="C305" s="6" t="n">
        <v>0</v>
      </c>
    </row>
    <row r="306" spans="1:3">
      <c r="A306" s="4" t="s">
        <v>183</v>
      </c>
      <c r="B306" s="7" t="n">
        <v>0</v>
      </c>
      <c r="C306"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697</v>
      </c>
      <c r="B1" s="2" t="s">
        <v>505</v>
      </c>
      <c r="C1" s="2" t="s">
        <v>2</v>
      </c>
      <c r="D1" s="2" t="s">
        <v>25</v>
      </c>
      <c r="E1" s="2" t="s">
        <v>698</v>
      </c>
      <c r="F1" s="2" t="s">
        <v>73</v>
      </c>
    </row>
    <row r="2" spans="1:6">
      <c r="A2" s="3" t="s">
        <v>699</v>
      </c>
    </row>
    <row r="3" spans="1:6">
      <c r="A3" s="4" t="s">
        <v>509</v>
      </c>
      <c r="C3" s="7" t="n">
        <v>17275</v>
      </c>
      <c r="D3" s="7" t="n">
        <v>463011</v>
      </c>
    </row>
    <row r="4" spans="1:6">
      <c r="A4" s="4" t="s">
        <v>700</v>
      </c>
    </row>
    <row r="5" spans="1:6">
      <c r="A5" s="3" t="s">
        <v>699</v>
      </c>
    </row>
    <row r="6" spans="1:6">
      <c r="A6" s="4" t="s">
        <v>701</v>
      </c>
      <c r="C6" s="6" t="n">
        <v>16000</v>
      </c>
      <c r="F6" s="7" t="n">
        <v>38000</v>
      </c>
    </row>
    <row r="7" spans="1:6">
      <c r="A7" s="4" t="s">
        <v>702</v>
      </c>
      <c r="C7" s="6" t="n">
        <v>4100</v>
      </c>
    </row>
    <row r="8" spans="1:6">
      <c r="A8" s="4" t="s">
        <v>703</v>
      </c>
      <c r="C8" s="7" t="n">
        <v>700</v>
      </c>
    </row>
    <row r="9" spans="1:6">
      <c r="A9" s="4" t="s">
        <v>704</v>
      </c>
    </row>
    <row r="10" spans="1:6">
      <c r="A10" s="3" t="s">
        <v>699</v>
      </c>
    </row>
    <row r="11" spans="1:6">
      <c r="A11" s="4" t="s">
        <v>509</v>
      </c>
      <c r="B11" s="7" t="n">
        <v>152000</v>
      </c>
    </row>
    <row r="12" spans="1:6">
      <c r="A12" s="4" t="s">
        <v>705</v>
      </c>
    </row>
    <row r="13" spans="1:6">
      <c r="A13" s="3" t="s">
        <v>699</v>
      </c>
    </row>
    <row r="14" spans="1:6">
      <c r="A14" s="4" t="s">
        <v>509</v>
      </c>
      <c r="B14" s="6" t="n">
        <v>27000</v>
      </c>
    </row>
    <row r="15" spans="1:6">
      <c r="A15" s="4" t="s">
        <v>706</v>
      </c>
    </row>
    <row r="16" spans="1:6">
      <c r="A16" s="3" t="s">
        <v>699</v>
      </c>
    </row>
    <row r="17" spans="1:6">
      <c r="A17" s="4" t="s">
        <v>509</v>
      </c>
      <c r="B17" s="7" t="n">
        <v>125000</v>
      </c>
    </row>
    <row r="18" spans="1:6">
      <c r="A18" s="4" t="s">
        <v>707</v>
      </c>
    </row>
    <row r="19" spans="1:6">
      <c r="A19" s="3" t="s">
        <v>699</v>
      </c>
    </row>
    <row r="20" spans="1:6">
      <c r="A20" s="4" t="s">
        <v>702</v>
      </c>
      <c r="E20" s="7" t="n">
        <v>12300</v>
      </c>
    </row>
    <row r="21" spans="1:6">
      <c r="A21" s="4" t="s">
        <v>703</v>
      </c>
      <c r="E21" s="6" t="n">
        <v>2400</v>
      </c>
    </row>
    <row r="22" spans="1:6">
      <c r="A22" s="4" t="s">
        <v>708</v>
      </c>
      <c r="E22" s="7" t="n">
        <v>2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 of Financ</vt:lpstr>
      <vt:lpstr>Revision of Previously Reported</vt:lpstr>
      <vt:lpstr>Merger Agreement</vt:lpstr>
      <vt:lpstr>Discontinued Operations, Impair</vt:lpstr>
      <vt:lpstr>Cash and Cash Equivalents</vt:lpstr>
      <vt:lpstr>Inventories</vt:lpstr>
      <vt:lpstr>Stock-based Compensation</vt:lpstr>
      <vt:lpstr>Net Income (Loss) per Common Sh</vt:lpstr>
      <vt:lpstr>Stockholders' Equity and Non-co</vt:lpstr>
      <vt:lpstr>Business Combinations</vt:lpstr>
      <vt:lpstr>Restructuring</vt:lpstr>
      <vt:lpstr>Long-term Debt</vt:lpstr>
      <vt:lpstr>Fair Value Measurements</vt:lpstr>
      <vt:lpstr>Financial Information by Segmen</vt:lpstr>
      <vt:lpstr>Related Party Transactions</vt:lpstr>
      <vt:lpstr>Other Arrangements</vt:lpstr>
      <vt:lpstr>Commitments and Contingencies</vt:lpstr>
      <vt:lpstr>Recent Accounting Pronouncement</vt:lpstr>
      <vt:lpstr>Equity Investments</vt:lpstr>
      <vt:lpstr>Provision (Benefit) for Income </vt:lpstr>
      <vt:lpstr>Guarantor Financial Information</vt:lpstr>
      <vt:lpstr>Subsequent Events</vt:lpstr>
      <vt:lpstr>Basis of Presentation of Fina29</vt:lpstr>
      <vt:lpstr>Revision of Previously Report30</vt:lpstr>
      <vt:lpstr>Discontinued Operations, Impa31</vt:lpstr>
      <vt:lpstr>Inventories (Tables)</vt:lpstr>
      <vt:lpstr>Stock-based Compensation (Table</vt:lpstr>
      <vt:lpstr>Net Income (Loss) per Common 34</vt:lpstr>
      <vt:lpstr>Stockholders' Equity and Non-35</vt:lpstr>
      <vt:lpstr>Business Combinations (Tables)</vt:lpstr>
      <vt:lpstr>Restructuring (Tables)</vt:lpstr>
      <vt:lpstr>Long-term Debt (Tables)</vt:lpstr>
      <vt:lpstr>Fair Value Measurements (Tables</vt:lpstr>
      <vt:lpstr>Financial Information by Segm40</vt:lpstr>
      <vt:lpstr>Related Party Transactions (Tab</vt:lpstr>
      <vt:lpstr>Commitments and Contingencies (</vt:lpstr>
      <vt:lpstr>Guarantor Financial Informati43</vt:lpstr>
      <vt:lpstr>Revision of Previously Report44</vt:lpstr>
      <vt:lpstr>Revision of Previously Report45</vt:lpstr>
      <vt:lpstr>Revision of Previously Report46</vt:lpstr>
      <vt:lpstr>Revision of Previously Report47</vt:lpstr>
      <vt:lpstr>Merger Agreement - Additional I</vt:lpstr>
      <vt:lpstr>Discontinued Operations - Addit</vt:lpstr>
      <vt:lpstr>Discontinued Operations - Summa</vt:lpstr>
      <vt:lpstr>Cash and Cash Equivalents - Add</vt:lpstr>
      <vt:lpstr>Inventories - Inventories are S</vt:lpstr>
      <vt:lpstr>Stock-based Compensation - Stoc</vt:lpstr>
      <vt:lpstr>Net Income (Loss) Per Common 54</vt:lpstr>
      <vt:lpstr>Net Income (Loss) Per Common 55</vt:lpstr>
      <vt:lpstr>Net Income (Loss) Per Common 56</vt:lpstr>
      <vt:lpstr>Stockholders' Equity and Non-57</vt:lpstr>
      <vt:lpstr>Stockholders' Equity and Non-58</vt:lpstr>
      <vt:lpstr>Business Combinations - Additio</vt:lpstr>
      <vt:lpstr>Business Combinations - Summary</vt:lpstr>
      <vt:lpstr>Business Combinations - Intangi</vt:lpstr>
      <vt:lpstr>Restructuring - Aggregate Charg</vt:lpstr>
      <vt:lpstr>Restructuring - Restructuring A</vt:lpstr>
      <vt:lpstr>Restructuring - Additional Info</vt:lpstr>
      <vt:lpstr>Restructuring - Cash Activity f</vt:lpstr>
      <vt:lpstr>Long-Term Debt - Long-Term Debt</vt:lpstr>
      <vt:lpstr>Long-Term Debt - Long-Term De67</vt:lpstr>
      <vt:lpstr>Long-Term Debt - Long-Term De68</vt:lpstr>
      <vt:lpstr>Long-Term Debt - Long-Term De69</vt:lpstr>
      <vt:lpstr>Long-Term Debt - Additional Inf</vt:lpstr>
      <vt:lpstr>Fair Value Measurements - Fair </vt:lpstr>
      <vt:lpstr>Fair Value Measurements - Chang</vt:lpstr>
      <vt:lpstr>Fair Value Measurements - Addit</vt:lpstr>
      <vt:lpstr>Financial Information by Segm74</vt:lpstr>
      <vt:lpstr>Financial Information by Segm75</vt:lpstr>
      <vt:lpstr>Related Party Transactions - Ad</vt:lpstr>
      <vt:lpstr>Related Party Transactions - Re</vt:lpstr>
      <vt:lpstr>Other Arrangements - Additional</vt:lpstr>
      <vt:lpstr>Commitments and Contingencies -</vt:lpstr>
      <vt:lpstr>Commitments and Contingencies80</vt:lpstr>
      <vt:lpstr>Recent Accounting Pronounceme81</vt:lpstr>
      <vt:lpstr>Equity Investments - Additional</vt:lpstr>
      <vt:lpstr>Equity Investments - Financial </vt:lpstr>
      <vt:lpstr>Equity Investments - Financia84</vt:lpstr>
      <vt:lpstr>Impairment and (Gain) Loss on D</vt:lpstr>
      <vt:lpstr>Provision (Benefit) for Incom86</vt:lpstr>
      <vt:lpstr>Guarantor Financial Informati87</vt:lpstr>
      <vt:lpstr>Guarantor Financial Informati88</vt:lpstr>
      <vt:lpstr>Guarantor Financial Informati89</vt:lpstr>
      <vt:lpstr>Guarantor Financial Informati90</vt:lpstr>
      <vt:lpstr>Guarantor Financial Informati91</vt:lpstr>
      <vt:lpstr>Guarantor Financial Informati9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9:36:28Z</dcterms:created>
  <dcterms:modified xmlns:dcterms="http://purl.org/dc/terms/" xmlns:xsi="http://www.w3.org/2001/XMLSchema-instance" xsi:type="dcterms:W3CDTF">2016-08-16T19:36:28Z</dcterms:modified>
  <dc:title xmlns:dc="http://purl.org/dc/elements/1.1/">Untitled</dc:title>
  <dc:description xmlns:dc="http://purl.org/dc/elements/1.1/"/>
  <dc:subject xmlns:dc="http://purl.org/dc/elements/1.1/"/>
  <cp:keywords/>
  <cp:category/>
</cp:coreProperties>
</file>